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CHANGES IN ACCOUNTING POLICIES " sheetId="8" state="visible" r:id="rId8"/>
    <sheet xmlns:r="http://schemas.openxmlformats.org/officeDocument/2006/relationships" name="CRITICAL ACCOUNTING ESTIMATES A" sheetId="9" state="visible" r:id="rId9"/>
    <sheet xmlns:r="http://schemas.openxmlformats.org/officeDocument/2006/relationships" name="REVENUE AND OTHER INCOME" sheetId="10" state="visible" r:id="rId10"/>
    <sheet xmlns:r="http://schemas.openxmlformats.org/officeDocument/2006/relationships" name="FINANCE COSTS" sheetId="11" state="visible" r:id="rId11"/>
    <sheet xmlns:r="http://schemas.openxmlformats.org/officeDocument/2006/relationships" name="LOSS BEFORE TAXATION" sheetId="12" state="visible" r:id="rId12"/>
    <sheet xmlns:r="http://schemas.openxmlformats.org/officeDocument/2006/relationships" name="INCOME TAX EXPENSE_(CREDIT)" sheetId="13" state="visible" r:id="rId13"/>
    <sheet xmlns:r="http://schemas.openxmlformats.org/officeDocument/2006/relationships" name="LOSS PER SHARE" sheetId="14" state="visible" r:id="rId14"/>
    <sheet xmlns:r="http://schemas.openxmlformats.org/officeDocument/2006/relationships" name="GOODWILL" sheetId="15" state="visible" r:id="rId15"/>
    <sheet xmlns:r="http://schemas.openxmlformats.org/officeDocument/2006/relationships" name="PROPERTY, PLANT AND EQUIPMENT" sheetId="16" state="visible" r:id="rId16"/>
    <sheet xmlns:r="http://schemas.openxmlformats.org/officeDocument/2006/relationships" name="INVESTMENT PROPERTY" sheetId="17" state="visible" r:id="rId17"/>
    <sheet xmlns:r="http://schemas.openxmlformats.org/officeDocument/2006/relationships" name="LAND USE RIGHTS" sheetId="18" state="visible" r:id="rId18"/>
    <sheet xmlns:r="http://schemas.openxmlformats.org/officeDocument/2006/relationships" name="INVENTORIES" sheetId="19" state="visible" r:id="rId19"/>
    <sheet xmlns:r="http://schemas.openxmlformats.org/officeDocument/2006/relationships" name="TRADE RECEIVABLES" sheetId="20" state="visible" r:id="rId20"/>
    <sheet xmlns:r="http://schemas.openxmlformats.org/officeDocument/2006/relationships" name="OTHER RECEIVABLES AND PREPAYMEN" sheetId="21" state="visible" r:id="rId21"/>
    <sheet xmlns:r="http://schemas.openxmlformats.org/officeDocument/2006/relationships" name="CASH AND BANK BALANCES" sheetId="22" state="visible" r:id="rId22"/>
    <sheet xmlns:r="http://schemas.openxmlformats.org/officeDocument/2006/relationships" name="TRADE PAYABLES" sheetId="23" state="visible" r:id="rId23"/>
    <sheet xmlns:r="http://schemas.openxmlformats.org/officeDocument/2006/relationships" name="ACCRUED LIABILITIES AND OTHER P" sheetId="24" state="visible" r:id="rId24"/>
    <sheet xmlns:r="http://schemas.openxmlformats.org/officeDocument/2006/relationships" name="TAXES PAYABLE" sheetId="25" state="visible" r:id="rId25"/>
    <sheet xmlns:r="http://schemas.openxmlformats.org/officeDocument/2006/relationships" name="RIGHT-OF-USE ASSETS AND LEASES " sheetId="26" state="visible" r:id="rId26"/>
    <sheet xmlns:r="http://schemas.openxmlformats.org/officeDocument/2006/relationships" name="SHARE CAPITAL" sheetId="27" state="visible" r:id="rId27"/>
    <sheet xmlns:r="http://schemas.openxmlformats.org/officeDocument/2006/relationships" name="RESERVES" sheetId="28" state="visible" r:id="rId28"/>
    <sheet xmlns:r="http://schemas.openxmlformats.org/officeDocument/2006/relationships" name="SHARE-BASED EMPLOYEE REMUNERATI" sheetId="29" state="visible" r:id="rId29"/>
    <sheet xmlns:r="http://schemas.openxmlformats.org/officeDocument/2006/relationships" name="SIGNIFICANT RELATED PARTY TRANS" sheetId="30" state="visible" r:id="rId30"/>
    <sheet xmlns:r="http://schemas.openxmlformats.org/officeDocument/2006/relationships" name="COMMITMENTS" sheetId="31" state="visible" r:id="rId31"/>
    <sheet xmlns:r="http://schemas.openxmlformats.org/officeDocument/2006/relationships" name="FINANCIAL RISK MANAGEMENT" sheetId="32" state="visible" r:id="rId32"/>
    <sheet xmlns:r="http://schemas.openxmlformats.org/officeDocument/2006/relationships" name="CAPITAL MANAGEMENT"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GENERAL INFORMATION (Tables)" sheetId="36" state="visible" r:id="rId36"/>
    <sheet xmlns:r="http://schemas.openxmlformats.org/officeDocument/2006/relationships" name="SUMMARY OF SIGNIFICANT ACCOUN_3" sheetId="37" state="visible" r:id="rId37"/>
    <sheet xmlns:r="http://schemas.openxmlformats.org/officeDocument/2006/relationships" name="CHANGES IN ACCOUNTING POLICIE_2" sheetId="38" state="visible" r:id="rId38"/>
    <sheet xmlns:r="http://schemas.openxmlformats.org/officeDocument/2006/relationships" name="REVENUE AND OTHER INCOME (Table" sheetId="39" state="visible" r:id="rId39"/>
    <sheet xmlns:r="http://schemas.openxmlformats.org/officeDocument/2006/relationships" name="FINANCE COSTS (Tables)" sheetId="40" state="visible" r:id="rId40"/>
    <sheet xmlns:r="http://schemas.openxmlformats.org/officeDocument/2006/relationships" name="LOSS BEFORE TAXATION (Tables)" sheetId="41" state="visible" r:id="rId41"/>
    <sheet xmlns:r="http://schemas.openxmlformats.org/officeDocument/2006/relationships" name="INCOME TAX EXPENSE_(CREDIT) (Ta" sheetId="42" state="visible" r:id="rId42"/>
    <sheet xmlns:r="http://schemas.openxmlformats.org/officeDocument/2006/relationships" name="LOSS PER SHARE (Tables)" sheetId="43" state="visible" r:id="rId43"/>
    <sheet xmlns:r="http://schemas.openxmlformats.org/officeDocument/2006/relationships" name="GOODWILL (Tables)" sheetId="44" state="visible" r:id="rId44"/>
    <sheet xmlns:r="http://schemas.openxmlformats.org/officeDocument/2006/relationships" name="PROPERTY, PLANT AND EQUIPMENT (" sheetId="45" state="visible" r:id="rId45"/>
    <sheet xmlns:r="http://schemas.openxmlformats.org/officeDocument/2006/relationships" name="INVESTMENT PROPERTY (Tables)" sheetId="46" state="visible" r:id="rId46"/>
    <sheet xmlns:r="http://schemas.openxmlformats.org/officeDocument/2006/relationships" name="LAND USE RIGHTS (Tables)" sheetId="47" state="visible" r:id="rId47"/>
    <sheet xmlns:r="http://schemas.openxmlformats.org/officeDocument/2006/relationships" name="INVENTORIES (Tables)" sheetId="48" state="visible" r:id="rId48"/>
    <sheet xmlns:r="http://schemas.openxmlformats.org/officeDocument/2006/relationships" name="TRADE RECEIVABLES (Tables)" sheetId="49" state="visible" r:id="rId49"/>
    <sheet xmlns:r="http://schemas.openxmlformats.org/officeDocument/2006/relationships" name="OTHER RECEIVABLES AND PREPAYM_2" sheetId="50" state="visible" r:id="rId50"/>
    <sheet xmlns:r="http://schemas.openxmlformats.org/officeDocument/2006/relationships" name="CASH AND BANK BALANCES (Tables)" sheetId="51" state="visible" r:id="rId51"/>
    <sheet xmlns:r="http://schemas.openxmlformats.org/officeDocument/2006/relationships" name="TRADE PAYABLES (Tables)" sheetId="52" state="visible" r:id="rId52"/>
    <sheet xmlns:r="http://schemas.openxmlformats.org/officeDocument/2006/relationships" name="ACCRUED LIABILITIES AND OTHER_2" sheetId="53" state="visible" r:id="rId53"/>
    <sheet xmlns:r="http://schemas.openxmlformats.org/officeDocument/2006/relationships" name="TAXES PAYABLE (Tables)" sheetId="54" state="visible" r:id="rId54"/>
    <sheet xmlns:r="http://schemas.openxmlformats.org/officeDocument/2006/relationships" name="RIGHT-OF-USE ASSETS AND LEASE_2" sheetId="55" state="visible" r:id="rId55"/>
    <sheet xmlns:r="http://schemas.openxmlformats.org/officeDocument/2006/relationships" name="SHARE CAPITAL (Tables)" sheetId="56" state="visible" r:id="rId56"/>
    <sheet xmlns:r="http://schemas.openxmlformats.org/officeDocument/2006/relationships" name="SIGNIFICANT RELATED PARTY TRA_2" sheetId="57" state="visible" r:id="rId57"/>
    <sheet xmlns:r="http://schemas.openxmlformats.org/officeDocument/2006/relationships" name="COMMITMENTS (Tables)" sheetId="58" state="visible" r:id="rId58"/>
    <sheet xmlns:r="http://schemas.openxmlformats.org/officeDocument/2006/relationships" name="FINANCIAL RISK MANAGEMENT (Tabl" sheetId="59" state="visible" r:id="rId59"/>
    <sheet xmlns:r="http://schemas.openxmlformats.org/officeDocument/2006/relationships" name="CAPITAL MANAGEMENT (Tables)" sheetId="60" state="visible" r:id="rId60"/>
    <sheet xmlns:r="http://schemas.openxmlformats.org/officeDocument/2006/relationships" name="GENERAL INFORMATION (Details)" sheetId="61" state="visible" r:id="rId61"/>
    <sheet xmlns:r="http://schemas.openxmlformats.org/officeDocument/2006/relationships" name="GENERAL INFORMATION - Additiona" sheetId="62" state="visible" r:id="rId62"/>
    <sheet xmlns:r="http://schemas.openxmlformats.org/officeDocument/2006/relationships" name="SUMMARY OF SIGNIFICANT ACCOUN_4" sheetId="63" state="visible" r:id="rId63"/>
    <sheet xmlns:r="http://schemas.openxmlformats.org/officeDocument/2006/relationships" name="CHANGES IN ACCOUNTING POLICIE_3" sheetId="64" state="visible" r:id="rId64"/>
    <sheet xmlns:r="http://schemas.openxmlformats.org/officeDocument/2006/relationships" name="CRITICAL ACCOUNTING ESTIMATES_2" sheetId="65" state="visible" r:id="rId65"/>
    <sheet xmlns:r="http://schemas.openxmlformats.org/officeDocument/2006/relationships" name="REVENUE AND OTHER INCOME (Detai" sheetId="66" state="visible" r:id="rId66"/>
    <sheet xmlns:r="http://schemas.openxmlformats.org/officeDocument/2006/relationships" name="REVENUE AND OTHER INCOME - Oper" sheetId="67" state="visible" r:id="rId67"/>
    <sheet xmlns:r="http://schemas.openxmlformats.org/officeDocument/2006/relationships" name="FINANCE COSTS (Details)" sheetId="68" state="visible" r:id="rId68"/>
    <sheet xmlns:r="http://schemas.openxmlformats.org/officeDocument/2006/relationships" name="LOSS BEFORE TAXATION (Details)" sheetId="69" state="visible" r:id="rId69"/>
    <sheet xmlns:r="http://schemas.openxmlformats.org/officeDocument/2006/relationships" name="LOSS BEFORE TAXATION - Addition" sheetId="70" state="visible" r:id="rId70"/>
    <sheet xmlns:r="http://schemas.openxmlformats.org/officeDocument/2006/relationships" name="INCOME TAX EXPENSE_(CREDIT) (De" sheetId="71" state="visible" r:id="rId71"/>
    <sheet xmlns:r="http://schemas.openxmlformats.org/officeDocument/2006/relationships" name="INCOME TAX EXPENSE_(CREDIT) - R" sheetId="72" state="visible" r:id="rId72"/>
    <sheet xmlns:r="http://schemas.openxmlformats.org/officeDocument/2006/relationships" name="INCOME TAX - Additional Informa" sheetId="73" state="visible" r:id="rId73"/>
    <sheet xmlns:r="http://schemas.openxmlformats.org/officeDocument/2006/relationships" name="LOSS PER SHARE (Details)" sheetId="74" state="visible" r:id="rId74"/>
    <sheet xmlns:r="http://schemas.openxmlformats.org/officeDocument/2006/relationships" name="LOSS PER SHARE - Additional inf" sheetId="75" state="visible" r:id="rId75"/>
    <sheet xmlns:r="http://schemas.openxmlformats.org/officeDocument/2006/relationships" name="GOODWILL (Details)" sheetId="76" state="visible" r:id="rId76"/>
    <sheet xmlns:r="http://schemas.openxmlformats.org/officeDocument/2006/relationships" name="GOODWILL - Additional Informati" sheetId="77" state="visible" r:id="rId77"/>
    <sheet xmlns:r="http://schemas.openxmlformats.org/officeDocument/2006/relationships" name="PROPERTY, PLANT AND EQUIPMENT_2" sheetId="78" state="visible" r:id="rId78"/>
    <sheet xmlns:r="http://schemas.openxmlformats.org/officeDocument/2006/relationships" name="PROPERTY, PLANT AND EQUIPMENT_3" sheetId="79" state="visible" r:id="rId79"/>
    <sheet xmlns:r="http://schemas.openxmlformats.org/officeDocument/2006/relationships" name="INVESTMENT PROPERTY (Details)" sheetId="80" state="visible" r:id="rId80"/>
    <sheet xmlns:r="http://schemas.openxmlformats.org/officeDocument/2006/relationships" name="LAND USE RIGHTS (Details)" sheetId="81" state="visible" r:id="rId81"/>
    <sheet xmlns:r="http://schemas.openxmlformats.org/officeDocument/2006/relationships" name="INVENTORIES (Details)" sheetId="82" state="visible" r:id="rId82"/>
    <sheet xmlns:r="http://schemas.openxmlformats.org/officeDocument/2006/relationships" name="INVENTORIES - Amount of invento" sheetId="83" state="visible" r:id="rId83"/>
    <sheet xmlns:r="http://schemas.openxmlformats.org/officeDocument/2006/relationships" name="TRADE RECEIVABLES (Details)" sheetId="84" state="visible" r:id="rId84"/>
    <sheet xmlns:r="http://schemas.openxmlformats.org/officeDocument/2006/relationships" name="TRADE RECEIVABLES - An aging an" sheetId="85" state="visible" r:id="rId85"/>
    <sheet xmlns:r="http://schemas.openxmlformats.org/officeDocument/2006/relationships" name="TRADE RECEIVABLES - An aging _2" sheetId="86" state="visible" r:id="rId86"/>
    <sheet xmlns:r="http://schemas.openxmlformats.org/officeDocument/2006/relationships" name="TRADE RECEIVABLES - Additional " sheetId="87" state="visible" r:id="rId87"/>
    <sheet xmlns:r="http://schemas.openxmlformats.org/officeDocument/2006/relationships" name="OTHER RECEIVABLES AND PREPAYM_3" sheetId="88" state="visible" r:id="rId88"/>
    <sheet xmlns:r="http://schemas.openxmlformats.org/officeDocument/2006/relationships" name="CASH AND BANK BALANCES (Details" sheetId="89" state="visible" r:id="rId89"/>
    <sheet xmlns:r="http://schemas.openxmlformats.org/officeDocument/2006/relationships" name="CASH AND BANK BALANCES - Cash a" sheetId="90" state="visible" r:id="rId90"/>
    <sheet xmlns:r="http://schemas.openxmlformats.org/officeDocument/2006/relationships" name="CASH AND BANK BALANCES - Additi" sheetId="91" state="visible" r:id="rId91"/>
    <sheet xmlns:r="http://schemas.openxmlformats.org/officeDocument/2006/relationships" name="TRADE PAYABLES (Details)" sheetId="92" state="visible" r:id="rId92"/>
    <sheet xmlns:r="http://schemas.openxmlformats.org/officeDocument/2006/relationships" name="ACCRUED LIABILITIES AND OTHER_3" sheetId="93" state="visible" r:id="rId93"/>
    <sheet xmlns:r="http://schemas.openxmlformats.org/officeDocument/2006/relationships" name="ACCRUED LIABILITIES AND OTHER_4" sheetId="94" state="visible" r:id="rId94"/>
    <sheet xmlns:r="http://schemas.openxmlformats.org/officeDocument/2006/relationships" name="ACCRUED LIABILITIES AND OTHER_5" sheetId="95" state="visible" r:id="rId95"/>
    <sheet xmlns:r="http://schemas.openxmlformats.org/officeDocument/2006/relationships" name="TAXES PAYABLE (Details)" sheetId="96" state="visible" r:id="rId96"/>
    <sheet xmlns:r="http://schemas.openxmlformats.org/officeDocument/2006/relationships" name="RIGHT-OF-USE ASSETS AND LEASE_3" sheetId="97" state="visible" r:id="rId97"/>
    <sheet xmlns:r="http://schemas.openxmlformats.org/officeDocument/2006/relationships" name="RIGHT-OF-USE ASSETS AND LEASE_4" sheetId="98" state="visible" r:id="rId98"/>
    <sheet xmlns:r="http://schemas.openxmlformats.org/officeDocument/2006/relationships" name="RIGHT-OF-USE ASSETS AND LEASE_5" sheetId="99" state="visible" r:id="rId99"/>
    <sheet xmlns:r="http://schemas.openxmlformats.org/officeDocument/2006/relationships" name="SHARE CAPITAL- Classes of Share" sheetId="100" state="visible" r:id="rId100"/>
    <sheet xmlns:r="http://schemas.openxmlformats.org/officeDocument/2006/relationships" name="SHARE CAPITAL- Principal assump" sheetId="101" state="visible" r:id="rId101"/>
    <sheet xmlns:r="http://schemas.openxmlformats.org/officeDocument/2006/relationships" name="SHARE CAPITAL- Summary of warra" sheetId="102" state="visible" r:id="rId102"/>
    <sheet xmlns:r="http://schemas.openxmlformats.org/officeDocument/2006/relationships" name="SHARE CAPITAL- Additional infor" sheetId="103" state="visible" r:id="rId103"/>
    <sheet xmlns:r="http://schemas.openxmlformats.org/officeDocument/2006/relationships" name="RESERVES (Details)" sheetId="104" state="visible" r:id="rId104"/>
    <sheet xmlns:r="http://schemas.openxmlformats.org/officeDocument/2006/relationships" name="SHARE-BASED EMPLOYEE REMUNERA_2" sheetId="105" state="visible" r:id="rId105"/>
    <sheet xmlns:r="http://schemas.openxmlformats.org/officeDocument/2006/relationships" name="SIGNIFICANT RELATED PARTY TRA_3" sheetId="106" state="visible" r:id="rId106"/>
    <sheet xmlns:r="http://schemas.openxmlformats.org/officeDocument/2006/relationships" name="SIGNIFICANT RELATED PARTY TRA_4" sheetId="107" state="visible" r:id="rId107"/>
    <sheet xmlns:r="http://schemas.openxmlformats.org/officeDocument/2006/relationships" name="COMMITMENTS - Operating lease c" sheetId="108" state="visible" r:id="rId108"/>
    <sheet xmlns:r="http://schemas.openxmlformats.org/officeDocument/2006/relationships" name="COMMITMENTS - Capital commitmen" sheetId="109" state="visible" r:id="rId109"/>
    <sheet xmlns:r="http://schemas.openxmlformats.org/officeDocument/2006/relationships" name="FINANCIAL RISK MANAGEMENT - Liq" sheetId="110" state="visible" r:id="rId110"/>
    <sheet xmlns:r="http://schemas.openxmlformats.org/officeDocument/2006/relationships" name="FINANCIAL RISK MANAGEMENT - Sen" sheetId="111" state="visible" r:id="rId111"/>
    <sheet xmlns:r="http://schemas.openxmlformats.org/officeDocument/2006/relationships" name="CAPITAL MANAGEMENT (Details)" sheetId="112" state="visible" r:id="rId11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000_);_(&quot;$ &quot;(#,##0.000)"/>
    <numFmt numFmtId="168" formatCode="_(&quot;$ &quot;#,##0.00_);_(&quot;$ &quot;(#,##0.00)"/>
    <numFmt numFmtId="169" formatCode="_(&quot;$ &quot;#,##0.0000_);_(&quot;$ &quot;(#,##0.0000)"/>
    <numFmt numFmtId="170" formatCode="_(&quot;¥ &quot;#,##0.0_);_(&quot;¥ &quot;(#,##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Document and Entity Information - shares</t>
        </is>
      </c>
      <c r="B1" s="2" t="inlineStr">
        <is>
          <t>12 Months Ended</t>
        </is>
      </c>
    </row>
    <row r="2">
      <c r="B2" s="2" t="inlineStr">
        <is>
          <t>Dec. 31, 2021</t>
        </is>
      </c>
      <c r="C2" s="2" t="inlineStr">
        <is>
          <t>Apr. 25, 2022</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4944</t>
        </is>
      </c>
    </row>
    <row r="11">
      <c r="A11" s="4" t="inlineStr">
        <is>
          <t>Entity Registrant Name</t>
        </is>
      </c>
      <c r="B11" s="4" t="inlineStr">
        <is>
          <t>Antelope Enterprise Holdings Ltd</t>
        </is>
      </c>
    </row>
    <row r="12">
      <c r="A12" s="4" t="inlineStr">
        <is>
          <t>Entity Incorporation, State or Country Code</t>
        </is>
      </c>
      <c r="B12" s="4" t="inlineStr">
        <is>
          <t>D8</t>
        </is>
      </c>
    </row>
    <row r="13">
      <c r="A13" s="4" t="inlineStr">
        <is>
          <t>Entity Address, Address Line One</t>
        </is>
      </c>
      <c r="B13" s="4" t="inlineStr">
        <is>
          <t>c/o Jinjiang Hengda Ceramics Co., Ltd.</t>
        </is>
      </c>
    </row>
    <row r="14">
      <c r="A14" s="4" t="inlineStr">
        <is>
          <t>Entity Address, Address Line Two</t>
        </is>
      </c>
      <c r="B14" s="4" t="inlineStr">
        <is>
          <t>Junbing Industrial Zone</t>
        </is>
      </c>
    </row>
    <row r="15">
      <c r="A15" s="4" t="inlineStr">
        <is>
          <t>Entity Address, Address Line Three</t>
        </is>
      </c>
      <c r="B15" s="4" t="inlineStr">
        <is>
          <t>Anhai, Jinjiang City</t>
        </is>
      </c>
    </row>
    <row r="16">
      <c r="A16" s="4" t="inlineStr">
        <is>
          <t>Entity Address, City or Town</t>
        </is>
      </c>
      <c r="B16" s="4" t="inlineStr">
        <is>
          <t>FJ</t>
        </is>
      </c>
    </row>
    <row r="17">
      <c r="A17" s="4" t="inlineStr">
        <is>
          <t>Entity Address, Country</t>
        </is>
      </c>
      <c r="B17" s="4" t="inlineStr">
        <is>
          <t>CN</t>
        </is>
      </c>
    </row>
    <row r="18">
      <c r="A18" s="4" t="inlineStr">
        <is>
          <t>Title of 12(b) Security</t>
        </is>
      </c>
      <c r="B18" s="4" t="inlineStr">
        <is>
          <t>SHARES, PAR VALUE $0.024</t>
        </is>
      </c>
    </row>
    <row r="19">
      <c r="A19" s="4" t="inlineStr">
        <is>
          <t>Security Exchange Name</t>
        </is>
      </c>
      <c r="B19" s="4" t="inlineStr">
        <is>
          <t>NASDAQ</t>
        </is>
      </c>
    </row>
    <row r="20">
      <c r="A20" s="4" t="inlineStr">
        <is>
          <t>Current Fiscal Year End Date</t>
        </is>
      </c>
      <c r="B20" s="4" t="inlineStr">
        <is>
          <t>--12-31</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Filer Category</t>
        </is>
      </c>
      <c r="B24" s="4" t="inlineStr">
        <is>
          <t>Non-accelerated Filer</t>
        </is>
      </c>
    </row>
    <row r="25">
      <c r="A25" s="4" t="inlineStr">
        <is>
          <t>Trading Symbol</t>
        </is>
      </c>
      <c r="B25" s="4" t="inlineStr">
        <is>
          <t>AEHL</t>
        </is>
      </c>
    </row>
    <row r="26">
      <c r="A26" s="4" t="inlineStr">
        <is>
          <t>Entity Common Stock, Shares Outstanding</t>
        </is>
      </c>
      <c r="C26" s="5" t="n">
        <v>6031604</v>
      </c>
    </row>
    <row r="27">
      <c r="A27" s="4" t="inlineStr">
        <is>
          <t>Entity Shell Company</t>
        </is>
      </c>
      <c r="B27" s="4" t="inlineStr">
        <is>
          <t>false</t>
        </is>
      </c>
    </row>
    <row r="28">
      <c r="A28" s="4" t="inlineStr">
        <is>
          <t>Entity Emerging Growth Company</t>
        </is>
      </c>
      <c r="B28" s="4" t="inlineStr">
        <is>
          <t>false</t>
        </is>
      </c>
    </row>
    <row r="29">
      <c r="A29" s="4" t="inlineStr">
        <is>
          <t>Amendment Flag</t>
        </is>
      </c>
      <c r="B29" s="4" t="inlineStr">
        <is>
          <t>false</t>
        </is>
      </c>
    </row>
    <row r="30">
      <c r="A30" s="4" t="inlineStr">
        <is>
          <t>Entity Central Index Key</t>
        </is>
      </c>
      <c r="B30" s="4" t="inlineStr">
        <is>
          <t>0001470683</t>
        </is>
      </c>
    </row>
    <row r="31">
      <c r="A31" s="4" t="inlineStr">
        <is>
          <t>Document Fiscal Year Focus</t>
        </is>
      </c>
      <c r="B31" s="4" t="inlineStr">
        <is>
          <t>2021</t>
        </is>
      </c>
    </row>
    <row r="32">
      <c r="A32" s="4" t="inlineStr">
        <is>
          <t>Entity Interactive Data Current</t>
        </is>
      </c>
      <c r="B32" s="4" t="inlineStr">
        <is>
          <t>Yes</t>
        </is>
      </c>
    </row>
    <row r="33">
      <c r="A33" s="4" t="inlineStr">
        <is>
          <t>Document Fiscal Period Focus</t>
        </is>
      </c>
      <c r="B33" s="4" t="inlineStr">
        <is>
          <t>FY</t>
        </is>
      </c>
    </row>
    <row r="34">
      <c r="A34" s="4" t="inlineStr">
        <is>
          <t>Document Accounting Standard</t>
        </is>
      </c>
      <c r="B34" s="4" t="inlineStr">
        <is>
          <t>International Financial Reporting Standards</t>
        </is>
      </c>
    </row>
    <row r="35">
      <c r="A35" s="4" t="inlineStr">
        <is>
          <t>Auditor Name</t>
        </is>
      </c>
      <c r="B35" s="4" t="inlineStr">
        <is>
          <t>Centurion ZD CPA &amp; Co</t>
        </is>
      </c>
    </row>
    <row r="36">
      <c r="A36" s="4" t="inlineStr">
        <is>
          <t>Auditor Firm ID</t>
        </is>
      </c>
      <c r="B36" s="4" t="inlineStr">
        <is>
          <t>2769</t>
        </is>
      </c>
    </row>
    <row r="37">
      <c r="A37" s="4" t="inlineStr">
        <is>
          <t>Auditor Location</t>
        </is>
      </c>
      <c r="B37" s="4" t="inlineStr">
        <is>
          <t>Hong Kong, China</t>
        </is>
      </c>
    </row>
    <row r="38">
      <c r="A38" s="4" t="inlineStr">
        <is>
          <t>Business Contact [Member]</t>
        </is>
      </c>
    </row>
    <row r="39">
      <c r="A39" s="3" t="inlineStr">
        <is>
          <t>Document Information [Line Items]</t>
        </is>
      </c>
    </row>
    <row r="40">
      <c r="A40" s="4" t="inlineStr">
        <is>
          <t>Contact Personnel Name</t>
        </is>
      </c>
      <c r="B40" s="4" t="inlineStr">
        <is>
          <t>Huang Meishuang</t>
        </is>
      </c>
    </row>
    <row r="41">
      <c r="A41" s="4" t="inlineStr">
        <is>
          <t>Entity Address, Address Line One</t>
        </is>
      </c>
      <c r="B41" s="4" t="inlineStr">
        <is>
          <t>c/o Jinjiang Hengda Ceramics Co., Ltd.</t>
        </is>
      </c>
    </row>
    <row r="42">
      <c r="A42" s="4" t="inlineStr">
        <is>
          <t>Entity Address, Address Line Two</t>
        </is>
      </c>
      <c r="B42" s="4" t="inlineStr">
        <is>
          <t>Junbing Industrial Zone</t>
        </is>
      </c>
    </row>
    <row r="43">
      <c r="A43" s="4" t="inlineStr">
        <is>
          <t>Entity Address, Address Line Three</t>
        </is>
      </c>
      <c r="B43" s="4" t="inlineStr">
        <is>
          <t>Anhai, Jinjiang City</t>
        </is>
      </c>
    </row>
    <row r="44">
      <c r="A44" s="4" t="inlineStr">
        <is>
          <t>Entity Address, City or Town</t>
        </is>
      </c>
      <c r="B44" s="4" t="inlineStr">
        <is>
          <t>FJ</t>
        </is>
      </c>
    </row>
    <row r="45">
      <c r="A45" s="4" t="inlineStr">
        <is>
          <t>Entity Address, Country</t>
        </is>
      </c>
      <c r="B45" s="4" t="inlineStr">
        <is>
          <t>CN</t>
        </is>
      </c>
    </row>
    <row r="46">
      <c r="A46" s="4" t="inlineStr">
        <is>
          <t>City Area Code</t>
        </is>
      </c>
      <c r="B46" s="4" t="inlineStr">
        <is>
          <t>595</t>
        </is>
      </c>
    </row>
    <row r="47">
      <c r="A47" s="4" t="inlineStr">
        <is>
          <t>Local Phone Number</t>
        </is>
      </c>
      <c r="B47" s="4" t="inlineStr">
        <is>
          <t>8576 5053</t>
        </is>
      </c>
    </row>
    <row r="48">
      <c r="A48" s="4" t="inlineStr">
        <is>
          <t>Contact Personnel Fax Number</t>
        </is>
      </c>
      <c r="B48" s="4" t="inlineStr">
        <is>
          <t>86 (595) 8576 50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NUE AND OTHER INCOME</t>
        </is>
      </c>
      <c r="B1" s="2" t="inlineStr">
        <is>
          <t>12 Months Ended</t>
        </is>
      </c>
    </row>
    <row r="2">
      <c r="B2" s="2" t="inlineStr">
        <is>
          <t>Dec. 31, 2021</t>
        </is>
      </c>
    </row>
    <row r="3">
      <c r="A3" s="3" t="inlineStr">
        <is>
          <t>REVENUE AND OTHER INCOME</t>
        </is>
      </c>
    </row>
    <row r="4">
      <c r="A4" s="4" t="inlineStr">
        <is>
          <t>REVENUE AND OTHER INCOME</t>
        </is>
      </c>
      <c r="B4" s="4" t="inlineStr">
        <is>
          <t>5. REVENUE AND OTHER INCOME Revenue comprises the fair value of the consideration received or receivable for the sale of goods. An analysis of the Company’s revenue and other income is as follows: ​ ​ ​ ​ ​ ​ ​ ​ ​ ​ For the years ended December 31, ​ ​ 2021 ​ 2020 ​ 2019 ​ RMB’000 RMB’000 RMB’000 Revenue ​ ​ ​ Sale of goods 144,743 182,989 327,581 Business management and consulting 71,527 — — Total income 216,270 182,989 327,581 Other income ​ ​ ​ Interest income 16 49 73 Foreign exchange gain ​ — ​ 124 ​ 74 Consulting income — 7,249 109 Rent deposit refund — — 88 Other income 21 223 96 Rental income 9,383 14,286 14,196 ​ 9,420 21,931 14,636 ​ b) The Company identifies operating segments and prepares segment information based on the regular internal financial information reported to the Chief Executive Officer and executive directors, who are the Company’s chief operating decision makers for their decisions about the allocation of resources to the Company’s business components and for their review of the performance of those components. All of the Company’s operations are considered by the chief operating decision makers to be aggregated into two reportable operating segments: 1) the manufacture and sale of standard to high-end ceramic tiles, 2) the business management consulting, information system technology consulting services including the sales of software use rights for digital data deposit platforms and asset management systems, and online social media platform development and consulting. Operating segments are defined as components of an enterprise for which separate financial information is available and evaluated regularly by the Company’s chief operating decision makers in deciding how to allocate resources and in assessing performance. The business of the Company is engaged entirely in the PRC. The Chief Executive Officer and executive directors regularly review the Company’s business as one geographical segment. The following table shows the Company's operations by business segment for the years ended December 31, 2021, 2020 and 2019. ​ ​ ​ ​ ​ ​ ​ ​ ​ For the years Ended December 31, ​ 2021 2020 2019 ​ ​ RMB'000 ​ RMB'000 ​ RMB'000 Revenues ​ ​ ​ ​ ​ ​ Sales of tile products ​ 144,743 182,989 327,581 Business management and consulting ​ 71,527 — — Total revenues ​ 216,270 182,989 327,581 ​ ​ ​ ​ ​ ​ ​ Cost of revenues ​ Sales of tile products ​ 83,436 208,991 246,255 Business management and consulting ​ 65,493 — — Total cost of revenues ​ 148,929 208,991 246,255 ​ ​ ​ ​ ​ ​ ​ Operating costs and expenses ​ Sales of tile products ​ 20,292 38,723 36,747 Business management and consulting ​ 9,955 — — Other ​ 10,677 — — Total operating costs and expenses ​ 40,924 38,723 36,747 ​ ​ ​ ​ ​ ​ ​ Bad debt expense ​ Sales of tile products ​ 115,407 150,268 68,660 Business management and consulting ​ 10,147 — — Total bad debt expense ​ 125,554 150,268 68,660 ​ ​ ​ ​ ​ ​ ​ Other -expenses ​ Sales of tile products ​ 90 — — Business management and consulting ​ 34 — — Total other expenses ​ 124 — — ​ ​ ​ ​ ​ ​ ​ Other income ​ Sales of tile products ​ 9,389 14,682 7,436 Business management and consulting ​ 29 7,249 7,200 Other ​ 2 — — Total other income ​ 9,420 21,931 14,636 ​ ​ ​ ​ ​ ​ ​ Loss from operations ​ Sales of tile products ​ (65,093) (193,062) (9,445) Business management and consulting ​ (14,073) — — Other ​ (10,675) — — Loss from operations ​ (89,841) (193,062) (9,445) ​ ​ ​ ​ ​ ​ ​ As of As of ​ ​ December 31, ​ December 31, ​ ​ 2021 ​ 2020 Segment assets ​ ​ ​ ​ Sale of tile products 147,890 225,386 Business management and consulting 27,222 — Others 2,755 — Total assets 177,867 225,38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7" customWidth="1" min="2" max="2"/>
    <col width="13" customWidth="1" min="3" max="3"/>
    <col width="37" customWidth="1" min="4" max="4"/>
    <col width="27" customWidth="1" min="5" max="5"/>
    <col width="13" customWidth="1" min="6" max="6"/>
    <col width="37" customWidth="1" min="7" max="7"/>
    <col width="27" customWidth="1" min="8" max="8"/>
    <col width="20" customWidth="1" min="9" max="9"/>
  </cols>
  <sheetData>
    <row r="1">
      <c r="A1" s="1" t="inlineStr">
        <is>
          <t>SHARE CAPITAL- Classes of Share Capital (Details) $ / shares in Units, ¥ in Thousands, $ in Thousands</t>
        </is>
      </c>
      <c r="B1" s="2" t="inlineStr">
        <is>
          <t>12 Months Ended</t>
        </is>
      </c>
    </row>
    <row r="2">
      <c r="B2" s="2" t="inlineStr">
        <is>
          <t>Dec. 31, 2021CNY (¥)shares</t>
        </is>
      </c>
      <c r="D2" s="2" t="inlineStr">
        <is>
          <t>Dec. 31, 2021USD ($)$ / sharesshares</t>
        </is>
      </c>
      <c r="E2" s="2" t="inlineStr">
        <is>
          <t>Dec. 31, 2020CNY (¥)shares</t>
        </is>
      </c>
      <c r="G2" s="2" t="inlineStr">
        <is>
          <t>Dec. 31, 2020USD ($)$ / sharesshares</t>
        </is>
      </c>
      <c r="H2" s="2" t="inlineStr">
        <is>
          <t>Dec. 31, 2019CNY (¥)shares</t>
        </is>
      </c>
      <c r="I2" s="2" t="inlineStr">
        <is>
          <t>Dec. 07, 2020shares</t>
        </is>
      </c>
    </row>
    <row r="3">
      <c r="A3" s="3" t="inlineStr">
        <is>
          <t>Disclosure Of SHARE CAPITAL [Line Items]</t>
        </is>
      </c>
    </row>
    <row r="4">
      <c r="A4" s="4" t="inlineStr">
        <is>
          <t>Number of shares authorised</t>
        </is>
      </c>
      <c r="D4" s="5" t="n">
        <v>50000000</v>
      </c>
      <c r="G4" s="5" t="n">
        <v>50000000</v>
      </c>
    </row>
    <row r="5">
      <c r="A5" s="4" t="inlineStr">
        <is>
          <t>Value of Shares authorised | $</t>
        </is>
      </c>
      <c r="D5" s="8" t="n">
        <v>1200</v>
      </c>
      <c r="G5" s="8" t="n">
        <v>1200</v>
      </c>
    </row>
    <row r="6">
      <c r="A6" s="4" t="inlineStr">
        <is>
          <t>Par value per share | $ / shares</t>
        </is>
      </c>
      <c r="D6" s="9" t="n">
        <v>0.024</v>
      </c>
      <c r="G6" s="9" t="n">
        <v>0.024</v>
      </c>
    </row>
    <row r="7">
      <c r="A7" s="4" t="inlineStr">
        <is>
          <t>Issued:</t>
        </is>
      </c>
      <c r="D7" s="5" t="n">
        <v>1502110</v>
      </c>
      <c r="G7" s="5" t="n">
        <v>1156251</v>
      </c>
      <c r="I7" s="5" t="n">
        <v>566379</v>
      </c>
    </row>
    <row r="8">
      <c r="A8" s="4" t="inlineStr">
        <is>
          <t>Issued capital</t>
        </is>
      </c>
      <c r="B8" s="6" t="n">
        <v>591</v>
      </c>
      <c r="C8" s="4" t="inlineStr">
        <is>
          <t>[1]</t>
        </is>
      </c>
      <c r="D8" s="8" t="n">
        <v>91000</v>
      </c>
      <c r="E8" s="6" t="n">
        <v>397</v>
      </c>
    </row>
    <row r="9">
      <c r="A9" s="4" t="inlineStr">
        <is>
          <t>Issuance of new shares | ¥</t>
        </is>
      </c>
      <c r="B9" s="5" t="n">
        <v>230</v>
      </c>
      <c r="E9" s="5" t="n">
        <v>181</v>
      </c>
    </row>
    <row r="10">
      <c r="A10" s="4" t="inlineStr">
        <is>
          <t>Warrants exercised | ¥</t>
        </is>
      </c>
      <c r="B10" s="5" t="n">
        <v>10258</v>
      </c>
      <c r="H10" s="6" t="n">
        <v>1716</v>
      </c>
    </row>
    <row r="11">
      <c r="A11" s="4" t="inlineStr">
        <is>
          <t>Equity compensation | ¥</t>
        </is>
      </c>
      <c r="B11" s="5" t="n">
        <v>17</v>
      </c>
      <c r="E11" s="5" t="n">
        <v>13</v>
      </c>
    </row>
    <row r="12">
      <c r="A12" s="4" t="inlineStr">
        <is>
          <t>Issued capital</t>
        </is>
      </c>
      <c r="B12" s="6" t="n">
        <v>943</v>
      </c>
      <c r="C12" s="4" t="inlineStr">
        <is>
          <t>[2]</t>
        </is>
      </c>
      <c r="D12" s="8" t="n">
        <v>143000</v>
      </c>
      <c r="E12" s="6" t="n">
        <v>591</v>
      </c>
      <c r="F12" s="4" t="inlineStr">
        <is>
          <t>[1]</t>
        </is>
      </c>
      <c r="G12" s="8" t="n">
        <v>91000</v>
      </c>
      <c r="H12" s="6" t="n">
        <v>397</v>
      </c>
    </row>
    <row r="13">
      <c r="A13" s="4" t="inlineStr">
        <is>
          <t>Balance</t>
        </is>
      </c>
      <c r="B13" s="5" t="n">
        <v>3674370</v>
      </c>
      <c r="D13" s="5" t="n">
        <v>3674370</v>
      </c>
      <c r="E13" s="5" t="n">
        <v>2435662</v>
      </c>
      <c r="G13" s="5" t="n">
        <v>2435662</v>
      </c>
    </row>
    <row r="14">
      <c r="A14" s="4" t="inlineStr">
        <is>
          <t>Warrants exercised (in shares)</t>
        </is>
      </c>
      <c r="B14" s="5" t="n">
        <v>685339</v>
      </c>
      <c r="D14" s="5" t="n">
        <v>685339</v>
      </c>
    </row>
    <row r="15">
      <c r="A15" s="4" t="inlineStr">
        <is>
          <t>Issuance of new shares - share-based compensation to CEO and CFO (in shares)</t>
        </is>
      </c>
      <c r="B15" s="5" t="n">
        <v>114279</v>
      </c>
      <c r="D15" s="5" t="n">
        <v>114279</v>
      </c>
      <c r="E15" s="5" t="n">
        <v>82457</v>
      </c>
      <c r="G15" s="5" t="n">
        <v>82457</v>
      </c>
    </row>
    <row r="16">
      <c r="A16" s="4" t="inlineStr">
        <is>
          <t>Ending Balance (in shares)</t>
        </is>
      </c>
      <c r="B16" s="5" t="n">
        <v>5976098</v>
      </c>
      <c r="D16" s="5" t="n">
        <v>5976098</v>
      </c>
      <c r="E16" s="5" t="n">
        <v>3674370</v>
      </c>
      <c r="G16" s="5" t="n">
        <v>3674370</v>
      </c>
      <c r="H16" s="5" t="n">
        <v>2435662</v>
      </c>
    </row>
    <row r="17">
      <c r="A17" s="4" t="inlineStr">
        <is>
          <t>Share capital [member]</t>
        </is>
      </c>
    </row>
    <row r="18">
      <c r="A18" s="3" t="inlineStr">
        <is>
          <t>Disclosure Of SHARE CAPITAL [Line Items]</t>
        </is>
      </c>
    </row>
    <row r="19">
      <c r="A19" s="4" t="inlineStr">
        <is>
          <t>Warrants exercised | ¥</t>
        </is>
      </c>
      <c r="B19" s="6" t="n">
        <v>105</v>
      </c>
      <c r="H19" s="6" t="n">
        <v>19</v>
      </c>
    </row>
    <row r="20">
      <c r="A20" s="4" t="inlineStr">
        <is>
          <t>Warrants exercised (in shares)</t>
        </is>
      </c>
      <c r="B20" s="5" t="n">
        <v>685339</v>
      </c>
      <c r="D20" s="5" t="n">
        <v>685339</v>
      </c>
    </row>
    <row r="21"/>
    <row r="22">
      <c r="A22" s="4" t="inlineStr">
        <is>
          <t>[1]</t>
        </is>
      </c>
      <c r="B22" s="4" t="inlineStr">
        <is>
          <t>(1)</t>
        </is>
      </c>
    </row>
    <row r="23">
      <c r="A23" s="4" t="inlineStr">
        <is>
          <t>[2]</t>
        </is>
      </c>
      <c r="B23" s="4" t="inlineStr">
        <is>
          <t>(2)</t>
        </is>
      </c>
    </row>
  </sheetData>
  <mergeCells count="7">
    <mergeCell ref="A1:A2"/>
    <mergeCell ref="B1:H1"/>
    <mergeCell ref="B2:C2"/>
    <mergeCell ref="E2:F2"/>
    <mergeCell ref="A21:I21"/>
    <mergeCell ref="B22:I22"/>
    <mergeCell ref="B23:I2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9" customWidth="1" min="1" max="1"/>
    <col width="31" customWidth="1" min="2" max="2"/>
    <col width="31" customWidth="1" min="3" max="3"/>
    <col width="14" customWidth="1" min="4" max="4"/>
    <col width="30" customWidth="1" min="5" max="5"/>
    <col width="23" customWidth="1" min="6" max="6"/>
    <col width="31" customWidth="1" min="7" max="7"/>
    <col width="24" customWidth="1" min="8" max="8"/>
    <col width="31" customWidth="1" min="9" max="9"/>
    <col width="31" customWidth="1" min="10" max="10"/>
  </cols>
  <sheetData>
    <row r="1">
      <c r="A1" s="1" t="inlineStr">
        <is>
          <t>SHARE CAPITAL- Principal assumptions used in the valuation (Details)</t>
        </is>
      </c>
      <c r="B1" s="2" t="inlineStr">
        <is>
          <t>Jun. 14, 2021USD ($)$ / shares</t>
        </is>
      </c>
      <c r="C1" s="2" t="inlineStr">
        <is>
          <t>Feb. 17, 2021USD ($)$ / shares</t>
        </is>
      </c>
      <c r="D1" s="2" t="inlineStr">
        <is>
          <t>Feb. 12, 2021</t>
        </is>
      </c>
      <c r="E1" s="2" t="inlineStr">
        <is>
          <t>May 27, 2020USD ($)$ / shares</t>
        </is>
      </c>
      <c r="F1" s="2" t="inlineStr">
        <is>
          <t>May 22, 2020$ / shares</t>
        </is>
      </c>
      <c r="G1" s="2" t="inlineStr">
        <is>
          <t>Dec. 18, 2019USD ($)$ / shares</t>
        </is>
      </c>
      <c r="H1" s="2" t="inlineStr">
        <is>
          <t>Dec. 16, 2019$ / shares</t>
        </is>
      </c>
      <c r="I1" s="2" t="inlineStr">
        <is>
          <t>Dec. 31, 2021EquityInstruments</t>
        </is>
      </c>
      <c r="J1" s="2" t="inlineStr">
        <is>
          <t>Dec. 31, 2020EquityInstruments</t>
        </is>
      </c>
    </row>
    <row r="2">
      <c r="A2" s="3" t="inlineStr">
        <is>
          <t>Disclosure Of SHARE CAPITAL [Line Items]</t>
        </is>
      </c>
    </row>
    <row r="3">
      <c r="A3" s="4" t="inlineStr">
        <is>
          <t>Grant date</t>
        </is>
      </c>
      <c r="B3" s="4" t="inlineStr">
        <is>
          <t>Jun. 14,
		2021</t>
        </is>
      </c>
      <c r="C3" s="4" t="inlineStr">
        <is>
          <t>Feb. 17,
		2021</t>
        </is>
      </c>
      <c r="E3" s="4" t="inlineStr">
        <is>
          <t>May 27 and May 25, 2020</t>
        </is>
      </c>
      <c r="G3" s="4" t="inlineStr">
        <is>
          <t>December 18, 2019</t>
        </is>
      </c>
    </row>
    <row r="4">
      <c r="A4" s="4" t="inlineStr">
        <is>
          <t>Share price at date of grant</t>
        </is>
      </c>
      <c r="B4" s="10" t="n">
        <v>3.15</v>
      </c>
      <c r="C4" s="10" t="n">
        <v>4.45</v>
      </c>
      <c r="G4" s="10" t="n">
        <v>0.68</v>
      </c>
      <c r="I4" s="5" t="n">
        <v>1652322</v>
      </c>
      <c r="J4" s="5" t="n">
        <v>404415</v>
      </c>
    </row>
    <row r="5">
      <c r="A5" s="4" t="inlineStr">
        <is>
          <t>Exercise price at date of grant</t>
        </is>
      </c>
      <c r="F5" s="11" t="n">
        <v>0.85</v>
      </c>
      <c r="H5" s="12" t="n">
        <v>0.9375</v>
      </c>
    </row>
    <row r="6">
      <c r="A6" s="4" t="inlineStr">
        <is>
          <t>Volatility</t>
        </is>
      </c>
      <c r="B6" s="4" t="inlineStr">
        <is>
          <t>115.00%</t>
        </is>
      </c>
      <c r="C6" s="4" t="inlineStr">
        <is>
          <t>107.00%</t>
        </is>
      </c>
      <c r="E6" s="4" t="inlineStr">
        <is>
          <t>100.00%</t>
        </is>
      </c>
      <c r="G6" s="4" t="inlineStr">
        <is>
          <t>141.00%</t>
        </is>
      </c>
    </row>
    <row r="7">
      <c r="A7" s="4" t="inlineStr">
        <is>
          <t>Warrant life</t>
        </is>
      </c>
      <c r="B7" s="4" t="inlineStr">
        <is>
          <t>5 years</t>
        </is>
      </c>
      <c r="C7" s="4" t="inlineStr">
        <is>
          <t>5 years</t>
        </is>
      </c>
      <c r="D7" s="4" t="inlineStr">
        <is>
          <t>5 years</t>
        </is>
      </c>
      <c r="E7" s="4" t="inlineStr">
        <is>
          <t>5 years</t>
        </is>
      </c>
      <c r="F7" s="4" t="inlineStr">
        <is>
          <t>5 years</t>
        </is>
      </c>
      <c r="G7" s="4" t="inlineStr">
        <is>
          <t>5 years</t>
        </is>
      </c>
      <c r="H7" s="4" t="inlineStr">
        <is>
          <t>5 years</t>
        </is>
      </c>
    </row>
    <row r="8">
      <c r="A8" s="4" t="inlineStr">
        <is>
          <t>Dividend yield</t>
        </is>
      </c>
      <c r="B8" s="4" t="inlineStr">
        <is>
          <t>0.00%</t>
        </is>
      </c>
      <c r="C8" s="4" t="inlineStr">
        <is>
          <t>0.00%</t>
        </is>
      </c>
      <c r="E8" s="4" t="inlineStr">
        <is>
          <t>0.00%</t>
        </is>
      </c>
      <c r="G8" s="4" t="inlineStr">
        <is>
          <t>0.00%</t>
        </is>
      </c>
    </row>
    <row r="9">
      <c r="A9" s="4" t="inlineStr">
        <is>
          <t>Risk-free interest rate</t>
        </is>
      </c>
      <c r="B9" s="4" t="inlineStr">
        <is>
          <t>0.80%</t>
        </is>
      </c>
      <c r="C9" s="4" t="inlineStr">
        <is>
          <t>0.57%</t>
        </is>
      </c>
      <c r="E9" s="4" t="inlineStr">
        <is>
          <t>0.34%</t>
        </is>
      </c>
      <c r="G9" s="4" t="inlineStr">
        <is>
          <t>1.74%</t>
        </is>
      </c>
    </row>
    <row r="10">
      <c r="A10" s="4" t="inlineStr">
        <is>
          <t>Fair value at grant date | $</t>
        </is>
      </c>
      <c r="B10" s="11" t="n">
        <v>2.5</v>
      </c>
      <c r="C10" s="11" t="n">
        <v>3.54</v>
      </c>
      <c r="E10" s="9" t="n">
        <v>0.416</v>
      </c>
      <c r="G10" s="9" t="n">
        <v>0.598</v>
      </c>
    </row>
    <row r="11">
      <c r="A11" s="4" t="inlineStr">
        <is>
          <t>Minimum</t>
        </is>
      </c>
    </row>
    <row r="12">
      <c r="A12" s="3" t="inlineStr">
        <is>
          <t>Disclosure Of SHARE CAPITAL [Line Items]</t>
        </is>
      </c>
    </row>
    <row r="13">
      <c r="A13" s="4" t="inlineStr">
        <is>
          <t>Share price at date of grant</t>
        </is>
      </c>
      <c r="E13" s="10" t="n">
        <v>0.59</v>
      </c>
    </row>
    <row r="14">
      <c r="A14" s="4" t="inlineStr">
        <is>
          <t>Exercise price at date of grant</t>
        </is>
      </c>
      <c r="B14" s="11" t="n">
        <v>3.42</v>
      </c>
      <c r="C14" s="11" t="n">
        <v>3.57</v>
      </c>
      <c r="E14" s="11" t="n">
        <v>0.79</v>
      </c>
      <c r="G14" s="11" t="n">
        <v>0.82</v>
      </c>
    </row>
    <row r="15">
      <c r="A15" s="4" t="inlineStr">
        <is>
          <t>Maximum</t>
        </is>
      </c>
    </row>
    <row r="16">
      <c r="A16" s="3" t="inlineStr">
        <is>
          <t>Disclosure Of SHARE CAPITAL [Line Items]</t>
        </is>
      </c>
    </row>
    <row r="17">
      <c r="A17" s="4" t="inlineStr">
        <is>
          <t>Share price at date of grant</t>
        </is>
      </c>
      <c r="E17" s="10" t="n">
        <v>0.64</v>
      </c>
    </row>
    <row r="18">
      <c r="A18" s="4" t="inlineStr">
        <is>
          <t>Exercise price at date of grant</t>
        </is>
      </c>
      <c r="B18" s="11" t="n">
        <v>4.35</v>
      </c>
      <c r="C18" s="11" t="n">
        <v>4.46</v>
      </c>
      <c r="E18" s="11" t="n">
        <v>0.85</v>
      </c>
      <c r="G18" s="12" t="n">
        <v>0.93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41" customWidth="1" min="5" max="5"/>
    <col width="41" customWidth="1" min="6" max="6"/>
    <col width="41" customWidth="1" min="7" max="7"/>
  </cols>
  <sheetData>
    <row r="1">
      <c r="A1" s="1" t="inlineStr">
        <is>
          <t>SHARE CAPITAL- Summary of warrant activity (Details)</t>
        </is>
      </c>
      <c r="B1" s="2" t="inlineStr">
        <is>
          <t>Jun. 14, 2021$ / shares</t>
        </is>
      </c>
      <c r="C1" s="2" t="inlineStr">
        <is>
          <t>Feb. 17, 2021$ / shares</t>
        </is>
      </c>
      <c r="D1" s="2" t="inlineStr">
        <is>
          <t>Dec. 18, 2019$ / shares</t>
        </is>
      </c>
      <c r="E1" s="2" t="inlineStr">
        <is>
          <t>Dec. 31, 2021EquityInstruments$ / shares</t>
        </is>
      </c>
      <c r="F1" s="2" t="inlineStr">
        <is>
          <t>Dec. 31, 2020EquityInstruments$ / shares</t>
        </is>
      </c>
      <c r="G1" s="2" t="inlineStr">
        <is>
          <t>Dec. 31, 2019EquityInstruments$ / shares</t>
        </is>
      </c>
    </row>
    <row r="2">
      <c r="A2" s="3" t="inlineStr">
        <is>
          <t>SHARE CAPITAL</t>
        </is>
      </c>
    </row>
    <row r="3">
      <c r="A3" s="4" t="inlineStr">
        <is>
          <t>Outstanding at the beginning | EquityInstruments</t>
        </is>
      </c>
      <c r="E3" s="5" t="n">
        <v>980894</v>
      </c>
      <c r="F3" s="5" t="n">
        <v>576479</v>
      </c>
    </row>
    <row r="4">
      <c r="A4" s="4" t="inlineStr">
        <is>
          <t>Exercisable at the beginning | EquityInstruments</t>
        </is>
      </c>
      <c r="E4" s="5" t="n">
        <v>980894</v>
      </c>
      <c r="F4" s="5" t="n">
        <v>576479</v>
      </c>
    </row>
    <row r="5">
      <c r="A5" s="4" t="inlineStr">
        <is>
          <t>Granted</t>
        </is>
      </c>
      <c r="B5" s="10" t="n">
        <v>3.15</v>
      </c>
      <c r="C5" s="10" t="n">
        <v>4.45</v>
      </c>
      <c r="D5" s="10" t="n">
        <v>0.68</v>
      </c>
      <c r="E5" s="5" t="n">
        <v>1652322</v>
      </c>
      <c r="F5" s="5" t="n">
        <v>404415</v>
      </c>
    </row>
    <row r="6">
      <c r="A6" s="4" t="inlineStr">
        <is>
          <t>Exercised | EquityInstruments</t>
        </is>
      </c>
      <c r="E6" s="5" t="n">
        <v>700516</v>
      </c>
    </row>
    <row r="7">
      <c r="A7" s="4" t="inlineStr">
        <is>
          <t>Expired | EquityInstruments</t>
        </is>
      </c>
      <c r="E7" s="5" t="n">
        <v>64286</v>
      </c>
    </row>
    <row r="8">
      <c r="A8" s="4" t="inlineStr">
        <is>
          <t>Outstanding at the end | EquityInstruments</t>
        </is>
      </c>
      <c r="E8" s="5" t="n">
        <v>1868414</v>
      </c>
      <c r="F8" s="5" t="n">
        <v>980894</v>
      </c>
      <c r="G8" s="5" t="n">
        <v>576479</v>
      </c>
    </row>
    <row r="9">
      <c r="A9" s="4" t="inlineStr">
        <is>
          <t>Exercisable at the end | EquityInstruments</t>
        </is>
      </c>
      <c r="E9" s="5" t="n">
        <v>1868414</v>
      </c>
      <c r="F9" s="5" t="n">
        <v>980894</v>
      </c>
      <c r="G9" s="5" t="n">
        <v>576479</v>
      </c>
    </row>
    <row r="10">
      <c r="A10" s="4" t="inlineStr">
        <is>
          <t>Weighted average exercise price of other equity instruments outstanding at beginning of period</t>
        </is>
      </c>
      <c r="E10" s="11" t="n">
        <v>1.21</v>
      </c>
      <c r="F10" s="11" t="n">
        <v>4.56</v>
      </c>
    </row>
    <row r="11">
      <c r="A11" s="4" t="inlineStr">
        <is>
          <t>Weighted average exercise price of other equity instruments exercisable at beginning of period</t>
        </is>
      </c>
      <c r="E11" s="10" t="n">
        <v>1.21</v>
      </c>
      <c r="F11" s="10" t="n">
        <v>4.56</v>
      </c>
    </row>
    <row r="12">
      <c r="A12" s="4" t="inlineStr">
        <is>
          <t>Weighted average exercise price, Granted</t>
        </is>
      </c>
      <c r="E12" s="10" t="n">
        <v>3.56</v>
      </c>
      <c r="F12" s="10" t="n">
        <v>0.8</v>
      </c>
    </row>
    <row r="13">
      <c r="A13" s="4" t="inlineStr">
        <is>
          <t>Weighted average exercise price, Exercised</t>
        </is>
      </c>
      <c r="E13" s="10" t="n">
        <v>2.43</v>
      </c>
    </row>
    <row r="14">
      <c r="A14" s="4" t="inlineStr">
        <is>
          <t>Weighted average exercise price, Expired</t>
        </is>
      </c>
      <c r="E14" s="10" t="n">
        <v>18.72</v>
      </c>
    </row>
    <row r="15">
      <c r="A15" s="4" t="inlineStr">
        <is>
          <t>Weighted average exercise price of other equity instruments outstanding at end of period</t>
        </is>
      </c>
      <c r="E15" s="10" t="n">
        <v>3.5</v>
      </c>
      <c r="F15" s="10" t="n">
        <v>1.21</v>
      </c>
      <c r="G15" s="11" t="n">
        <v>4.56</v>
      </c>
    </row>
    <row r="16">
      <c r="A16" s="4" t="inlineStr">
        <is>
          <t>Weighted average exercise price of other equity instruments exercisable at end of period</t>
        </is>
      </c>
      <c r="E16" s="11" t="n">
        <v>3.5</v>
      </c>
      <c r="F16" s="11" t="n">
        <v>1.21</v>
      </c>
      <c r="G16" s="11" t="n">
        <v>4.56</v>
      </c>
    </row>
    <row r="17">
      <c r="A17" s="4" t="inlineStr">
        <is>
          <t>Weighted average remaining contractual term, exercisable at the end (in years).</t>
        </is>
      </c>
      <c r="E17" s="4" t="inlineStr">
        <is>
          <t>4 years 1 month 20 days</t>
        </is>
      </c>
      <c r="F17" s="4" t="inlineStr">
        <is>
          <t>3 years 10 months 6 days</t>
        </is>
      </c>
      <c r="G17" s="4" t="inlineStr">
        <is>
          <t>4 years 4 months 17 days</t>
        </is>
      </c>
    </row>
    <row r="18">
      <c r="A18" s="4" t="inlineStr">
        <is>
          <t>Weighted average remaining contractual term, Granted</t>
        </is>
      </c>
      <c r="E18" s="4" t="inlineStr">
        <is>
          <t>5 years</t>
        </is>
      </c>
      <c r="F18" s="4" t="inlineStr">
        <is>
          <t>5 years</t>
        </is>
      </c>
    </row>
    <row r="19">
      <c r="A19" s="4" t="inlineStr">
        <is>
          <t>Weighted average remaining contractual term, outstanding at the end (in years)</t>
        </is>
      </c>
      <c r="E19" s="4" t="inlineStr">
        <is>
          <t>4 years 1 month 20 days</t>
        </is>
      </c>
      <c r="F19" s="4" t="inlineStr">
        <is>
          <t>3 years 10 months 6 days</t>
        </is>
      </c>
      <c r="G19" s="4" t="inlineStr">
        <is>
          <t>4 years 4 months 17 day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U78"/>
  <sheetViews>
    <sheetView workbookViewId="0">
      <selection activeCell="A1" sqref="A1"/>
    </sheetView>
  </sheetViews>
  <sheetFormatPr baseColWidth="8" defaultRowHeight="15"/>
  <cols>
    <col width="80" customWidth="1" min="1" max="1"/>
    <col width="24" customWidth="1" min="2" max="2"/>
    <col width="37" customWidth="1" min="3" max="3"/>
    <col width="24" customWidth="1" min="4" max="4"/>
    <col width="37" customWidth="1" min="5" max="5"/>
    <col width="37" customWidth="1" min="6" max="6"/>
    <col width="80" customWidth="1" min="7" max="7"/>
    <col width="23" customWidth="1" min="8" max="8"/>
    <col width="36" customWidth="1" min="9" max="9"/>
    <col width="37" customWidth="1" min="10" max="10"/>
    <col width="24" customWidth="1" min="11" max="11"/>
    <col width="37" customWidth="1" min="12" max="12"/>
    <col width="27" customWidth="1" min="13" max="13"/>
    <col width="27" customWidth="1" min="14" max="14"/>
    <col width="27" customWidth="1" min="15" max="15"/>
    <col width="24" customWidth="1" min="16" max="16"/>
    <col width="24" customWidth="1" min="17" max="17"/>
    <col width="30" customWidth="1" min="18" max="18"/>
    <col width="24" customWidth="1" min="19" max="19"/>
    <col width="23" customWidth="1" min="20" max="20"/>
    <col width="24" customWidth="1" min="21" max="21"/>
  </cols>
  <sheetData>
    <row r="1">
      <c r="A1" s="1" t="inlineStr">
        <is>
          <t>SHARE CAPITAL- Additional information (Details)</t>
        </is>
      </c>
      <c r="B1" s="2" t="inlineStr">
        <is>
          <t>Jun. 14, 2021$ / shares</t>
        </is>
      </c>
      <c r="C1" s="2" t="inlineStr">
        <is>
          <t>Jun. 10, 2021USD ($)$ / sharesshares</t>
        </is>
      </c>
      <c r="D1" s="2" t="inlineStr">
        <is>
          <t>Feb. 17, 2021$ / shares</t>
        </is>
      </c>
      <c r="E1" s="2" t="inlineStr">
        <is>
          <t>Feb. 12, 2021USD ($)$ / sharesshares</t>
        </is>
      </c>
      <c r="F1" s="2" t="inlineStr">
        <is>
          <t>Dec. 07, 2020USD ($)$ / sharesshares</t>
        </is>
      </c>
      <c r="G1" s="2" t="inlineStr">
        <is>
          <t>Sep. 03, 2020$ / shares</t>
        </is>
      </c>
      <c r="H1" s="2" t="inlineStr">
        <is>
          <t>May 27, 2020$ / shares</t>
        </is>
      </c>
      <c r="I1" s="2" t="inlineStr">
        <is>
          <t>May 22, 2020USD ($)$ / sharesshares</t>
        </is>
      </c>
      <c r="J1" s="2" t="inlineStr">
        <is>
          <t>Jan. 08, 2020USD ($)$ / sharesshares</t>
        </is>
      </c>
      <c r="K1" s="2" t="inlineStr">
        <is>
          <t>Dec. 18, 2019$ / shares</t>
        </is>
      </c>
      <c r="L1" s="2" t="inlineStr">
        <is>
          <t>Dec. 16, 2019USD ($)$ / sharesshares</t>
        </is>
      </c>
      <c r="M1" s="2" t="inlineStr">
        <is>
          <t>Dec. 31, 2021CNY (¥)shares</t>
        </is>
      </c>
      <c r="N1" s="2" t="inlineStr">
        <is>
          <t>Dec. 31, 2020CNY (¥)shares</t>
        </is>
      </c>
      <c r="O1" s="2" t="inlineStr">
        <is>
          <t>Dec. 31, 2019CNY (¥)shares</t>
        </is>
      </c>
      <c r="P1" s="2" t="inlineStr">
        <is>
          <t>Dec. 31, 2021$ / shares</t>
        </is>
      </c>
      <c r="Q1" s="2" t="inlineStr">
        <is>
          <t>Dec. 31, 2020$ / shares</t>
        </is>
      </c>
      <c r="R1" s="2" t="inlineStr">
        <is>
          <t>Nov. 20, 2009$ / sharesshares</t>
        </is>
      </c>
      <c r="S1" s="2" t="inlineStr">
        <is>
          <t>Jun. 30, 2009$ / shares</t>
        </is>
      </c>
      <c r="T1" s="2" t="inlineStr">
        <is>
          <t>May 29, 2009$ / shares</t>
        </is>
      </c>
      <c r="U1" s="2" t="inlineStr">
        <is>
          <t>Jan. 17, 2008$ / shares</t>
        </is>
      </c>
    </row>
    <row r="2">
      <c r="A2" s="3" t="inlineStr">
        <is>
          <t>Disclosure Of SHARE CAPITAL [Line Items]</t>
        </is>
      </c>
    </row>
    <row r="3">
      <c r="A3" s="4" t="inlineStr">
        <is>
          <t>Number of shares issue | shares</t>
        </is>
      </c>
      <c r="I3" s="5" t="n">
        <v>1102950</v>
      </c>
      <c r="J3" s="5" t="n">
        <v>666666</v>
      </c>
      <c r="L3" s="5" t="n">
        <v>1200000</v>
      </c>
    </row>
    <row r="4">
      <c r="A4" s="4" t="inlineStr">
        <is>
          <t>Aggregate the number of share sale | shares</t>
        </is>
      </c>
      <c r="E4" s="5" t="n">
        <v>588235</v>
      </c>
    </row>
    <row r="5">
      <c r="A5" s="4" t="inlineStr">
        <is>
          <t>Purchase price of per share</t>
        </is>
      </c>
      <c r="E5" s="11" t="n">
        <v>3.57</v>
      </c>
    </row>
    <row r="6">
      <c r="A6" s="4" t="inlineStr">
        <is>
          <t>Warrants to purchase shares of common stock | shares</t>
        </is>
      </c>
      <c r="E6" s="5" t="n">
        <v>588235</v>
      </c>
      <c r="I6" s="5" t="n">
        <v>1102950</v>
      </c>
      <c r="L6" s="5" t="n">
        <v>1200000</v>
      </c>
    </row>
    <row r="7">
      <c r="A7" s="4" t="inlineStr">
        <is>
          <t>Gross Proceeds from pricing of public offering | $</t>
        </is>
      </c>
      <c r="E7" s="8" t="n">
        <v>2100000</v>
      </c>
      <c r="F7" s="8" t="n">
        <v>1300000</v>
      </c>
      <c r="I7" s="8" t="n">
        <v>750006</v>
      </c>
      <c r="L7" s="8" t="n">
        <v>900000</v>
      </c>
    </row>
    <row r="8">
      <c r="A8" s="4" t="inlineStr">
        <is>
          <t>Warrants term</t>
        </is>
      </c>
      <c r="B8" s="4" t="inlineStr">
        <is>
          <t>5 years</t>
        </is>
      </c>
      <c r="D8" s="4" t="inlineStr">
        <is>
          <t>5 years</t>
        </is>
      </c>
      <c r="E8" s="4" t="inlineStr">
        <is>
          <t>5 years</t>
        </is>
      </c>
      <c r="H8" s="4" t="inlineStr">
        <is>
          <t>5 years</t>
        </is>
      </c>
      <c r="I8" s="4" t="inlineStr">
        <is>
          <t>5 years</t>
        </is>
      </c>
      <c r="K8" s="4" t="inlineStr">
        <is>
          <t>5 years</t>
        </is>
      </c>
      <c r="L8" s="4" t="inlineStr">
        <is>
          <t>5 years</t>
        </is>
      </c>
    </row>
    <row r="9">
      <c r="A9" s="4" t="inlineStr">
        <is>
          <t>Proceeds from offering | $</t>
        </is>
      </c>
      <c r="E9" s="8" t="n">
        <v>1860000</v>
      </c>
      <c r="I9" s="8" t="n">
        <v>595000</v>
      </c>
      <c r="L9" s="8" t="n">
        <v>748000</v>
      </c>
    </row>
    <row r="10">
      <c r="A10" s="4" t="inlineStr">
        <is>
          <t>Warrants exercised (in shares) | shares</t>
        </is>
      </c>
      <c r="M10" s="5" t="n">
        <v>685339</v>
      </c>
    </row>
    <row r="11">
      <c r="A11" s="4" t="inlineStr">
        <is>
          <t>Par value per share</t>
        </is>
      </c>
      <c r="P11" s="9" t="n">
        <v>0.024</v>
      </c>
      <c r="Q11" s="9" t="n">
        <v>0.024</v>
      </c>
    </row>
    <row r="12">
      <c r="A12" s="4" t="inlineStr">
        <is>
          <t>Equity, Reverse Stock Split</t>
        </is>
      </c>
      <c r="G12" s="4" t="inlineStr">
        <is>
          <t>Company effected a reverse stock split, every three issued and outstanding ordinary shares as of the effective date will automatically be combined into one issued and outstanding share</t>
        </is>
      </c>
    </row>
    <row r="13">
      <c r="A13" s="4" t="inlineStr">
        <is>
          <t>Exercise price, share options granted</t>
        </is>
      </c>
      <c r="I13" s="11" t="n">
        <v>0.85</v>
      </c>
      <c r="L13" s="12" t="n">
        <v>0.9375</v>
      </c>
    </row>
    <row r="14">
      <c r="A14" s="4" t="inlineStr">
        <is>
          <t>Share issued price per share</t>
        </is>
      </c>
      <c r="F14" s="11" t="n">
        <v>2.32</v>
      </c>
      <c r="I14" s="11" t="n">
        <v>0.68</v>
      </c>
      <c r="J14" s="11" t="n">
        <v>0.75</v>
      </c>
      <c r="L14" s="11" t="n">
        <v>0.75</v>
      </c>
    </row>
    <row r="15">
      <c r="A15" s="4" t="inlineStr">
        <is>
          <t>Registration Period of Offering</t>
        </is>
      </c>
      <c r="J15" s="4" t="inlineStr">
        <is>
          <t>270 days</t>
        </is>
      </c>
    </row>
    <row r="16">
      <c r="A16" s="4" t="inlineStr">
        <is>
          <t>Warrant, Number of Securities Called by Warrants or Rights | shares</t>
        </is>
      </c>
      <c r="E16" s="5" t="n">
        <v>588235</v>
      </c>
      <c r="I16" s="5" t="n">
        <v>1102950</v>
      </c>
      <c r="L16" s="5" t="n">
        <v>1200000</v>
      </c>
    </row>
    <row r="17">
      <c r="A17" s="4" t="inlineStr">
        <is>
          <t>Percentage of gross proceeds of offering</t>
        </is>
      </c>
      <c r="L17" s="4" t="inlineStr">
        <is>
          <t>8.00%</t>
        </is>
      </c>
    </row>
    <row r="18">
      <c r="A18" s="4" t="inlineStr">
        <is>
          <t>Payment of placement fee | $</t>
        </is>
      </c>
      <c r="L18" s="8" t="n">
        <v>72000</v>
      </c>
    </row>
    <row r="19">
      <c r="A19" s="4" t="inlineStr">
        <is>
          <t>Payment of non-accountable expense allowance | $</t>
        </is>
      </c>
      <c r="L19" s="8" t="n">
        <v>45000</v>
      </c>
    </row>
    <row r="20">
      <c r="A20" s="4" t="inlineStr">
        <is>
          <t>Percentage of aggregate number of shares sold in offering</t>
        </is>
      </c>
      <c r="E20" s="4" t="inlineStr">
        <is>
          <t>5.00%</t>
        </is>
      </c>
      <c r="I20" s="4" t="inlineStr">
        <is>
          <t>5.00%</t>
        </is>
      </c>
      <c r="L20" s="4" t="inlineStr">
        <is>
          <t>5.00%</t>
        </is>
      </c>
    </row>
    <row r="21">
      <c r="A21" s="4" t="inlineStr">
        <is>
          <t>Fair value of other than equity instrument warrant granted | ¥</t>
        </is>
      </c>
      <c r="M21" s="6" t="n">
        <v>3552000</v>
      </c>
      <c r="N21" s="6" t="n">
        <v>5250000</v>
      </c>
    </row>
    <row r="22">
      <c r="A22" s="4" t="inlineStr">
        <is>
          <t>Legal and other expenses | $</t>
        </is>
      </c>
      <c r="J22" s="8" t="n">
        <v>0</v>
      </c>
    </row>
    <row r="23">
      <c r="A23" s="4" t="inlineStr">
        <is>
          <t>Proceeds from issue of ordinary shares | ¥</t>
        </is>
      </c>
      <c r="M23" s="5" t="n">
        <v>29586000</v>
      </c>
      <c r="N23" s="5" t="n">
        <v>16045000</v>
      </c>
      <c r="O23" s="6" t="n">
        <v>5033000</v>
      </c>
    </row>
    <row r="24">
      <c r="A24" s="4" t="inlineStr">
        <is>
          <t>Equity | ¥</t>
        </is>
      </c>
      <c r="M24" s="5" t="n">
        <v>49556000</v>
      </c>
      <c r="N24" s="5" t="n">
        <v>97349000</v>
      </c>
      <c r="O24" s="5" t="n">
        <v>272893000</v>
      </c>
    </row>
    <row r="25">
      <c r="A25" s="4" t="inlineStr">
        <is>
          <t>Number of institutional accredited investors</t>
        </is>
      </c>
      <c r="F25" s="5" t="n">
        <v>3</v>
      </c>
      <c r="J25" s="5" t="n">
        <v>3</v>
      </c>
    </row>
    <row r="26">
      <c r="A26" s="4" t="inlineStr">
        <is>
          <t>Issuance of new shares for equity financing</t>
        </is>
      </c>
      <c r="J26" s="8" t="n">
        <v>500000</v>
      </c>
      <c r="M26" s="6" t="n">
        <v>29587000</v>
      </c>
      <c r="N26" s="6" t="n">
        <v>16045000</v>
      </c>
      <c r="O26" s="5" t="n">
        <v>6266000</v>
      </c>
    </row>
    <row r="27">
      <c r="A27" s="4" t="inlineStr">
        <is>
          <t>Number of shares issued | shares</t>
        </is>
      </c>
      <c r="F27" s="5" t="n">
        <v>566379</v>
      </c>
      <c r="M27" s="5" t="n">
        <v>1502110</v>
      </c>
      <c r="N27" s="5" t="n">
        <v>1156251</v>
      </c>
    </row>
    <row r="28">
      <c r="A28" s="4" t="inlineStr">
        <is>
          <t>Warrants exercise price per share</t>
        </is>
      </c>
      <c r="E28" s="11" t="n">
        <v>4.46</v>
      </c>
      <c r="I28" s="11" t="n">
        <v>0.79</v>
      </c>
      <c r="L28" s="11" t="n">
        <v>0.82</v>
      </c>
    </row>
    <row r="29">
      <c r="A29" s="4" t="inlineStr">
        <is>
          <t>Warrants exercised | shares</t>
        </is>
      </c>
      <c r="M29" s="5" t="n">
        <v>700516</v>
      </c>
    </row>
    <row r="30">
      <c r="A30" s="4" t="inlineStr">
        <is>
          <t>Warrants exercisable term</t>
        </is>
      </c>
      <c r="E30" s="4" t="inlineStr">
        <is>
          <t>6 months</t>
        </is>
      </c>
      <c r="I30" s="4" t="inlineStr">
        <is>
          <t>6 months</t>
        </is>
      </c>
      <c r="L30" s="4" t="inlineStr">
        <is>
          <t>6 months</t>
        </is>
      </c>
    </row>
    <row r="31">
      <c r="A31" s="4" t="inlineStr">
        <is>
          <t>Warrants exercised cashless | shares</t>
        </is>
      </c>
      <c r="M31" s="5" t="n">
        <v>32677</v>
      </c>
    </row>
    <row r="32">
      <c r="A32" s="4" t="inlineStr">
        <is>
          <t>Shares issued upon cashless exercise of warrants | shares</t>
        </is>
      </c>
      <c r="M32" s="5" t="n">
        <v>17500</v>
      </c>
    </row>
    <row r="33">
      <c r="A33" s="4" t="inlineStr">
        <is>
          <t>Warrants exercised | ¥</t>
        </is>
      </c>
      <c r="M33" s="6" t="n">
        <v>10258000</v>
      </c>
      <c r="O33" s="5" t="n">
        <v>2948000</v>
      </c>
    </row>
    <row r="34">
      <c r="A34" s="4" t="inlineStr">
        <is>
          <t>Chief Financial Officer</t>
        </is>
      </c>
    </row>
    <row r="35">
      <c r="A35" s="3" t="inlineStr">
        <is>
          <t>Disclosure Of SHARE CAPITAL [Line Items]</t>
        </is>
      </c>
    </row>
    <row r="36">
      <c r="A36" s="4" t="inlineStr">
        <is>
          <t>Fair value of shares issued | ¥</t>
        </is>
      </c>
      <c r="M36" s="6" t="n">
        <v>573000</v>
      </c>
      <c r="N36" s="6" t="n">
        <v>587000</v>
      </c>
      <c r="O36" s="6" t="n">
        <v>627000</v>
      </c>
    </row>
    <row r="37">
      <c r="A37" s="4" t="inlineStr">
        <is>
          <t>Aggregate of warrants | shares</t>
        </is>
      </c>
      <c r="M37" s="5" t="n">
        <v>33269</v>
      </c>
      <c r="N37" s="5" t="n">
        <v>46256</v>
      </c>
      <c r="O37" s="5" t="n">
        <v>94862</v>
      </c>
    </row>
    <row r="38">
      <c r="A38" s="4" t="inlineStr">
        <is>
          <t>Chief Executive Officer [Member]</t>
        </is>
      </c>
    </row>
    <row r="39">
      <c r="A39" s="3" t="inlineStr">
        <is>
          <t>Disclosure Of SHARE CAPITAL [Line Items]</t>
        </is>
      </c>
    </row>
    <row r="40">
      <c r="A40" s="4" t="inlineStr">
        <is>
          <t>Fair value of shares issued | ¥</t>
        </is>
      </c>
      <c r="M40" s="6" t="n">
        <v>1262000</v>
      </c>
      <c r="N40" s="6" t="n">
        <v>548000</v>
      </c>
    </row>
    <row r="41">
      <c r="A41" s="4" t="inlineStr">
        <is>
          <t>Aggregate of warrants | shares</t>
        </is>
      </c>
      <c r="M41" s="5" t="n">
        <v>81010</v>
      </c>
      <c r="N41" s="5" t="n">
        <v>36201</v>
      </c>
    </row>
    <row r="42">
      <c r="A42" s="4" t="inlineStr">
        <is>
          <t>Minimum</t>
        </is>
      </c>
    </row>
    <row r="43">
      <c r="A43" s="3" t="inlineStr">
        <is>
          <t>Disclosure Of SHARE CAPITAL [Line Items]</t>
        </is>
      </c>
    </row>
    <row r="44">
      <c r="A44" s="4" t="inlineStr">
        <is>
          <t>Par value per share</t>
        </is>
      </c>
      <c r="G44" s="9" t="n">
        <v>0.008</v>
      </c>
    </row>
    <row r="45">
      <c r="A45" s="4" t="inlineStr">
        <is>
          <t>Exercise price, share options granted</t>
        </is>
      </c>
      <c r="B45" s="11" t="n">
        <v>3.42</v>
      </c>
      <c r="D45" s="11" t="n">
        <v>3.57</v>
      </c>
      <c r="H45" s="11" t="n">
        <v>0.79</v>
      </c>
      <c r="K45" s="11" t="n">
        <v>0.82</v>
      </c>
    </row>
    <row r="46">
      <c r="A46" s="4" t="inlineStr">
        <is>
          <t>Maximum</t>
        </is>
      </c>
    </row>
    <row r="47">
      <c r="A47" s="3" t="inlineStr">
        <is>
          <t>Disclosure Of SHARE CAPITAL [Line Items]</t>
        </is>
      </c>
    </row>
    <row r="48">
      <c r="A48" s="4" t="inlineStr">
        <is>
          <t>Par value per share</t>
        </is>
      </c>
      <c r="G48" s="9" t="n">
        <v>0.024</v>
      </c>
    </row>
    <row r="49">
      <c r="A49" s="4" t="inlineStr">
        <is>
          <t>Exercise price, share options granted</t>
        </is>
      </c>
      <c r="B49" s="11" t="n">
        <v>4.35</v>
      </c>
      <c r="D49" s="11" t="n">
        <v>4.46</v>
      </c>
      <c r="H49" s="11" t="n">
        <v>0.85</v>
      </c>
      <c r="K49" s="12" t="n">
        <v>0.9375</v>
      </c>
    </row>
    <row r="50">
      <c r="A50" s="4" t="inlineStr">
        <is>
          <t>Mr. Wong Kung Tok [Member]</t>
        </is>
      </c>
    </row>
    <row r="51">
      <c r="A51" s="3" t="inlineStr">
        <is>
          <t>Disclosure Of SHARE CAPITAL [Line Items]</t>
        </is>
      </c>
    </row>
    <row r="52">
      <c r="A52" s="4" t="inlineStr">
        <is>
          <t>Par value per share</t>
        </is>
      </c>
      <c r="S52" s="8" t="n">
        <v>1</v>
      </c>
      <c r="U52" s="8" t="n">
        <v>1</v>
      </c>
    </row>
    <row r="53">
      <c r="A53" s="4" t="inlineStr">
        <is>
          <t>Investor Warrants</t>
        </is>
      </c>
    </row>
    <row r="54">
      <c r="A54" s="3" t="inlineStr">
        <is>
          <t>Disclosure Of SHARE CAPITAL [Line Items]</t>
        </is>
      </c>
    </row>
    <row r="55">
      <c r="A55" s="4" t="inlineStr">
        <is>
          <t>Warrants to purchase shares of common stock | shares</t>
        </is>
      </c>
      <c r="C55" s="5" t="n">
        <v>913875</v>
      </c>
    </row>
    <row r="56">
      <c r="A56" s="4" t="inlineStr">
        <is>
          <t>Warrants term</t>
        </is>
      </c>
      <c r="C56" s="4" t="inlineStr">
        <is>
          <t>5 years</t>
        </is>
      </c>
    </row>
    <row r="57">
      <c r="A57" s="4" t="inlineStr">
        <is>
          <t>Proceeds from offering | $</t>
        </is>
      </c>
      <c r="C57" s="8" t="n">
        <v>3180285</v>
      </c>
    </row>
    <row r="58">
      <c r="A58" s="4" t="inlineStr">
        <is>
          <t>Warrant, Number of Securities Called by Warrants or Rights | shares</t>
        </is>
      </c>
      <c r="C58" s="5" t="n">
        <v>913875</v>
      </c>
    </row>
    <row r="59">
      <c r="A59" s="4" t="inlineStr">
        <is>
          <t>Warrants exercise price per share</t>
        </is>
      </c>
      <c r="C59" s="11" t="n">
        <v>3.42</v>
      </c>
    </row>
    <row r="60">
      <c r="A60" s="4" t="inlineStr">
        <is>
          <t>Placement Agent Warrants</t>
        </is>
      </c>
    </row>
    <row r="61">
      <c r="A61" s="3" t="inlineStr">
        <is>
          <t>Disclosure Of SHARE CAPITAL [Line Items]</t>
        </is>
      </c>
    </row>
    <row r="62">
      <c r="A62" s="4" t="inlineStr">
        <is>
          <t>Percentage of aggregate number of shares sold in offering</t>
        </is>
      </c>
      <c r="C62" s="4" t="inlineStr">
        <is>
          <t>5.00%</t>
        </is>
      </c>
    </row>
    <row r="63">
      <c r="A63" s="4" t="inlineStr">
        <is>
          <t>Warrants exercise price per share</t>
        </is>
      </c>
      <c r="C63" s="11" t="n">
        <v>4.35</v>
      </c>
    </row>
    <row r="64">
      <c r="A64" s="4" t="inlineStr">
        <is>
          <t>Securities Purchase Agreement</t>
        </is>
      </c>
    </row>
    <row r="65">
      <c r="A65" s="3" t="inlineStr">
        <is>
          <t>Disclosure Of SHARE CAPITAL [Line Items]</t>
        </is>
      </c>
    </row>
    <row r="66">
      <c r="A66" s="4" t="inlineStr">
        <is>
          <t>Purchase price of per share</t>
        </is>
      </c>
      <c r="C66" s="11" t="n">
        <v>3.48</v>
      </c>
    </row>
    <row r="67">
      <c r="A67" s="4" t="inlineStr">
        <is>
          <t>Number of institutional accredited investors</t>
        </is>
      </c>
      <c r="C67" s="5" t="n">
        <v>3</v>
      </c>
    </row>
    <row r="68">
      <c r="A68" s="4" t="inlineStr">
        <is>
          <t>Number of shares issued | shares</t>
        </is>
      </c>
      <c r="C68" s="5" t="n">
        <v>913875</v>
      </c>
    </row>
    <row r="69">
      <c r="A69" s="4" t="inlineStr">
        <is>
          <t>Securities Purchase Agreement | Investor Warrants</t>
        </is>
      </c>
    </row>
    <row r="70">
      <c r="A70" s="3" t="inlineStr">
        <is>
          <t>Disclosure Of SHARE CAPITAL [Line Items]</t>
        </is>
      </c>
    </row>
    <row r="71">
      <c r="A71" s="4" t="inlineStr">
        <is>
          <t>Closing price for the common shares preceding execution of the SPA</t>
        </is>
      </c>
      <c r="C71" s="11" t="n">
        <v>3.42</v>
      </c>
    </row>
    <row r="72">
      <c r="A72" s="4" t="inlineStr">
        <is>
          <t>Success Winner Limited [Member]</t>
        </is>
      </c>
    </row>
    <row r="73">
      <c r="A73" s="3" t="inlineStr">
        <is>
          <t>Disclosure Of SHARE CAPITAL [Line Items]</t>
        </is>
      </c>
    </row>
    <row r="74">
      <c r="A74" s="4" t="inlineStr">
        <is>
          <t>Business combination, consideration, exchange price of share</t>
        </is>
      </c>
      <c r="R74" s="8" t="n">
        <v>10</v>
      </c>
    </row>
    <row r="75">
      <c r="A75" s="4" t="inlineStr">
        <is>
          <t>Business combination, consideration, number of outstanding shares acquired | shares</t>
        </is>
      </c>
      <c r="R75" s="5" t="n">
        <v>5743320</v>
      </c>
    </row>
    <row r="76">
      <c r="A76" s="4" t="inlineStr">
        <is>
          <t>Success Winner Limited [Member] | Mr. Wong Kung Tok [Member]</t>
        </is>
      </c>
    </row>
    <row r="77">
      <c r="A77" s="3" t="inlineStr">
        <is>
          <t>Disclosure Of SHARE CAPITAL [Line Items]</t>
        </is>
      </c>
    </row>
    <row r="78">
      <c r="A78" s="4" t="inlineStr">
        <is>
          <t>Par value per share</t>
        </is>
      </c>
      <c r="T78" s="8" t="n">
        <v>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8" customWidth="1" min="1" max="1"/>
    <col width="27" customWidth="1" min="2" max="2"/>
    <col width="20" customWidth="1" min="3" max="3"/>
    <col width="20" customWidth="1" min="4" max="4"/>
    <col width="21" customWidth="1" min="5" max="5"/>
    <col width="21" customWidth="1" min="6" max="6"/>
  </cols>
  <sheetData>
    <row r="1">
      <c r="A1" s="1" t="inlineStr">
        <is>
          <t>RESERVES (Details) ¥ in Millions, $ in Millions</t>
        </is>
      </c>
      <c r="B1" s="2" t="inlineStr">
        <is>
          <t>12 Months Ended</t>
        </is>
      </c>
    </row>
    <row r="2">
      <c r="B2" s="2" t="inlineStr">
        <is>
          <t>Dec. 31, 2021CNY (¥)shares</t>
        </is>
      </c>
      <c r="C2" s="2" t="inlineStr">
        <is>
          <t>Dec. 31, 2020shares</t>
        </is>
      </c>
      <c r="D2" s="2" t="inlineStr">
        <is>
          <t>Dec. 07, 2020shares</t>
        </is>
      </c>
      <c r="E2" s="2" t="inlineStr">
        <is>
          <t>Jun. 30, 2009HKD ($)</t>
        </is>
      </c>
      <c r="F2" s="2" t="inlineStr">
        <is>
          <t>Jun. 30, 2009CNY (¥)</t>
        </is>
      </c>
    </row>
    <row r="3">
      <c r="A3" s="3" t="inlineStr">
        <is>
          <t>Disclosure Of RESERVES [Line Items]</t>
        </is>
      </c>
    </row>
    <row r="4">
      <c r="A4" s="4" t="inlineStr">
        <is>
          <t>Percentage of entity's revenue</t>
        </is>
      </c>
      <c r="B4" s="4" t="inlineStr">
        <is>
          <t>10.00%</t>
        </is>
      </c>
    </row>
    <row r="5">
      <c r="A5" s="4" t="inlineStr">
        <is>
          <t>Number of shares issued | shares</t>
        </is>
      </c>
      <c r="B5" s="5" t="n">
        <v>1502110</v>
      </c>
      <c r="C5" s="5" t="n">
        <v>1156251</v>
      </c>
      <c r="D5" s="5" t="n">
        <v>566379</v>
      </c>
    </row>
    <row r="6">
      <c r="A6" s="4" t="inlineStr">
        <is>
          <t>Capital reserve</t>
        </is>
      </c>
      <c r="B6" s="13" t="n">
        <v>61.3</v>
      </c>
    </row>
    <row r="7">
      <c r="A7" s="4" t="inlineStr">
        <is>
          <t>Escrow deposits</t>
        </is>
      </c>
      <c r="B7" s="13" t="n">
        <v>6.7</v>
      </c>
    </row>
    <row r="8">
      <c r="A8" s="4" t="inlineStr">
        <is>
          <t>Two financial advisors [Member]</t>
        </is>
      </c>
    </row>
    <row r="9">
      <c r="A9" s="3" t="inlineStr">
        <is>
          <t>Disclosure Of RESERVES [Line Items]</t>
        </is>
      </c>
    </row>
    <row r="10">
      <c r="A10" s="4" t="inlineStr">
        <is>
          <t>Number of shares issued | shares</t>
        </is>
      </c>
      <c r="B10" s="5" t="n">
        <v>1521528</v>
      </c>
    </row>
    <row r="11">
      <c r="A11" s="4" t="inlineStr">
        <is>
          <t>Mr. Wong Kung Tok [Member]</t>
        </is>
      </c>
    </row>
    <row r="12">
      <c r="A12" s="3" t="inlineStr">
        <is>
          <t>Disclosure Of RESERVES [Line Items]</t>
        </is>
      </c>
    </row>
    <row r="13">
      <c r="A13" s="4" t="inlineStr">
        <is>
          <t>Amounts payable, related party transactions</t>
        </is>
      </c>
      <c r="B13" s="13" t="n">
        <v>40.2</v>
      </c>
      <c r="E13" s="14" t="n">
        <v>67.90000000000001</v>
      </c>
      <c r="F13" s="13" t="n">
        <v>58.9</v>
      </c>
    </row>
    <row r="14">
      <c r="A14" s="4" t="inlineStr">
        <is>
          <t>Forego of claim in deposits</t>
        </is>
      </c>
      <c r="B14" s="15" t="n">
        <v>15.6</v>
      </c>
    </row>
    <row r="15">
      <c r="A15" s="4" t="inlineStr">
        <is>
          <t>Sound Treasure Limited [Member]</t>
        </is>
      </c>
    </row>
    <row r="16">
      <c r="A16" s="3" t="inlineStr">
        <is>
          <t>Disclosure Of RESERVES [Line Items]</t>
        </is>
      </c>
    </row>
    <row r="17">
      <c r="A17" s="4" t="inlineStr">
        <is>
          <t>Amounts payable, related party transactions</t>
        </is>
      </c>
      <c r="B17" s="15" t="n">
        <v>20.7</v>
      </c>
    </row>
    <row r="18">
      <c r="A18" s="4" t="inlineStr">
        <is>
          <t>Forego of claim in deposits</t>
        </is>
      </c>
      <c r="B18" s="15" t="n">
        <v>15.6</v>
      </c>
    </row>
    <row r="19">
      <c r="A19" s="4" t="inlineStr">
        <is>
          <t>Extinguishment of liability</t>
        </is>
      </c>
      <c r="B19" s="13" t="n">
        <v>76.8</v>
      </c>
    </row>
    <row r="20">
      <c r="A20" s="4" t="inlineStr">
        <is>
          <t>Maximum</t>
        </is>
      </c>
    </row>
    <row r="21">
      <c r="A21" s="3" t="inlineStr">
        <is>
          <t>Disclosure Of RESERVES [Line Items]</t>
        </is>
      </c>
    </row>
    <row r="22">
      <c r="A22" s="4" t="inlineStr">
        <is>
          <t>Percentage of entity's revenue</t>
        </is>
      </c>
      <c r="B22" s="4" t="inlineStr">
        <is>
          <t>50.00%</t>
        </is>
      </c>
    </row>
  </sheetData>
  <mergeCells count="2">
    <mergeCell ref="A1:A2"/>
    <mergeCell ref="E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SHARE-BASED EMPLOYEE REMUNERATION - Additional Information (Details)</t>
        </is>
      </c>
      <c r="B1" s="2" t="inlineStr">
        <is>
          <t>12 Months Ended</t>
        </is>
      </c>
    </row>
    <row r="2">
      <c r="B2" s="2" t="inlineStr">
        <is>
          <t>Dec. 31, 2021CNY (¥)</t>
        </is>
      </c>
      <c r="C2" s="2" t="inlineStr">
        <is>
          <t>Dec. 31, 2020CNY (¥)</t>
        </is>
      </c>
      <c r="D2" s="2" t="inlineStr">
        <is>
          <t>Dec. 31, 2019CNY (¥)</t>
        </is>
      </c>
    </row>
    <row r="3">
      <c r="A3" s="3" t="inlineStr">
        <is>
          <t>Disclosure Of SHARE-BASED EMPLOYEE REMUNERATION [Line Items]</t>
        </is>
      </c>
    </row>
    <row r="4">
      <c r="A4" s="4" t="inlineStr">
        <is>
          <t>Fair value of share options granted</t>
        </is>
      </c>
      <c r="B4" s="6" t="n">
        <v>1835000</v>
      </c>
      <c r="C4" s="6" t="n">
        <v>1135000</v>
      </c>
      <c r="D4" s="6" t="n">
        <v>626000</v>
      </c>
    </row>
    <row r="5">
      <c r="A5" s="4" t="inlineStr">
        <is>
          <t>Chief Financial Officer</t>
        </is>
      </c>
    </row>
    <row r="6">
      <c r="A6" s="3" t="inlineStr">
        <is>
          <t>Disclosure Of SHARE-BASED EMPLOYEE REMUNERATION [Line Items]</t>
        </is>
      </c>
    </row>
    <row r="7">
      <c r="A7" s="4" t="inlineStr">
        <is>
          <t>Number of share options granted in share-based payment arrangement</t>
        </is>
      </c>
      <c r="B7" s="5" t="n">
        <v>33269</v>
      </c>
      <c r="C7" s="5" t="n">
        <v>46256</v>
      </c>
      <c r="D7" s="5" t="n">
        <v>94862</v>
      </c>
    </row>
    <row r="8">
      <c r="A8" s="4" t="inlineStr">
        <is>
          <t>Chief Executive Officer [Member]</t>
        </is>
      </c>
    </row>
    <row r="9">
      <c r="A9" s="3" t="inlineStr">
        <is>
          <t>Disclosure Of SHARE-BASED EMPLOYEE REMUNERATION [Line Items]</t>
        </is>
      </c>
    </row>
    <row r="10">
      <c r="A10" s="4" t="inlineStr">
        <is>
          <t>Number of share options granted in share-based payment arrangement</t>
        </is>
      </c>
      <c r="B10" s="5" t="n">
        <v>81010</v>
      </c>
      <c r="C10" s="5" t="n">
        <v>36201</v>
      </c>
    </row>
    <row r="11">
      <c r="A11" s="4" t="inlineStr">
        <is>
          <t>Equity Compensation Plan2017 [Member]</t>
        </is>
      </c>
    </row>
    <row r="12">
      <c r="A12" s="3" t="inlineStr">
        <is>
          <t>Disclosure Of SHARE-BASED EMPLOYEE REMUNERATION [Line Items]</t>
        </is>
      </c>
    </row>
    <row r="13">
      <c r="A13" s="4" t="inlineStr">
        <is>
          <t>Number of share options granted in share-based payment arrangement</t>
        </is>
      </c>
      <c r="B13" s="5" t="n">
        <v>33333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IGNIFICANT RELATED PARTY TRANSACTIONS (Details) - CNY (¥) ¥ in Thousands</t>
        </is>
      </c>
      <c r="B1" s="2" t="inlineStr">
        <is>
          <t>Dec. 31, 2021</t>
        </is>
      </c>
      <c r="C1" s="2" t="inlineStr">
        <is>
          <t>Dec. 31, 2020</t>
        </is>
      </c>
    </row>
    <row r="2">
      <c r="A2" s="3" t="inlineStr">
        <is>
          <t>RELATED PARTY TRANSACTIONS</t>
        </is>
      </c>
    </row>
    <row r="3">
      <c r="A3" s="4" t="inlineStr">
        <is>
          <t>Amounts owed to related parties</t>
        </is>
      </c>
      <c r="B3" s="6" t="n">
        <v>36348</v>
      </c>
      <c r="C3" s="6" t="n">
        <v>36348</v>
      </c>
    </row>
    <row r="4">
      <c r="A4" s="4" t="inlineStr">
        <is>
          <t>Current payables to related parties, Total</t>
        </is>
      </c>
      <c r="B4" s="6" t="n">
        <v>36348</v>
      </c>
      <c r="C4" s="6" t="n">
        <v>3634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SIGNIFICANT RELATED PARTY TRANSACTIONS - Additional Information (Details)</t>
        </is>
      </c>
      <c r="B1" s="2" t="inlineStr">
        <is>
          <t>12 Months Ended</t>
        </is>
      </c>
    </row>
    <row r="2">
      <c r="B2" s="2" t="inlineStr">
        <is>
          <t>Dec. 31, 2021CNY (¥)</t>
        </is>
      </c>
      <c r="C2" s="2" t="inlineStr">
        <is>
          <t>Dec. 31, 2020CNY (¥)</t>
        </is>
      </c>
      <c r="D2" s="2" t="inlineStr">
        <is>
          <t>Dec. 31, 2021USD ($)</t>
        </is>
      </c>
      <c r="E2" s="2" t="inlineStr">
        <is>
          <t>Dec. 31, 2020USD ($)</t>
        </is>
      </c>
    </row>
    <row r="3">
      <c r="A3" s="3" t="inlineStr">
        <is>
          <t>Disclosure Of SIGNIFICANT RELATED PARTY TRANSACTIONS [Line Items]</t>
        </is>
      </c>
    </row>
    <row r="4">
      <c r="A4" s="4" t="inlineStr">
        <is>
          <t>Borrowings</t>
        </is>
      </c>
      <c r="B4" s="6" t="n">
        <v>36348000</v>
      </c>
      <c r="C4" s="6" t="n">
        <v>36348000</v>
      </c>
    </row>
    <row r="5">
      <c r="A5" s="4" t="inlineStr">
        <is>
          <t>Prepayments under current assets</t>
        </is>
      </c>
      <c r="B5" s="5" t="n">
        <v>20264000</v>
      </c>
      <c r="C5" s="5" t="n">
        <v>640000</v>
      </c>
    </row>
    <row r="6">
      <c r="A6" s="4" t="inlineStr">
        <is>
          <t>Wong Kung Tok [Member]</t>
        </is>
      </c>
    </row>
    <row r="7">
      <c r="A7" s="3" t="inlineStr">
        <is>
          <t>Disclosure Of SIGNIFICANT RELATED PARTY TRANSACTIONS [Line Items]</t>
        </is>
      </c>
    </row>
    <row r="8">
      <c r="A8" s="4" t="inlineStr">
        <is>
          <t>Proceeds from borrowings, classified as financing activities</t>
        </is>
      </c>
      <c r="B8" s="5" t="n">
        <v>35057000</v>
      </c>
      <c r="C8" s="5" t="n">
        <v>35057000</v>
      </c>
    </row>
    <row r="9">
      <c r="A9" s="4" t="inlineStr">
        <is>
          <t>Sound Treasure Limited [Member]</t>
        </is>
      </c>
    </row>
    <row r="10">
      <c r="A10" s="3" t="inlineStr">
        <is>
          <t>Disclosure Of SIGNIFICANT RELATED PARTY TRANSACTIONS [Line Items]</t>
        </is>
      </c>
    </row>
    <row r="11">
      <c r="A11" s="4" t="inlineStr">
        <is>
          <t>Borrowings</t>
        </is>
      </c>
      <c r="B11" s="5" t="n">
        <v>1160000</v>
      </c>
      <c r="C11" s="5" t="n">
        <v>1160000</v>
      </c>
      <c r="D11" s="8" t="n">
        <v>167000</v>
      </c>
      <c r="E11" s="8" t="n">
        <v>167000</v>
      </c>
    </row>
    <row r="12">
      <c r="A12" s="4" t="inlineStr">
        <is>
          <t>Alex Ng [Member]</t>
        </is>
      </c>
    </row>
    <row r="13">
      <c r="A13" s="3" t="inlineStr">
        <is>
          <t>Disclosure Of SIGNIFICANT RELATED PARTY TRANSACTIONS [Line Items]</t>
        </is>
      </c>
    </row>
    <row r="14">
      <c r="A14" s="4" t="inlineStr">
        <is>
          <t>Borrowings</t>
        </is>
      </c>
      <c r="B14" s="5" t="n">
        <v>131000000</v>
      </c>
      <c r="C14" s="6" t="n">
        <v>131000000</v>
      </c>
      <c r="D14" s="8" t="n">
        <v>20000000</v>
      </c>
      <c r="E14" s="8" t="n">
        <v>20000000</v>
      </c>
    </row>
    <row r="15">
      <c r="A15" s="4" t="inlineStr">
        <is>
          <t>Anhui Zhongiun [Member]</t>
        </is>
      </c>
    </row>
    <row r="16">
      <c r="A16" s="3" t="inlineStr">
        <is>
          <t>Disclosure Of SIGNIFICANT RELATED PARTY TRANSACTIONS [Line Items]</t>
        </is>
      </c>
    </row>
    <row r="17">
      <c r="A17" s="4" t="inlineStr">
        <is>
          <t>Consultancy Fees</t>
        </is>
      </c>
      <c r="B17" s="5" t="n">
        <v>8840000</v>
      </c>
    </row>
    <row r="18">
      <c r="A18" s="4" t="inlineStr">
        <is>
          <t>Expensed during the year</t>
        </is>
      </c>
      <c r="B18" s="5" t="n">
        <v>5993000</v>
      </c>
    </row>
    <row r="19">
      <c r="A19" s="4" t="inlineStr">
        <is>
          <t>Prepayments under current assets</t>
        </is>
      </c>
      <c r="B19" s="5" t="n">
        <v>2847000</v>
      </c>
    </row>
    <row r="20">
      <c r="A20" s="4" t="inlineStr">
        <is>
          <t>Amounts receivable, related party transactions</t>
        </is>
      </c>
      <c r="B20" s="5" t="n">
        <v>1460000</v>
      </c>
    </row>
    <row r="21">
      <c r="A21" s="4" t="inlineStr">
        <is>
          <t>Revenue from rendering of services, related party transactions</t>
        </is>
      </c>
      <c r="B21" s="5" t="n">
        <v>1378000</v>
      </c>
    </row>
    <row r="22">
      <c r="A22" s="4" t="inlineStr">
        <is>
          <t>Value added tax receivables</t>
        </is>
      </c>
      <c r="B22" s="5" t="n">
        <v>82000</v>
      </c>
    </row>
    <row r="23">
      <c r="A23" s="4" t="inlineStr">
        <is>
          <t>Lianjie</t>
        </is>
      </c>
    </row>
    <row r="24">
      <c r="A24" s="3" t="inlineStr">
        <is>
          <t>Disclosure Of SIGNIFICANT RELATED PARTY TRANSACTIONS [Line Items]</t>
        </is>
      </c>
    </row>
    <row r="25">
      <c r="A25" s="4" t="inlineStr">
        <is>
          <t>Total amount incurred in cost of revenue</t>
        </is>
      </c>
      <c r="B25" s="5" t="n">
        <v>36929000</v>
      </c>
    </row>
    <row r="26">
      <c r="A26" s="4" t="inlineStr">
        <is>
          <t>Total amount paid for cost of revenue incurred</t>
        </is>
      </c>
      <c r="B26" s="5" t="n">
        <v>34364000</v>
      </c>
    </row>
    <row r="27">
      <c r="A27" s="4" t="inlineStr">
        <is>
          <t>Trade accounts payable</t>
        </is>
      </c>
      <c r="B27" s="6" t="n">
        <v>2565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 Operating lease commitments (Details) - CNY (¥) ¥ in Thousands</t>
        </is>
      </c>
      <c r="B1" s="2" t="inlineStr">
        <is>
          <t>Dec. 31, 2021</t>
        </is>
      </c>
      <c r="C1" s="2" t="inlineStr">
        <is>
          <t>Dec. 31, 2020</t>
        </is>
      </c>
      <c r="D1" s="2" t="inlineStr">
        <is>
          <t>Dec. 31, 2019</t>
        </is>
      </c>
    </row>
    <row r="2">
      <c r="A2" s="3" t="inlineStr">
        <is>
          <t>Disclosure of commitments [Line Items]</t>
        </is>
      </c>
    </row>
    <row r="3">
      <c r="A3" s="4" t="inlineStr">
        <is>
          <t>Operating lease commitments</t>
        </is>
      </c>
      <c r="B3" s="6" t="n">
        <v>46729</v>
      </c>
      <c r="C3" s="6" t="n">
        <v>60159</v>
      </c>
      <c r="D3" s="6" t="n">
        <v>5793</v>
      </c>
    </row>
    <row r="4">
      <c r="A4" s="4" t="inlineStr">
        <is>
          <t>Within one year</t>
        </is>
      </c>
    </row>
    <row r="5">
      <c r="A5" s="3" t="inlineStr">
        <is>
          <t>Disclosure of commitments [Line Items]</t>
        </is>
      </c>
    </row>
    <row r="6">
      <c r="A6" s="4" t="inlineStr">
        <is>
          <t>Operating lease commitments</t>
        </is>
      </c>
      <c r="B6" s="5" t="n">
        <v>13404</v>
      </c>
      <c r="C6" s="5" t="n">
        <v>13431</v>
      </c>
      <c r="D6" s="6" t="n">
        <v>5793</v>
      </c>
    </row>
    <row r="7">
      <c r="A7" s="4" t="inlineStr">
        <is>
          <t>After one year and within five years</t>
        </is>
      </c>
    </row>
    <row r="8">
      <c r="A8" s="3" t="inlineStr">
        <is>
          <t>Disclosure of commitments [Line Items]</t>
        </is>
      </c>
    </row>
    <row r="9">
      <c r="A9" s="4" t="inlineStr">
        <is>
          <t>Operating lease commitments</t>
        </is>
      </c>
      <c r="B9" s="6" t="n">
        <v>33325</v>
      </c>
      <c r="C9" s="6" t="n">
        <v>4672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 Capital commitments expenditures contracted (Details) - CNY (¥) ¥ in Thousands</t>
        </is>
      </c>
      <c r="B1" s="2" t="inlineStr">
        <is>
          <t>Dec. 31, 2021</t>
        </is>
      </c>
      <c r="C1" s="2" t="inlineStr">
        <is>
          <t>Dec. 31, 2020</t>
        </is>
      </c>
      <c r="D1" s="2" t="inlineStr">
        <is>
          <t>Dec. 31, 2019</t>
        </is>
      </c>
    </row>
    <row r="2">
      <c r="A2" s="3" t="inlineStr">
        <is>
          <t>Disclosure of commitments [Line Items]</t>
        </is>
      </c>
    </row>
    <row r="3">
      <c r="A3" s="4" t="inlineStr">
        <is>
          <t>Lease liabilities</t>
        </is>
      </c>
      <c r="B3" s="6" t="n">
        <v>49448</v>
      </c>
      <c r="C3" s="6" t="n">
        <v>64947</v>
      </c>
    </row>
    <row r="4">
      <c r="A4" s="4" t="inlineStr">
        <is>
          <t>Chengdu Future Talented Management and Consulting Co, Ltd</t>
        </is>
      </c>
    </row>
    <row r="5">
      <c r="A5" s="3" t="inlineStr">
        <is>
          <t>Disclosure of commitments [Line Items]</t>
        </is>
      </c>
    </row>
    <row r="6">
      <c r="A6" s="4" t="inlineStr">
        <is>
          <t>Contractual capital commitments</t>
        </is>
      </c>
      <c r="B6" s="5" t="n">
        <v>30000000</v>
      </c>
      <c r="C6" s="5" t="n">
        <v>30000000</v>
      </c>
      <c r="D6" s="6" t="n">
        <v>30000000</v>
      </c>
    </row>
    <row r="7">
      <c r="A7" s="4" t="inlineStr">
        <is>
          <t>Antelope Holdings (Chengdu) Co., Ltd</t>
        </is>
      </c>
    </row>
    <row r="8">
      <c r="A8" s="3" t="inlineStr">
        <is>
          <t>Disclosure of commitments [Line Items]</t>
        </is>
      </c>
    </row>
    <row r="9">
      <c r="A9" s="4" t="inlineStr">
        <is>
          <t>Lease liabilities</t>
        </is>
      </c>
      <c r="B9" s="5" t="n">
        <v>65250000</v>
      </c>
      <c r="C9" s="5" t="n">
        <v>65250000</v>
      </c>
      <c r="D9" s="5" t="n">
        <v>0</v>
      </c>
    </row>
    <row r="10">
      <c r="A10" s="4" t="inlineStr">
        <is>
          <t>Hainan Antelope Holding</t>
        </is>
      </c>
    </row>
    <row r="11">
      <c r="A11" s="3" t="inlineStr">
        <is>
          <t>Disclosure of commitments [Line Items]</t>
        </is>
      </c>
    </row>
    <row r="12">
      <c r="A12" s="4" t="inlineStr">
        <is>
          <t>Contractual capital commitments</t>
        </is>
      </c>
      <c r="B12" s="5" t="n">
        <v>63726000</v>
      </c>
      <c r="D12" s="5" t="n">
        <v>0</v>
      </c>
    </row>
    <row r="13">
      <c r="A13" s="4" t="inlineStr">
        <is>
          <t>Antelope Future (Yangpu)</t>
        </is>
      </c>
    </row>
    <row r="14">
      <c r="A14" s="3" t="inlineStr">
        <is>
          <t>Disclosure of commitments [Line Items]</t>
        </is>
      </c>
    </row>
    <row r="15">
      <c r="A15" s="4" t="inlineStr">
        <is>
          <t>Contractual capital commitments</t>
        </is>
      </c>
      <c r="B15" s="5" t="n">
        <v>63726000</v>
      </c>
      <c r="D15" s="5" t="n">
        <v>0</v>
      </c>
    </row>
    <row r="16">
      <c r="A16" s="4" t="inlineStr">
        <is>
          <t>Antelope Investment (Hainan)</t>
        </is>
      </c>
    </row>
    <row r="17">
      <c r="A17" s="3" t="inlineStr">
        <is>
          <t>Disclosure of commitments [Line Items]</t>
        </is>
      </c>
    </row>
    <row r="18">
      <c r="A18" s="4" t="inlineStr">
        <is>
          <t>Contractual capital commitments</t>
        </is>
      </c>
      <c r="B18" s="5" t="n">
        <v>50000000</v>
      </c>
      <c r="C18" s="5" t="n">
        <v>0</v>
      </c>
      <c r="D18" s="5" t="n">
        <v>0</v>
      </c>
    </row>
    <row r="19">
      <c r="A19" s="4" t="inlineStr">
        <is>
          <t>Antelope Ruicheng Investment</t>
        </is>
      </c>
    </row>
    <row r="20">
      <c r="A20" s="3" t="inlineStr">
        <is>
          <t>Disclosure of commitments [Line Items]</t>
        </is>
      </c>
    </row>
    <row r="21">
      <c r="A21" s="4" t="inlineStr">
        <is>
          <t>Contractual capital commitments</t>
        </is>
      </c>
      <c r="B21" s="5" t="n">
        <v>50000000</v>
      </c>
      <c r="C21" s="5" t="n">
        <v>0</v>
      </c>
      <c r="D21" s="5" t="n">
        <v>0</v>
      </c>
    </row>
    <row r="22">
      <c r="A22" s="4" t="inlineStr">
        <is>
          <t>Hainan Kylin Cloud Service Technology</t>
        </is>
      </c>
    </row>
    <row r="23">
      <c r="A23" s="3" t="inlineStr">
        <is>
          <t>Disclosure of commitments [Line Items]</t>
        </is>
      </c>
    </row>
    <row r="24">
      <c r="A24" s="4" t="inlineStr">
        <is>
          <t>Contractual capital commitments</t>
        </is>
      </c>
      <c r="B24" s="6" t="n">
        <v>5000000</v>
      </c>
      <c r="C24" s="6" t="n">
        <v>0</v>
      </c>
      <c r="D24"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COSTS</t>
        </is>
      </c>
      <c r="B1" s="2" t="inlineStr">
        <is>
          <t>12 Months Ended</t>
        </is>
      </c>
    </row>
    <row r="2">
      <c r="B2" s="2" t="inlineStr">
        <is>
          <t>Dec. 31, 2021</t>
        </is>
      </c>
    </row>
    <row r="3">
      <c r="A3" s="3" t="inlineStr">
        <is>
          <t>FINANCE COSTS</t>
        </is>
      </c>
    </row>
    <row r="4">
      <c r="A4" s="4" t="inlineStr">
        <is>
          <t>FINANCE COSTS</t>
        </is>
      </c>
      <c r="B4" s="4" t="inlineStr">
        <is>
          <t>6. FINANCE COSTS Finance costs comprise interest expense recognized from lease liabilities upon application of IFRS 16: ​ ​ ​ ​ ​ ​ ​ ​ ​ For the years ended December 31, ​ ​ 2021 ​ 2020 ​ 2019 ​ RMB’000 RMB’000 RMB’000 Interest on lease liability ​ 2,166 ​ 2,746 ​ 315 Other ​ — ​ 2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RISK MANAGEMENT - Liquidity risk (Details) - CNY (¥) ¥ in Thousands</t>
        </is>
      </c>
      <c r="B1" s="2" t="inlineStr">
        <is>
          <t>Dec. 31, 2021</t>
        </is>
      </c>
      <c r="C1" s="2" t="inlineStr">
        <is>
          <t>Dec. 31, 2020</t>
        </is>
      </c>
    </row>
    <row r="2">
      <c r="A2" s="3" t="inlineStr">
        <is>
          <t>Disclosure Of financial risk management [Line Items]</t>
        </is>
      </c>
    </row>
    <row r="3">
      <c r="A3" s="4" t="inlineStr">
        <is>
          <t>Trade payables</t>
        </is>
      </c>
      <c r="B3" s="6" t="n">
        <v>6290</v>
      </c>
      <c r="C3" s="6" t="n">
        <v>6750</v>
      </c>
    </row>
    <row r="4">
      <c r="A4" s="4" t="inlineStr">
        <is>
          <t>Amounts owed to related parties</t>
        </is>
      </c>
      <c r="B4" s="5" t="n">
        <v>36348</v>
      </c>
      <c r="C4" s="5" t="n">
        <v>36348</v>
      </c>
    </row>
    <row r="5">
      <c r="A5" s="4" t="inlineStr">
        <is>
          <t>Lease liabilities</t>
        </is>
      </c>
      <c r="B5" s="5" t="n">
        <v>49448</v>
      </c>
      <c r="C5" s="5" t="n">
        <v>64947</v>
      </c>
    </row>
    <row r="6">
      <c r="A6" s="4" t="inlineStr">
        <is>
          <t>Total</t>
        </is>
      </c>
      <c r="B6" s="5" t="n">
        <v>92086</v>
      </c>
      <c r="C6" s="5" t="n">
        <v>108045</v>
      </c>
    </row>
    <row r="7">
      <c r="A7" s="4" t="inlineStr">
        <is>
          <t>Within one year</t>
        </is>
      </c>
    </row>
    <row r="8">
      <c r="A8" s="3" t="inlineStr">
        <is>
          <t>Disclosure Of financial risk management [Line Items]</t>
        </is>
      </c>
    </row>
    <row r="9">
      <c r="A9" s="4" t="inlineStr">
        <is>
          <t>Trade payables</t>
        </is>
      </c>
      <c r="B9" s="5" t="n">
        <v>6290</v>
      </c>
      <c r="C9" s="5" t="n">
        <v>6750</v>
      </c>
    </row>
    <row r="10">
      <c r="A10" s="4" t="inlineStr">
        <is>
          <t>Amounts owed to related parties</t>
        </is>
      </c>
      <c r="B10" s="5" t="n">
        <v>36348</v>
      </c>
      <c r="C10" s="5" t="n">
        <v>36348</v>
      </c>
    </row>
    <row r="11">
      <c r="A11" s="4" t="inlineStr">
        <is>
          <t>Lease liabilities</t>
        </is>
      </c>
      <c r="B11" s="5" t="n">
        <v>14883</v>
      </c>
      <c r="C11" s="5" t="n">
        <v>15478</v>
      </c>
    </row>
    <row r="12">
      <c r="A12" s="4" t="inlineStr">
        <is>
          <t>Total</t>
        </is>
      </c>
      <c r="B12" s="5" t="n">
        <v>57521</v>
      </c>
      <c r="C12" s="5" t="n">
        <v>58576</v>
      </c>
    </row>
    <row r="13">
      <c r="A13" s="4" t="inlineStr">
        <is>
          <t>More than 1 year but less than 3 years [member]</t>
        </is>
      </c>
    </row>
    <row r="14">
      <c r="A14" s="3" t="inlineStr">
        <is>
          <t>Disclosure Of financial risk management [Line Items]</t>
        </is>
      </c>
    </row>
    <row r="15">
      <c r="A15" s="4" t="inlineStr">
        <is>
          <t>Lease liabilities</t>
        </is>
      </c>
      <c r="B15" s="5" t="n">
        <v>34565</v>
      </c>
    </row>
    <row r="16">
      <c r="A16" s="4" t="inlineStr">
        <is>
          <t>Total</t>
        </is>
      </c>
      <c r="B16" s="5" t="n">
        <v>34565</v>
      </c>
      <c r="C16" s="5" t="n">
        <v>49469</v>
      </c>
    </row>
    <row r="17">
      <c r="A17" s="4" t="inlineStr">
        <is>
          <t>Total contractual undiscounted cash flow [member]</t>
        </is>
      </c>
    </row>
    <row r="18">
      <c r="A18" s="3" t="inlineStr">
        <is>
          <t>Disclosure Of financial risk management [Line Items]</t>
        </is>
      </c>
    </row>
    <row r="19">
      <c r="A19" s="4" t="inlineStr">
        <is>
          <t>Trade payables</t>
        </is>
      </c>
      <c r="B19" s="5" t="n">
        <v>6290</v>
      </c>
      <c r="C19" s="5" t="n">
        <v>6750</v>
      </c>
    </row>
    <row r="20">
      <c r="A20" s="4" t="inlineStr">
        <is>
          <t>Amounts owed to related parties</t>
        </is>
      </c>
      <c r="B20" s="5" t="n">
        <v>36348</v>
      </c>
      <c r="C20" s="5" t="n">
        <v>36348</v>
      </c>
    </row>
    <row r="21">
      <c r="A21" s="4" t="inlineStr">
        <is>
          <t>Lease liabilities</t>
        </is>
      </c>
      <c r="B21" s="5" t="n">
        <v>49448</v>
      </c>
      <c r="C21" s="5" t="n">
        <v>49469</v>
      </c>
    </row>
    <row r="22">
      <c r="A22" s="4" t="inlineStr">
        <is>
          <t>Total</t>
        </is>
      </c>
      <c r="B22" s="6" t="n">
        <v>92086</v>
      </c>
      <c r="C22" s="6" t="n">
        <v>10804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ensitivity analysis (Details) - CNY (¥) ¥ in Thousands</t>
        </is>
      </c>
      <c r="B1" s="2" t="inlineStr">
        <is>
          <t>12 Months Ended</t>
        </is>
      </c>
    </row>
    <row r="2">
      <c r="B2" s="2" t="inlineStr">
        <is>
          <t>Dec. 31, 2021</t>
        </is>
      </c>
      <c r="C2" s="2" t="inlineStr">
        <is>
          <t>Dec. 31, 2020</t>
        </is>
      </c>
      <c r="D2" s="2" t="inlineStr">
        <is>
          <t>Dec. 31, 2019</t>
        </is>
      </c>
    </row>
    <row r="3">
      <c r="A3" s="3" t="inlineStr">
        <is>
          <t>Disclosure Of financial risk management [Line Items]</t>
        </is>
      </c>
    </row>
    <row r="4">
      <c r="A4" s="4" t="inlineStr">
        <is>
          <t>Loss before taxation</t>
        </is>
      </c>
      <c r="B4" s="6" t="n">
        <v>89841</v>
      </c>
      <c r="C4" s="6" t="n">
        <v>193062</v>
      </c>
      <c r="D4" s="6" t="n">
        <v>9445</v>
      </c>
    </row>
    <row r="5">
      <c r="A5" s="4" t="inlineStr">
        <is>
          <t>Currency risk [member]</t>
        </is>
      </c>
    </row>
    <row r="6">
      <c r="A6" s="3" t="inlineStr">
        <is>
          <t>Disclosure Of financial risk management [Line Items]</t>
        </is>
      </c>
    </row>
    <row r="7">
      <c r="A7" s="4" t="inlineStr">
        <is>
          <t>Loss before taxation</t>
        </is>
      </c>
      <c r="B7" s="6" t="n">
        <v>895</v>
      </c>
      <c r="C7" s="6" t="n">
        <v>421</v>
      </c>
      <c r="D7" s="6" t="n">
        <v>41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APITAL MANAGEMENT (Details) - CNY (¥) ¥ in Thousands</t>
        </is>
      </c>
      <c r="B1" s="2" t="inlineStr">
        <is>
          <t>Dec. 31, 2021</t>
        </is>
      </c>
      <c r="C1" s="2" t="inlineStr">
        <is>
          <t>Dec. 31, 2020</t>
        </is>
      </c>
      <c r="D1" s="2" t="inlineStr">
        <is>
          <t>Dec. 31, 2019</t>
        </is>
      </c>
      <c r="E1" s="2" t="inlineStr">
        <is>
          <t>Dec. 31, 2018</t>
        </is>
      </c>
    </row>
    <row r="2">
      <c r="A2" s="3" t="inlineStr">
        <is>
          <t>CAPITAL MANAGEMENT</t>
        </is>
      </c>
    </row>
    <row r="3">
      <c r="A3" s="4" t="inlineStr">
        <is>
          <t>Amounts owed to related parties</t>
        </is>
      </c>
      <c r="B3" s="6" t="n">
        <v>36348</v>
      </c>
      <c r="C3" s="6" t="n">
        <v>36348</v>
      </c>
    </row>
    <row r="4">
      <c r="A4" s="4" t="inlineStr">
        <is>
          <t>Total debts</t>
        </is>
      </c>
      <c r="B4" s="5" t="n">
        <v>36348</v>
      </c>
      <c r="C4" s="5" t="n">
        <v>36348</v>
      </c>
    </row>
    <row r="5">
      <c r="A5" s="4" t="inlineStr">
        <is>
          <t>Less: Cash and cash equivalents (excluding restricted bank balances)</t>
        </is>
      </c>
      <c r="B5" s="5" t="n">
        <v>-27880</v>
      </c>
      <c r="C5" s="5" t="n">
        <v>-12344</v>
      </c>
      <c r="D5" s="6" t="n">
        <v>-8212</v>
      </c>
      <c r="E5" s="6" t="n">
        <v>-9016</v>
      </c>
    </row>
    <row r="6">
      <c r="A6" s="4" t="inlineStr">
        <is>
          <t>Net debts</t>
        </is>
      </c>
      <c r="B6" s="5" t="n">
        <v>8548</v>
      </c>
      <c r="C6" s="5" t="n">
        <v>24004</v>
      </c>
    </row>
    <row r="7">
      <c r="A7" s="4" t="inlineStr">
        <is>
          <t>Equity attributable to shareholders of the Company</t>
        </is>
      </c>
      <c r="B7" s="6" t="n">
        <v>61943</v>
      </c>
      <c r="C7" s="6" t="n">
        <v>97349</v>
      </c>
    </row>
    <row r="8">
      <c r="A8" s="4" t="inlineStr">
        <is>
          <t>Gearing ratio</t>
        </is>
      </c>
      <c r="B8" s="4" t="inlineStr">
        <is>
          <t>13.80%</t>
        </is>
      </c>
      <c r="C8" s="4" t="inlineStr">
        <is>
          <t>24.7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SS BEFORE TAXATION</t>
        </is>
      </c>
      <c r="B1" s="2" t="inlineStr">
        <is>
          <t>12 Months Ended</t>
        </is>
      </c>
    </row>
    <row r="2">
      <c r="B2" s="2" t="inlineStr">
        <is>
          <t>Dec. 31, 2021</t>
        </is>
      </c>
    </row>
    <row r="3">
      <c r="A3" s="3" t="inlineStr">
        <is>
          <t>LOSS BEFORE TAXATION</t>
        </is>
      </c>
    </row>
    <row r="4">
      <c r="A4" s="4" t="inlineStr">
        <is>
          <t>LOSS BEFORE TAXATION</t>
        </is>
      </c>
      <c r="B4" s="4" t="inlineStr">
        <is>
          <t>7. LOSS BEFORE TAXATION The Company’s loss before taxation is arrived at after charging: ​ ​ ​ ​ ​ ​ ​ ​ ​ ​ For the years ended December 31, ​ ​ 2021 ​ 2020 2019 ​ RMB’000 RMB’000 ​ RMB’000 Cost of inventories recognized as expense (1) ​ 148,929 ​ 208,991 ​ 246,255 Depreciation expenses 96 12 12 Amortization of land use rights — — — Right-of-use asset amortization charge 14,067 13,082 12,187 Auditors’ remuneration ​ ​ – Audit fees 1,898 1,951 1,689 – Audit-related fees — — — ​ 1,898 1,951 1,689 Directors’ remuneration ​ ​ – salaries and related cost 1,656 1,457 1,747 – retirement scheme contribution 16 16 16 – share-based payments — — — Key management personnel (other than directors) ​ ​ – salaries and related cost 639 693 671 – retirement scheme contribution 23 25 20 – share-based payments 1,835 1,135 622 Research and development personnel ​ ​ – salaries and related cost 644 240 313 – retirement scheme contribution 111 44 45 Other personnel ​ ​ – salaries and related cost 7,493 13,351 26,001 – retirement scheme contribution 1,318 2,466 3,867 Total employee benefit expenses 13,735 19,427 33,302 (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TAX EXPENSE/(CREDIT)</t>
        </is>
      </c>
      <c r="B1" s="2" t="inlineStr">
        <is>
          <t>12 Months Ended</t>
        </is>
      </c>
    </row>
    <row r="2">
      <c r="B2" s="2" t="inlineStr">
        <is>
          <t>Dec. 31, 2021</t>
        </is>
      </c>
    </row>
    <row r="3">
      <c r="A3" s="3" t="inlineStr">
        <is>
          <t>INCOME TAX EXPENSE/(CREDIT)</t>
        </is>
      </c>
    </row>
    <row r="4">
      <c r="A4" s="4" t="inlineStr">
        <is>
          <t>INCOME TAX EXPENSE/(CREDIT)</t>
        </is>
      </c>
      <c r="B4" s="4" t="inlineStr">
        <is>
          <t>8. INCOME TAX EXPENSE/(CREDIT) ​ ​ ​ ​ ​ ​ ​ ​ ​ ​ For the years ended December 31, ​ ​ 2021 ​ 2020 ​ 2019 ​ ​ RMB’000 ​ RMB’000 ​ RMB’000 Current Tax: PRC Income Tax 217 33 29 Reversal of income tax refundable — — 27 ​ — — — Deferred tax expense — — — ​ 217 33 56 ​ Reconciliation between income tax expense (credit) and (loss) profit before taxation at applicable tax rates is as follows: ​ ​ ​ ​ ​ ​ ​ ​ ​ ​ For the years ended December 31, ​ 2021 2020 2019 ​ ​ RMB’000 ​ RMB’000 ​ RMB’000 Loss before taxation (89,841) (193,062) (9,445) Tax calculated at a tax rate of 25% (22,460) (48,266) (2,361) Tax effect on non-deductible expenses — — — Tax effect on different tax rates of group entities operating in other jurisdictions 5,163 1,607 842 Inventory provision (reversal) that are not tax deductible (taxable) (24,809) (575) (14,192) Bad debts expense that are not tax deductible 30,417 37,567 17,165 Depreciation and amortization adjustments that are not tax deductible (11,337) (14,757) (18,050) Other — — 29 Lease charge under IFRS 16 ​ (193) ​ 282 ​ — Net operating losses not recognized to deferred tax assets 23,436 24,175 16,623 Tax per financial statements 217 33 56 ​ British Virgin Islands Profits Tax The Company has not been subject to any taxation in this jurisdiction for the years ended December 31, 2021, 2020 and 2019. Hong Kong Profits Tax The subsidiary in Hong Kong is subject to tax charged on Hong Kong sourced income with a statutory tax rate of 8.25% for the years ended December 31, 2021, 2020 and 2019. No Hong Kong profits tax has been provided as the Company has no assessable profit arising in Hong Kong for the years ended December 31, 2021, 2020 and 2019. PRC Income Tax The subsidiaries in the PRC are subject to the enterprise income tax in accordance with “PRC Enterprise Income Tax Law” (“EIT Law”), and the applicable income tax rate for the years ended December 31, 2021, 2020 and 2019 is 25%. Under the prevailing EIT Law and its relevant regulations, any dividends paid by the Company’s PRC subsidiaries to an overseas parent made out of profits earned after January 1, 2008 to non-PRC corporate residents are subject to a 10% PRC dividend withholding tax, unless reduced by tax treaties or arrangements. In addition, under the Sino-Hong Kong Double Tax Arrangement and its relevant regulations, a qualified Hong Kong tax resident will be liable for withholding tax at the rate of 5% for dividend income derived from the PRC if the Hong Kong tax resident is the “beneficial owner” and holds 25% or more of the equity interests of the PRC company. Deferred tax liabilities have been provided for based on the expected dividends to be distributed from these subsidiaries in the foreseeable future in respect of the profits generated since 1 January 2008. Dividends withholding tax represents tax charged/to be charged by the PRC tax authority on dividends distributed or intended to be distributed by the Company’s subsidiaries in Mainland China during the years. The Company did not recognize any deferred tax (assets)/liabilities in the consolidated statements of financial position as of December 31, 2021, 2020 and 2019. The Company’s PRC subsidiaries, have cumulative undistributed earnings of RMB 88,164,000, RMB 174,072,000 and RMB 267,193,000, as of December 31, 2021, 2020 and 2019, which are included in consolidated retained earnings. No provision has been made for deferred taxes related to future repatriation of the remaining earnings, as the Company controls the dividend policy of these PRC subsidiaries and it has been determined that it is probable that these profits will not be distributed in the foreseeable future. If the Company were to distribute these cumulated earnings in the foreseeable future, the deferred tax liabilities of RMB 4,408,000 , RMB 8,704,000 and RMB 13,360,000 would be recognized as of December 31, 202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1</t>
        </is>
      </c>
    </row>
    <row r="3">
      <c r="A3" s="3" t="inlineStr">
        <is>
          <t>LOSS PER SHARE</t>
        </is>
      </c>
    </row>
    <row r="4">
      <c r="A4" s="4" t="inlineStr">
        <is>
          <t>LOSS PER SHARE</t>
        </is>
      </c>
      <c r="B4" s="4" t="inlineStr">
        <is>
          <t>9. LOSS PER SHARE ​ ​ ​ ​ ​ ​ ​ ​ ​ ​ ​ For the years ended December 31, ​ 2021 2020 2019 Loss attributable to holders of ordinary shares (RMB’000): (88,752) (193,095) (9,501) ​ Weighted average number of ordinary shares outstanding used in computing basic (loss)/earnings per share 5,147,737 2,940,265 2,025,222 ​ Weighted average number of ordinary shares outstanding used in computing basic and diluted (loss)/earnings per share ​ 5,147,737 ​ 2,940,265 ​ 2,025,222 ​ Loss per share - basic (RMB) (17.24) (65.67) * (4.68) * Loss per share - diluted (RMB) (17.24) (65.67) (4.68) ​ ​ ● Reflect 3 : 1 reverse stock split Warrants to purchase common stock are not included in the diluted loss per share calculations when their effect is antidilutive. For the year ended December 31, 2021, about 1,868,414 of potential shares of common stock related to outstanding warrants and stock options were excluded from the calculation of diluted net loss per share as such shares are antidilutive when there is a loss. There were 968,894 and 576,479 post-reverse split outstanding warrants and stock options were excluded from the calculation of diluted net loss per share as such shares are antidilutive for the year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10. GOODWILL ​ ​ ​ ​ ​ ​ ​ ​ As of December 31, ​ 2021 2020 ​ ​ RMB’000 ​ RMB’000 Carrying amount 3,735 3,735 Accumulated impairment losses (3,735) (3,735) ​ — — ​ On January 8, 2010, the Company consummated the acquisition of all voting equity interests of Hengdali (which is considered to be a CGU), and the excess of the consideration transferred over the fair value of the identifiable net assets acquired is recorded as goodwill. The Company performs a goodwill impairment test in year 2015 and was fully impaired at that time. At the end of the reporting period, the Company assessed the recoverable amount of goodwill, and determined that no further impairment of goodwill was required for the 2016 year-end because it was written down to zero in 2015. The impairment loss on goodwill recognized during the year ended December 31, 2015 was RMB 3,73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1. PROPERTY, PLANT AND EQUIPMENT ​ ​ ​ ​ ​ ​ ​ ​ ​ ​ ​ ​ ​ ​ Plant and Motor Office ​ ​ ​ Buildings ​ machinery ​ vehicles ​ equipment ​ Total ​ ​ RMB’000 ​ RMB’000 ​ RMB’000 ​ RMB’000 ​ RMB’000 Cost At January 1, 2020 349,630 746,042 4,225 1,886 1,101,783 Additions — — — 46 46 Disposals — — — — — At December 31,2020 349,630 746,042 4,225 1,932 1,101,829 Additions — — 1,144 133 1,277 Transferred to investment property ​ (331,359) ​ — ​ — ​ — ​ (331,359) Disposals — — — — — At December 31, 2021 18,271 746,042 5,369 2,065 771,747 ​ ​ ​ ​ ​ ​ ​ ​ ​ ​ ​ Accumulated depreciation At January 1, 2020 49,297 349,382 3,748 1,547 403,974 Depreciation charge — — — 12 12 At December 31, 2020 49,297 349,382 3,748 1,559 403,986 Depreciation charge — — 54 42 96 Transferred to investment property ​ (47,452) ​ — ​ — ​ — ​ (47,452) At December 31, 2021 1,845 349,382 3,802 1,601 356,630 ​ ​ ​ ​ ​ ​ ​ ​ ​ ​ ​ Impairment At January1, 2020 300,333 396,660 477 304 697,774 Impairment losses recognized in profit or loss — — — — — At December 31, 2020 300,333 396,660 477 304 697,774 Impairment losses recognized in profit or loss — — — — — Transferred to investment property ​ (283,907) ​ — ​ — ​ — ​ (283,907) At December 31, 2021 16,426 396,660 477 304 413,867 ​ ​ ​ ​ ​ ​ ​ ​ ​ ​ ​ Carrying amount At December 31, 2020 — — — 68 68 At December 31, 2021 — — 1,090 160 1,250 ​ All property, plant and equipment held by the Company are located in the PRC. The Company’s buildings are situated on land under medium-term land use rights. For the buildings owned collectively by the Company and other three unrelated companies, the cost of buildings are stated according to the amounts paid by the Company for its part of buildings, which represent the Company’s interests in the buildings. Buildings are depreciated over their expected useful lives of 40 years. These buildings’ cost was RMB 2,913,000, and accumulated depreciation of RMB 1,226,000 and RMB 1,226,000 as of December 31, 2021 and 2020, respectively, and an impairment allocation of RMB 1,687,000 and RMB 1,687,000 as of December 31, 2021 and 2020, respectively. No property, plant and equipment was pledged to secure the Company interest-bearing bank borrowings at December 31, 2021 and 2020. At the end of the reporting period, the Company assessed the recoverable amount of property, plant and equipment, and determined that carrying amount was nil (2020: nil). During the year ended December 31, 2021, Hengdali subleased all its land and buildings. The cost, accumulated depreciation and impairment of land and buildings were reclassified to investment property. The net effect on the consolidated balance sheet was nil. Loss (gain) on disposal of property, plant and equipment in fiscal years 2021, 2020 and 2019 was ni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VESTMENT PROPERTY</t>
        </is>
      </c>
      <c r="B1" s="2" t="inlineStr">
        <is>
          <t>12 Months Ended</t>
        </is>
      </c>
    </row>
    <row r="2">
      <c r="B2" s="2" t="inlineStr">
        <is>
          <t>Dec. 31, 2021</t>
        </is>
      </c>
    </row>
    <row r="3">
      <c r="A3" s="3" t="inlineStr">
        <is>
          <t>INVESTMENT PROPERTY</t>
        </is>
      </c>
    </row>
    <row r="4">
      <c r="A4" s="4" t="inlineStr">
        <is>
          <t>INVESTMENT PROPERTY</t>
        </is>
      </c>
      <c r="B4" s="4" t="inlineStr">
        <is>
          <t>12. INVESTMENT PROPERTY ​ ​ ​ ​ ​ ​ ​ 2021 2020 ​ ​ RMB’000 ​ RMB’000 Cost As of beginning of the year 37,253 37,253 Transferred from property, plant and equipment ​ 331,359 ​ — Transferred from right-of-use assets ​ 32,619 ​ — As of end of the year ​ 401,231 ​ 37,253 ​ ​ ​ ​ ​ Accumulated depreciation As of beginning of the year (1,886) (1,886) Depreciation for the year — — Transferred from property, plant and equipment ​ (47,452) ​ — Transferred from right-of-use assets ​ (4,649) ​ — As of end of the year (53,987) (1,886) ​ ​ ​ ​ ​ Impairment for the year As of beginning of the year (35,367) (35,367) Transferred from property, plant and equipment ​ (283,907) ​ — Transferred from right-of-use assets ​ (27,970) ​ — As of end of the year (347,244) (35,367) ​ ​ ​ ​ ​ Carrying amount At December 31, 2021 and 2020 — — ​ The fair value of this investment property, which is the estimation of the depreciated replacement cost, as of December 31, 2021 was RMB 269,900,000. However, due to the absence of the real estate ownership certificate, the Company assessed the recoverable amount of investment property, and determined that carrying amount was nil at December 31, 2021 and 2020. ​ During the year ended December 31, 2021, Hengdali subleased all its land and buildings. The cost, accumulated depreciation and impairment of land and buildings were reclassified to investment property. The net effect on the consolidated balance sheet was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AND USE RIGHTS</t>
        </is>
      </c>
      <c r="B1" s="2" t="inlineStr">
        <is>
          <t>12 Months Ended</t>
        </is>
      </c>
    </row>
    <row r="2">
      <c r="B2" s="2" t="inlineStr">
        <is>
          <t>Dec. 31, 2021</t>
        </is>
      </c>
    </row>
    <row r="3">
      <c r="A3" s="3" t="inlineStr">
        <is>
          <t>LAND USE RIGHTS</t>
        </is>
      </c>
    </row>
    <row r="4">
      <c r="A4" s="4" t="inlineStr">
        <is>
          <t>LAND USE RIGHTS</t>
        </is>
      </c>
      <c r="B4" s="4" t="inlineStr">
        <is>
          <t>13. LAND USE RIGHTS The Company’s land use rights are under medium-term leases in the PRC, and are analyzed for reporting purposes as follows: ​ ​ ​ ​ ​ ​ ​ 2021 2020 ​ ​ RMB’000 ​ RMB’000 Cost At the beginning of the year — 32,619 Impact on initial application of HKFRS 16 (Note 2.6) — (32,619) At end of the year — — ​ ​ ​ ​ ​ Accumulated amortization At beginning of the year — (4,649) Amortization — — Impact on initial application of HKFRS 16 (Note 2.6) — 4,649 At end of the year — — ​ ​ ​ ​ ​ Impairment At beginning of the year — (27,970) Impact on initial application of HKFRS 16 (Note 2.6) — 27,970 At end of the year — — ​ ​ ​ ​ ​ Carrying amount At December 31, 2021 and 2020 — — ​ No land use rights of the Company were pledged to the banks as securities for the Company’s interest-bearing bank borrowings at December 31, 2021 and 2020. At the end of the reporting period, the Company assessed the recoverable amount of land use right, and determined that carrying amount was nil (2020: nil). The carrying amounts of land used rights were reclassified to right-of-use assets to conform to IFRS 16. ​ During the year ended December 31, 2021, Hengdali subleased all its land and buildings. The cost, accumulated depreciation and impairment of land and buildings were reclassified to investment property. The net effect on the consolidated balance sheet was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14. INVENTORIES ​ ​ ​ ​ ​ ​ ​ ​ As of December 31, ​ 2021 2020 ​ ​ RMB’000 ​ RMB’000 Raw materials 4,659 6,281 Work in progress 244 1,040 Finished goods 26,686 44,880 ​ 31,589 52,201 ​ The analysis of the amount of inventories recognized as an expense and included in profit or loss is as follows: ​ ​ ​ ​ ​ ​ ​ ​ ​ ​ For the years ended December 31, ​ 2021 2020 2019 ​ ​ RMB’000 ​ RMB’000 ​ RMB’000 Carrying amount of inventories sold 248,166 211,292 303,021 Write down (reversal) of inventories (included in cost of sales) (99,237) (2,301) (56,766) ​ 148,929 208,991 246,2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CNY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LOSS</t>
        </is>
      </c>
    </row>
    <row r="4">
      <c r="A4" s="4" t="inlineStr">
        <is>
          <t>Net sales</t>
        </is>
      </c>
      <c r="B4" s="6" t="n">
        <v>216270</v>
      </c>
      <c r="C4" s="6" t="n">
        <v>182989</v>
      </c>
      <c r="D4" s="6" t="n">
        <v>327581</v>
      </c>
    </row>
    <row r="5">
      <c r="A5" s="4" t="inlineStr">
        <is>
          <t>Cost of goods sold</t>
        </is>
      </c>
      <c r="B5" s="5" t="n">
        <v>-148929</v>
      </c>
      <c r="C5" s="5" t="n">
        <v>-208991</v>
      </c>
      <c r="D5" s="5" t="n">
        <v>-246255</v>
      </c>
    </row>
    <row r="6">
      <c r="A6" s="4" t="inlineStr">
        <is>
          <t>Gross profit (loss)</t>
        </is>
      </c>
      <c r="B6" s="5" t="n">
        <v>67341</v>
      </c>
      <c r="C6" s="5" t="n">
        <v>-26002</v>
      </c>
      <c r="D6" s="5" t="n">
        <v>81326</v>
      </c>
    </row>
    <row r="7">
      <c r="A7" s="4" t="inlineStr">
        <is>
          <t>Other income</t>
        </is>
      </c>
      <c r="B7" s="5" t="n">
        <v>9420</v>
      </c>
      <c r="C7" s="5" t="n">
        <v>21931</v>
      </c>
      <c r="D7" s="5" t="n">
        <v>14636</v>
      </c>
    </row>
    <row r="8">
      <c r="A8" s="4" t="inlineStr">
        <is>
          <t>Selling and distribution expenses</t>
        </is>
      </c>
      <c r="B8" s="5" t="n">
        <v>-6322</v>
      </c>
      <c r="C8" s="5" t="n">
        <v>-9356</v>
      </c>
      <c r="D8" s="5" t="n">
        <v>-11321</v>
      </c>
    </row>
    <row r="9">
      <c r="A9" s="4" t="inlineStr">
        <is>
          <t>Administrative expenses</t>
        </is>
      </c>
      <c r="B9" s="5" t="n">
        <v>-32436</v>
      </c>
      <c r="C9" s="5" t="n">
        <v>-26619</v>
      </c>
      <c r="D9" s="5" t="n">
        <v>-25111</v>
      </c>
    </row>
    <row r="10">
      <c r="A10" s="4" t="inlineStr">
        <is>
          <t>Bad debt expense</t>
        </is>
      </c>
      <c r="B10" s="5" t="n">
        <v>-125554</v>
      </c>
      <c r="C10" s="5" t="n">
        <v>-150268</v>
      </c>
      <c r="D10" s="5" t="n">
        <v>-68660</v>
      </c>
    </row>
    <row r="11">
      <c r="A11" s="4" t="inlineStr">
        <is>
          <t>Finance costs</t>
        </is>
      </c>
      <c r="B11" s="5" t="n">
        <v>-2166</v>
      </c>
      <c r="C11" s="5" t="n">
        <v>-2748</v>
      </c>
      <c r="D11" s="5" t="n">
        <v>-315</v>
      </c>
    </row>
    <row r="12">
      <c r="A12" s="4" t="inlineStr">
        <is>
          <t>Other expenses</t>
        </is>
      </c>
      <c r="B12" s="5" t="n">
        <v>-124</v>
      </c>
      <c r="C12" s="5" t="n">
        <v>0</v>
      </c>
      <c r="D12" s="5" t="n">
        <v>0</v>
      </c>
    </row>
    <row r="13">
      <c r="A13" s="4" t="inlineStr">
        <is>
          <t>Loss before taxation</t>
        </is>
      </c>
      <c r="B13" s="5" t="n">
        <v>-89841</v>
      </c>
      <c r="C13" s="5" t="n">
        <v>-193062</v>
      </c>
      <c r="D13" s="5" t="n">
        <v>-9445</v>
      </c>
    </row>
    <row r="14">
      <c r="A14" s="4" t="inlineStr">
        <is>
          <t>Income tax expense</t>
        </is>
      </c>
      <c r="B14" s="5" t="n">
        <v>-217</v>
      </c>
      <c r="C14" s="5" t="n">
        <v>-33</v>
      </c>
      <c r="D14" s="5" t="n">
        <v>-56</v>
      </c>
    </row>
    <row r="15">
      <c r="A15" s="4" t="inlineStr">
        <is>
          <t>Net loss</t>
        </is>
      </c>
      <c r="B15" s="5" t="n">
        <v>-90058</v>
      </c>
      <c r="C15" s="5" t="n">
        <v>-193095</v>
      </c>
      <c r="D15" s="5" t="n">
        <v>-9501</v>
      </c>
    </row>
    <row r="16">
      <c r="A16" s="3" t="inlineStr">
        <is>
          <t>Net income (loss) attributable to :</t>
        </is>
      </c>
    </row>
    <row r="17">
      <c r="A17" s="4" t="inlineStr">
        <is>
          <t>Equity holders of the Company</t>
        </is>
      </c>
      <c r="B17" s="5" t="n">
        <v>-88752</v>
      </c>
      <c r="C17" s="5" t="n">
        <v>-193095</v>
      </c>
      <c r="D17" s="5" t="n">
        <v>-9501</v>
      </c>
    </row>
    <row r="18">
      <c r="A18" s="4" t="inlineStr">
        <is>
          <t>Non-controlling interest</t>
        </is>
      </c>
      <c r="B18" s="5" t="n">
        <v>-1306</v>
      </c>
    </row>
    <row r="19">
      <c r="A19" s="4" t="inlineStr">
        <is>
          <t>Net loss</t>
        </is>
      </c>
      <c r="B19" s="5" t="n">
        <v>-90058</v>
      </c>
      <c r="C19" s="5" t="n">
        <v>-193095</v>
      </c>
      <c r="D19" s="5" t="n">
        <v>-9501</v>
      </c>
    </row>
    <row r="20">
      <c r="A20" s="3" t="inlineStr">
        <is>
          <t>Other comprehensive income (loss)</t>
        </is>
      </c>
    </row>
    <row r="21">
      <c r="A21" s="4" t="inlineStr">
        <is>
          <t>Exchange differences on translation of financial statements of foreign operations</t>
        </is>
      </c>
      <c r="B21" s="5" t="n">
        <v>585</v>
      </c>
      <c r="C21" s="5" t="n">
        <v>371</v>
      </c>
      <c r="D21" s="5" t="n">
        <v>-118</v>
      </c>
    </row>
    <row r="22">
      <c r="A22" s="4" t="inlineStr">
        <is>
          <t>Total comprehensive loss for the year</t>
        </is>
      </c>
      <c r="B22" s="5" t="n">
        <v>-89473</v>
      </c>
      <c r="C22" s="5" t="n">
        <v>-192724</v>
      </c>
      <c r="D22" s="5" t="n">
        <v>-9619</v>
      </c>
    </row>
    <row r="23">
      <c r="A23" s="3" t="inlineStr">
        <is>
          <t>Total comprehensive loss attributable to:</t>
        </is>
      </c>
    </row>
    <row r="24">
      <c r="A24" s="4" t="inlineStr">
        <is>
          <t>Equity holders of the Company</t>
        </is>
      </c>
      <c r="B24" s="5" t="n">
        <v>-88167</v>
      </c>
      <c r="C24" s="5" t="n">
        <v>-192724</v>
      </c>
      <c r="D24" s="5" t="n">
        <v>-9619</v>
      </c>
    </row>
    <row r="25">
      <c r="A25" s="4" t="inlineStr">
        <is>
          <t>Non-controlling interest</t>
        </is>
      </c>
      <c r="B25" s="5" t="n">
        <v>-1306</v>
      </c>
    </row>
    <row r="26">
      <c r="A26" s="4" t="inlineStr">
        <is>
          <t>Total comprehensive loss for the year</t>
        </is>
      </c>
      <c r="B26" s="6" t="n">
        <v>-89473</v>
      </c>
      <c r="C26" s="6" t="n">
        <v>-192724</v>
      </c>
      <c r="D26" s="6" t="n">
        <v>-9619</v>
      </c>
    </row>
    <row r="27">
      <c r="A27" s="3" t="inlineStr">
        <is>
          <t>Loss per share attributable to the equity holders of the Company</t>
        </is>
      </c>
    </row>
    <row r="28">
      <c r="A28" s="4" t="inlineStr">
        <is>
          <t>Basic (RMB)</t>
        </is>
      </c>
      <c r="B28" s="7" t="n">
        <v>-17.24</v>
      </c>
      <c r="C28" s="7" t="n">
        <v>-65.67</v>
      </c>
      <c r="D28" s="7" t="n">
        <v>-4.68</v>
      </c>
    </row>
    <row r="29">
      <c r="A29" s="4" t="inlineStr">
        <is>
          <t>Diluted (RMB)</t>
        </is>
      </c>
      <c r="B29" s="7" t="n">
        <v>-17.24</v>
      </c>
      <c r="C29" s="7" t="n">
        <v>-65.67</v>
      </c>
      <c r="D29" s="7" t="n">
        <v>-4.6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1</t>
        </is>
      </c>
    </row>
    <row r="3">
      <c r="A3" s="3" t="inlineStr">
        <is>
          <t>TRADE RECEIVABLES</t>
        </is>
      </c>
    </row>
    <row r="4">
      <c r="A4" s="4" t="inlineStr">
        <is>
          <t>TRADE RECEIVABLES</t>
        </is>
      </c>
      <c r="B4" s="4" t="inlineStr">
        <is>
          <t>15. TRADE RECEIVABLES ​ ​ ​ ​ ​ ​ ​ ​ As of December 31, ​ 2021 2020 ​ ​ RMB’000 ​ RMB’000 Trade receivables 822,747 747,247 Less: provision for bad debt allowance (771,331) (645,777) ​ 51,416 101,470 ​ The Company’s trade receivables are denominated in Renminbi and non-interest bearing. As of December 31, 2021 and 2020, the Company accrued RMB 771,331,000 and RMB 645,777,000, respectively, as a provision for bad debt related to the amount of outstanding trade receivables that did not conform with the Company’s credit policy. All of the trade receivables are expected to be recovered within one year. An aging analysis of the Company’s trade receivables, based on the invoice date, is as follows: ​ ​ ​ ​ ​ ​ ​ ​ As of December 31, ​ 2021 2020 ​ ​ RMB’000 ​ RMB’000 Within 90 days 81 34,309 Between 3 and 6 months — 52,477 More than 6 months 51,335 14,684 ​ 51,416 101,470 ​ An aging analysis of trade receivables that were neither past due nor impaired or past due but not impaired, is as follows: ​ ​ ​ ​ ​ ​ ​ ​ ​ ​ ​ ​ ​ ​ ​ ​ ​ ​ Past due but not impaired ​ ​ ​ ​ Neither past due nor ​ Less than ​ ​ ​ Over 120 ​ ​ ​ ​ ​ ​ impaired ​ 30 days ​ 31 to 120 days ​ days ​ Sub-total ​ Total ​ ​ RMB’000 ​ RMB’000 ​ RMB’000 ​ RMB’000 ​ RMB’000 ​ RMB’000 December 31, 2020 67,161 34,309 — — — 101,470 December 31, 2021 81 — — 51,335 — 51,416 ​ Receivables that were neither past due nor impaired relate to a large number of customers for whom there was no recent history of default. All amounts are short-term. The Company does not hold any collateral over these receivables. The net carrying value of trade receivables is considered a reasonable approximation of fair value. As of December 31, 2021, the Company is exposed to certain credit risks as 16% and 47% of the total trade receivables were due from the Company’s largest and the five largest customers, respectively. As of December 31, 2020, the Company is exposed to certain credit risks as 15% and 45% of the total trade receivables were due from the Company’s largest and the five largest customer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AND PREPAYMENTS</t>
        </is>
      </c>
      <c r="B1" s="2" t="inlineStr">
        <is>
          <t>12 Months Ended</t>
        </is>
      </c>
    </row>
    <row r="2">
      <c r="B2" s="2" t="inlineStr">
        <is>
          <t>Dec. 31, 2021</t>
        </is>
      </c>
    </row>
    <row r="3">
      <c r="A3" s="3" t="inlineStr">
        <is>
          <t>OTHER RECEIVABLES AND PREPAYMENTS</t>
        </is>
      </c>
    </row>
    <row r="4">
      <c r="A4" s="4" t="inlineStr">
        <is>
          <t>OTHER RECEIVABLES AND PREPAYMENTS</t>
        </is>
      </c>
      <c r="B4" s="4" t="inlineStr">
        <is>
          <t>16. OTHER RECEIVABLES AND PREPAYMENTS ​ ​ ​ ​ ​ ​ ​ ​ As of December 31, ​ 2021 2020 ​ ​ RMB’000 ​ RMB’000 Prepaid expense and prepayments* 20,264 640 Security deposit 105 121 Other receivable ​ 412 ​ 84 ​ 20,781 845 ​ All of the other receivables and prepayments are expected to be recovered or recognized as expense within one year. The net carrying value of these balances is considered a reasonable approximation of fair value. Prepaid expense mainly consisted of advance payment to the vendors as of December 31, 2021. ​ *Refer to note 25 on prepayments made by the Company to a related par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SH AND BANK BALANCES</t>
        </is>
      </c>
      <c r="B1" s="2" t="inlineStr">
        <is>
          <t>12 Months Ended</t>
        </is>
      </c>
    </row>
    <row r="2">
      <c r="B2" s="2" t="inlineStr">
        <is>
          <t>Dec. 31, 2021</t>
        </is>
      </c>
    </row>
    <row r="3">
      <c r="A3" s="3" t="inlineStr">
        <is>
          <t>CASH AND BANK BALANCES</t>
        </is>
      </c>
    </row>
    <row r="4">
      <c r="A4" s="4" t="inlineStr">
        <is>
          <t>CASH AND BANK BALANCES</t>
        </is>
      </c>
      <c r="B4" s="4" t="inlineStr">
        <is>
          <t>17. CASH AND BANK BALANCES ​ ​ ​ ​ ​ ​ ​ ​ As of December 31, ​ 2021 2020 ​ ​ RMB’000 ​ RMB’000 Cash on hand 1,709 8 Cash at banks 26,171 12,336 Cash and bank balances 27,880 12,344 ​ Cash and bank balances are denominated in the following currencies: ​ ​ ​ ​ ​ ​ ​ ​ As of December 31, ​ 2021 2020 ​ ​ RMB’000 ​ RMB’000 Renminbi 4,594 1,067 Hong Kong dollars 74 77 US dollars 23,212 11,200 ​ 27,880 12,344 ​ Bank balances denominated in Renminbi are deposited with banks in the PRC and are not freely convertible to foreign currencies. The conversion of these RMB denominated balances into foreign currencies is subject to the foreign exchange control rules and regulations promulgated by the PRC Government. Bank balances denominated in US dollars are mainly held in bank accounts in Hong Kong and the United States of America. Cash at banks and bank deposits comprise cash held by the Company and short-term bank deposits with an original maturity of three months or less. The deposits carry interest at prevailing market rates. As of December 31, 2021, the Company has restricted cash of nil (2020: nil), of which nil (2020: nil) was used as collateral for the Company’s bank borrowings, and nil was used as collateral for the Company’s financial derivatives (2020: nil). They were temporarily not available for general use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1</t>
        </is>
      </c>
    </row>
    <row r="3">
      <c r="A3" s="3" t="inlineStr">
        <is>
          <t>TRADE PAYABLES</t>
        </is>
      </c>
    </row>
    <row r="4">
      <c r="A4" s="4" t="inlineStr">
        <is>
          <t>TRADE PAYABLES</t>
        </is>
      </c>
      <c r="B4" s="4" t="inlineStr">
        <is>
          <t>18. TRADE PAYABLES ​ ​ ​ ​ ​ ​ ​ ​ As of December 31, ​ 2021 2020 ​ ​ RMB’000 ​ RMB’000 Trade payables* 6,290 6,750 ​ Trade payables are denominated in Renminbi, non-interest bearing and generally settled within 120 ​ *Refer to note 25 on trade payables due by the Company to a related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1</t>
        </is>
      </c>
    </row>
    <row r="3">
      <c r="A3" s="3" t="inlineStr">
        <is>
          <t>ACCRUED LIABILITIES AND OTHER PAYABLES</t>
        </is>
      </c>
    </row>
    <row r="4">
      <c r="A4" s="4" t="inlineStr">
        <is>
          <t>ACCRUED LIABILITIES AND OTHER PAYABLES</t>
        </is>
      </c>
      <c r="B4" s="4" t="inlineStr">
        <is>
          <t>19. ACCRUED LIABILITIES AND OTHER PAYABLES ​ ​ ​ ​ ​ ​ ​ ​ As of December 31, ​ 2021 2020 ​ ​ RMB’000 ​ RMB’000 Deposits received from distributors 16,200 16,200 Accrued salary 514 871 Accrued rent, electricity and water 1,156 1,352 Accrued other taxes 866 1,042 Rental income received in advance ​ — ​ 2,358 Others 3,645 1,023 ​ 22,381 22,846 ​ Accrued liabilities and other payables are denominated in the following currencies: ​ ​ ​ ​ ​ ​ ​ ​ As of December 31, ​ 2021 2020 ​ ​ ‘000 ​ ‘000 In Renminbi 22,381 22,846 In US dollars — — ​ Deposits received represent deposits from the Company’s distributors. The Company usually requests a deposit from RMB 400,000 to RMB 1,000,000 from new distributors upon signing a distributorship agreement as security for the performance of their obligations under the distributorship agreement. Accrued liabilities consist mainly of accrued rental, wages and utility expenses. Others consist mainly of advance from third-party individuals and companies, which bear no interest and payable upon demand. The carrying value of accrued liabilities and other payables is considered to be a reasonable approximation of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1</t>
        </is>
      </c>
    </row>
    <row r="3">
      <c r="A3" s="3" t="inlineStr">
        <is>
          <t>TAXES PAYABLE</t>
        </is>
      </c>
    </row>
    <row r="4">
      <c r="A4" s="4" t="inlineStr">
        <is>
          <t>TAXES PAYABLE</t>
        </is>
      </c>
      <c r="B4" s="4" t="inlineStr">
        <is>
          <t>20. TAXES PAYABLE ​ ​ ​ ​ ​ ​ ​ ​ As of December 31, ​ ​ 2021 ​ 2020 ​ RMB’000 RMB’000 VAT 44 1,188 Income tax 209 18 Property tax 718 718 Other 47 10 ​ 1,018 1,9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GHT-OF-USE ASSETS AND LEASES LIABILITIES</t>
        </is>
      </c>
      <c r="B1" s="2" t="inlineStr">
        <is>
          <t>12 Months Ended</t>
        </is>
      </c>
    </row>
    <row r="2">
      <c r="B2" s="2" t="inlineStr">
        <is>
          <t>Dec. 31, 2021</t>
        </is>
      </c>
    </row>
    <row r="3">
      <c r="A3" s="3" t="inlineStr">
        <is>
          <t>RIGHT-OF-USE ASSETS AND LEASES LIABILITIES</t>
        </is>
      </c>
    </row>
    <row r="4">
      <c r="A4" s="4" t="inlineStr">
        <is>
          <t>RIGHT-OF-USE ASSETS AND LEASES LIABILITIES</t>
        </is>
      </c>
      <c r="B4" s="4" t="inlineStr">
        <is>
          <t>21. RIGHT-OF-USE ASSETS AND LEASES LIABILITIES ​ (a) Amounts recognized in the consolidated statement of financial position The carrying amounts of right-of-use assets for lease are as below: ​ ​ ​ ​ Net book amount at January 1, 2020 RMB 5,078,000 Net book amount at December 31, 2020 ​ RMB 58,458,000 Net book amount at January 1, 2021 ​ RMB 58,458,000 Net book amount at December 31, 2021 ​ RMB 44,288,000 ​ During the year ended December 31, 2021, Hengdali subleased all its land and buildings. The cost, accumulated depreciation and impairment of land and buildings were reclassified to investment property. The net effect on the consolidated balance sheet was nil. ​ The lease liabilities are as below: ​ ​ ​ ​ ​ ​ ​ ​ As of December 31, ​ ​ 2021 ​ 2020 ​ RMB’000 RMB’000 Lease liabilities - current 13,404 13,431 Lease liabilities – noncurrent 33,325 46,728 ​ 46,729 60,159 ​ Contractual undiscounted cash flows for the leases: ​ ​ ​ ​ ​ ​ ​ ​ ​ ​ As of December 31, 2021 ​ ​ ​ ​ ​ Total contractual ​ ​ ​ ​ ​ ​ undiscounted ​ ​ Within one year ​ One to five years ​ cash flow ​ RMB’000 RMB’000 RMB’000 ​ 14,883 34,565 49,448 ​ (b) Amounts recognized in the consolidated income statement The consolidated income statement shows the following amounts relating to leases: ​ ​ ​ ​ ​ Year ended ​ ​ December 31, 2021 Amortization charge of right-of-use assets 14,067 Interest expense 2,166 ​ ​ ​ ​ ​ ​ Year ended ​ December 31, 2020 Amortization charge of right-of-use assets 13,082 Interest expense 2,746 ​ The total cash outflow in financing activities for leases during the year ended December 31, 2021 and 2020 was RMB 15,447,000 and RMB 14,84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1</t>
        </is>
      </c>
    </row>
    <row r="3">
      <c r="A3" s="3" t="inlineStr">
        <is>
          <t>SHARE CAPITAL</t>
        </is>
      </c>
    </row>
    <row r="4">
      <c r="A4" s="4" t="inlineStr">
        <is>
          <t>SHARE CAPITAL</t>
        </is>
      </c>
      <c r="B4" s="4" t="inlineStr">
        <is>
          <t>22. SHARE CAPITAL ​ ​ ​ ​ ​ ​ ​ ​ ​ ​ ​ ​ As of December 31, ​ ​ 2021 ​ 2020 ​ Number US$ Number US$ ​ ​ of shares ​ ‘000 ​ of shares ​ ‘000 Authorized: Ordinary shares of US$0.024 each At January 1 and December 31 50,000,000 1,200 50,000,000 1,200 ​ ​ ​ ​ ​ ​ ​ ​ ​ ​ ​ ​ ​ As of December 31, ​ ​ 2021 ​ 2020 ​ Number RMB ​ Number RMB ​ ​ of shares ​ ‘000 ​ of shares ​ ‘000 Issued: 5,976,098 943 ​ 3,674,370 * 591 ​ Outstanding and fully paid: ​ ​ ​ ​ ​ ​ Ordinary shares of US$0.024 each ​ ​ ​ ​ ​ ​ At January 1 3,674,370 591 ​ 2,435,662 397 ​ Issuance of new shares for equity financing 1,502,110 230 ​ 1,156,251 181 ​ Warrants exercised into shares 685,339 105 ​ — — ​ Equity compensation 114,279 17 ​ 82,457 13 ​ At December 31 5,976,098 943 (2) 3,674,370 * 591 (1) (1) (2) * reflect 3:1 reverse stock split On September 3, 2020, the Company effected a reverse stock split, every three issued and outstanding ordinary shares as of the effective date will automatically be combined into one issued and outstanding share. Consequently, the reverse stock split will reduce the number of outstanding ordinary shares of the Company from approximately 9.2 million shares to approximately 3.1 million shares, and the par value per share will increase from $0.008 to $0.024. All outstanding stock options, warrants and other rights to purchase the Company's ordinary shares will be adjusted proportionately as a result of the reverse stock split. Equity Financing On December 16, 2019, the Company entered into a Securities Purchase Agreement with certain institutional investors for the sale by the Company of 1,200,000 pre-reverse split common shares, at a purchase price of $0.75 per share (pre-reverse split). Concurrently with the sale of the Common Shares, the Company also sold warrants to purchase 1,200,000 pre-reverse split common shares. The Company sold the Common Shares and Warrants for aggregate gross proceeds of $900,000 (the "Offering"). Subject to certain beneficial ownership limitations, the five-year Warrants will be initially exercisable on the six-month anniversary of the issuance date at an exercise price equal to $0.82 per share (pre-reverse split), subject to adjustments as provided under the terms of the Warrants, and will terminate on the five-year anniversary of the initial exercise date of the Warrants. The closing of the sales of these securities under the Purchase Agreement took place on December 18, 2019. The Company received net proceeds from the transactions of approximately $748,000, after deducting certain fees due to the placement agent and the Company's estimated transaction expenses. The net proceeds received by the Company from the transactions will be used for working capital and general corporate purposes. Pursuant to the terms and provisions of the engagement letter between the Company and the Placement Agent, the Company agreed to pay the Placement Agent a cash placement fee equal to 8% of the gross proceeds of the Offering, or $72,000, plus other expenses of the Placement Agent not to exceed $45,000. The Placement Agent also received five-year warrants to purchase up to a number of common shares equal to 5% of the aggregate number of shares sold in the Offering, including the warrant shares issuable upon exercise of the Warrants, which such Compensation Warrants have substantially the same terms as the Warrants sold in the Offering, except that such Compensation Warrants have an exercise price of $0.9375 per share (pre-reverse split) and will terminate on the five year anniversary of the effective date of this offering. The total fair value of the warrants granted to investors and placement agent is RMB 5,250,000. The fair values of warrants granted were determined using a variation of the Black-Scholes Option Pricing Model that takes into account factors specific to the share incentive plans, such as the vesting period. The following principal assumptions were used in the valuation: ​ ​ ​ ​ ​ ​ Grant date ​ December 18, 2019 ​ Share price at date of grant (pre-reverse split) US$ 0.68 ​ Exercise price at date of grant (investors and placement agent, respectively) (pre-reverse split) US$ 0.82 &amp; 0.9375 ​ Volatility ​ 141 % Warrant life ​ 5 years ​ Dividend yield ​ 0 % Risk-free interest rate ​ 1.74 % Average fair value at grant date US$ 0.598 ​ ​ On January 8, 2020, the Company executed a subscription agreement (each, a “Subscription Agreement”) in connection with a $500,000 private placement (the “Private Placement”) of its 666,666 pre-reverse stock split ordinary shares with three accredited investors at the price of $0.75 per share (pre-reverse stock split). The Company agreed to register the shares sold in the Private Placement for resale no later than 270 days after the closing of the Private Placement. There were no discounts or brokerage fees associated with this Offering. The net proceeds of the Private Placement will be used for working capital and general corporate purposes. On May 22, 2020, the Company entered into a Securities Purchase Agreement with certain institutional investors for the sale by the Company of 1,102,950 common shares (pre-reverse stock split), at a purchase price of $0.68 per share (pre-reverse stock split). Concurrently with the sale of the Common Shares, pursuant to the Purchase Agreement the Company also sold Warrants to purchase 1,102,950 Common Shares (pre-reverse stock split). The Company sold the Common Shares and Warrants for aggregate gross proceeds of $750,006. Subject to certain beneficial ownership limitations, the five-year Warrants will be initially exercisable on the six-month anniversary of the issuance date at an exercise price equal to $0.79 per share (pre-reverse stock split), and will terminate on the five-year anniversary of the initial exercise date of the Warrants. The closing of the sales of these securities under the Purchase Agreement will take place on May 27, 2020. The net proceeds from the transactions will be approximately $595,000, after deducting certain fees due to the placement agent and the Company’s estimated transaction expenses, and will be used for working capital and general corporate purposes. The Placement Agent also received five-year Warrants to purchase up to a number of common shares equal to 5% of the aggregate number of shares sold in the offering, including the warrant shares issuable upon exercise of the Warrants, which such Compensation Warrants having substantially the same terms as the Warrants sold in the Offering, except that such Compensation Warrants have an exercise price of $0.85 per share (pre-reverse stock split) and will terminate on the five year anniversary of the effective date of this offering. The total fair value of the Warrants granted to investors and the Placement Agent is RMB 3,552,000. The fair value of the Warrants granted were determined using a variation of the Black-Scholes Option Pricing Model that takes into account factors specific to the share incentive plans, such as the vesting period. The following principal assumptions were used in the valuation: ​ ​ ​ ​ ​ ​ Grant date (investors and placement agent, respectively) ​ May 27 and May 25, 2020 ​ Share price at date of grant (investors and placement agent, respectively) (pre-reverse stock split) US$ 0.59 &amp; 0.64 ​ Exercise price at date of grant (investors and placement agent, respectively) (pre-reverse stock split) US$ 0.79 &amp; 0.85 ​ Volatility ​ 100 % Warrant life ​ 5 years ​ Dividend yield ​ 0 % Risk-free interest rate ​ 0.34 % Average fair value at grant date US$ 0.416 ​ ​ On December 7, 2020, the Company executed subscription agreements with three individual accredited investors to offer and sell in a private placement 566,379 of the Company’s common shares at the per share price of $2.32 (which was the closing price for the Company’s common shares on December 4, 2020) for gross proceeds of approximately $1.3 million. The proceeds of the transaction will be used for working capital and general working purposes. There were no discounts or brokerage fees associated with this offering. On February 12, 2021, the Company entered into a Securities Purchase Agreement with certain institutional investors for the sale of 588,235 common shares, at a purchase price of $3.57 per share. Concurrently with the sale of the Common Shares, pursuant to the Purchase Agreement the Company also sold warrants to purchase 588,235 common shares. The Company sold the Common Shares and Warrants for aggregate gross proceeds of approximately US$2.1 million, before commissions and expenses. The five-year Warrants will be immediately exercisable at an exercise price equal to $3.57 per share, and will terminate on the five-year anniversary of the initial exercise date of the Warrants. The net proceeds from the transactions will be approximately US$1.86 million, after deducting certain fees due to the placement agent and the Company’s estimated transaction expenses, and will be used for working capital and general corporate purposes. In addition, the Placement Agent of this offering also received five-year warrants (the “Compensation Warrants”) to purchase up to a number of common shares equal to 5% of the aggregate number of shares sold in the Offering, including the warrant shares issuable upon exercise of the Warrants, which such Compensation Warrants have substantially the same terms as the Warrants sold in the Offering, except that such Compensation Warrants have an exercise price of $4.46 per share and will be exercisable six months from the effective date of this offering and will terminate on the five year anniversary of the effective date of this offering. ​ ​ ​ ​ ​ ​ Grant date (investors and placement agent, respectively) ​ February 17, 2021 ​ Share price at date of grant (investors and placement agent, respectively) US$ 4.45 ​ Exercise price at date of grant (investors and placement agent, respectively) US$ 3.57 &amp; 4.46 ​ Volatility ​ 107 % Warrant life ​ 5 years ​ Dividend yield ​ 0 % Risk-free interest rate ​ 0.57 % Average fair value at grant date US$ 3.54 ​ ​ On June 10, 2021, the Company commenced a registered direct offering of securities, and executed a Securities Purchase Agreement (the “SPA”) with three institutional accredited investors pursuant to which it sold 913,875 of the Company’s common shares at the per share price of $3.48 (which was priced in excess of the average of the five-day closing price for the Company’s common shares preceding execution of the SPA, which was $3.42). In a concurrent private placement, the Company sold to such investors warrants to purchase 913,875 common shares (the “Investor Warrants”). The Investor Warrants have an exercise price per share of $3.42, subject to adjustment, and have a term of five years . The transactions yielded gross proceeds to the Company of $3,180,285, before the payment of commissions and expenses. In addition, the Company issued warrants (the “Placement Agent Warrants”) to the Placement Agent to purchase a number of common shares equal to 5.0% of the aggregate number of shares sold to the investors in this offering, as well as the warrant shares issuable upon exercise of the Warrants issued in the concurrent private placement, as additional placement agency compensation. The Placement Agent Warrants have substantially the same terms as the Investor Warrants, except that the Placement Agent Warrants will have an exercise price of $4.35. ​ ​ ​ ​ ​ ​ Grant date (investors and placement agent, respectively) ​ June 14, 2021 ​ Share price at date of grant (investors and placement agent, respectively) US$ 3.15 ​ Exercise price at date of grant (investors and placement agent, respectively) US$ 3.42 &amp; 4.35 ​ Volatility ​ 115 % Warrant life ​ 5 years ​ Dividend yield ​ 0 % Risk-free interest rate ​ 0.80 % Average fair value at grant date US$ 2.50 ​ ​ Following is a summary of the warrant activity (post-reverse stock split) for the years ended December 31, 2021 and 2020: ​ ​ ​ ​ ​ ​ ​ ​ ​ ​ ​ ​ ​ Weighted ​ ​ ​ ​ ​ ​ ​ Average ​ ​ ​ ​ ​ ​ ​ Remaining ​ ​ ​ ​ Average ​ Contractual ​ ​ Number of ​ Exercise ​ Term in ​ ​ Warrants ​ Price ​ Years Outstanding at January 1, 2020 576,479 ​ $ 4.56 4.38 Exercisable at January 1, 2020 576,479 ​ $ 4.56 4.38 Granted 404,415 ​ ​ 0.80 5.00 Exercised — ​ — — Forfeited — ​ — — Expired — ​ — — Outstanding at December 31, 2020 980,894 ​ ​ 1.21 3.85 Exercisable at December 31, 2020 980,894 ​ ​ 1.21 3.85 Granted 1,652,322 ​ ​ 3.56 5.00 Exercised 700,516 ​ 2.43 — Forfeited — ​ — — Expired 64,286 ​ 18.72 — Outstanding at December 31, 2021 1,868,414 ​ $ 3.50 4.14 Exercisable at December 31, 2021 1,868,414 ​ $ 3.50 4.14 ​ During the year ended December 31, 2021, a total of 700,516 shares of warrants were exercised into 685,339 shares of the Company’s common stock (of which, 32,677 shares of warrants were exercised cashless into 17,500 common shares) for total proceeds of RMB 10,258,000. Share-based Compensation From January to December 31, 2019, the Company issued aggregate of 94,862 shares to its Chief Financial Officer as stock compensation expense. The fair value of 94,862 shares was RMB 627,000. From January to December 31, 2020, the Company issued aggregate of 46,256 shares to its Chief Financial Officer as stock compensation expense. The fair value of 46,256 shares was RMB 587,000. From January to December 31, 2020, the Company issued aggregate of 36,201 shares to its Chief Executive Officer as stock compensation expense. The fair value of 36,201 shares was RMB 548,000. From January to December 31, 2021, the Company issued aggregate of 33,269 shares to its Chief Financial Officer as stock compensation expense. The fair value of 33,269 shares was RMB 573,000. From January to December 31, 2021, the Company issued aggregate of 81,010 shares to its Chief Executive Officer as stock compensation expense. The fair value of 81,010 shares was RMB 1,26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Dec. 31, 2021</t>
        </is>
      </c>
    </row>
    <row r="3">
      <c r="A3" s="3" t="inlineStr">
        <is>
          <t>RESERVES</t>
        </is>
      </c>
    </row>
    <row r="4">
      <c r="A4" s="4" t="inlineStr">
        <is>
          <t>RESERVES</t>
        </is>
      </c>
      <c r="B4" s="4" t="inlineStr">
        <is>
          <t>23. RESERVES (a) Statutory reserve In accordance with the relevant laws and regulations of the PRC, the Company’s PRC subsidiaries are required to transfer 10% of its profit after taxation prepared in accordance with the accounting regulation of the PRC to the statutory reserve until the reserve balance reaches 50% of the respective registered capital. Such reserve may be used to offset accumulated losses or increase the registered capital of these subsidiaries, subject to the approval from the Board of Directors, and are not available for dividend distribution to the shareholders. (b) Currency translation reserve The reserve comprises all foreign exchange differences arising from the translation of the financial statements of foreign operations. (c) Merger reserve The merger reserve of the Company represents the difference between the nominal value of the shares of the subsidiaries acquired in the Hengda Reorganization (Note 1) over the nominal value of the shares of the Company issued in exchange thereof. (d) Share-based payment reserve After the successful consummation of the reverse recapitalization, Mr. Wong Kung Tok, the former sole shareholder of Success Winner, allotted a total of 1,521,528 the Company's ordinary shares (pre-reverse stock split) to two financial advisors for their financial advisory services related to the recapitalization activities. The shared based payment reserve represents the fair value of these allotted shares measured based on the average market price over the service periods. The share-based payment reserve also represents the equity-settled share options granted to employees (Note 24). The reserve is made up of the cumulative value of services received from employees recorded over the vesting period commencing from the grant date of equity-settled share options, and is reduced by the expiry or exercise of the share options. The share-based payment reserve also represents the shares issued to its senior officers as stock compensation expense. (e) Reverse recapitalization reserve The reverse recapitalization reserve arises as a result of the method of accounting for the Success Winner Acquisition. In accordance with IFRS, the acquisition has been accounted for as a reverse recapitalization. (f) Capital reverse On July 31, 2014, Sound Treasure Limited, the Company’s largest shareholder and an affiliate of the Company’s Chief Executive Officer, entered into a three party agreement (the “Novation”) with the financial institution that originated the foreign currency transaction agreements and the Company. Under the Novation, Sound Treasure Limited assumed these agreements and all assets (mainly deposits placed with the financial institution) and all existing and future liabilities arising under these agreements, and the Company was released from the liabilities arising under the foreign currency transaction agreements. As a result, after July 31, 2014, the Company is no longer required to fund any losses related to these agreements, and the Company will neither suffer any future liabilities arising under those agreements nor enjoy any benefit arising under those agreements. At the time that each of the foreign currency transaction agreements was established with the financial institution, the Company was required to deposit monies with the financial institution. RMB 6.7 million of a total of RMB 15.6 million in deposits were funded on behalf of the Company by Wong Kung Tok (who is the brother-in-law of the Company’s Chief Executive Officer) at the request of the Chief Executive Officer, and were included in a total of RMB 40.2 million in loans owed by the Company to Wong Kung Tok as of July 9, 2014. In connection with the Novation discussed above, the Company’s Chief Executive Officer, Sound Treasure Limited and Wong Kung Tok entered into an agreement with the Company (the “Offset Agreement”) pursuant to which loans totaling RMB 20.7 million owed by the Company to Wong Kung Tok as of the date of the Offset Agreement were transferred to Sound Treasure Limited and then were forgiven by Sound Treasure Limited; and in return the Company agreed to forego any claim to RMB 15.6 million in deposits under the foreign currency transaction agreements which were transferred to Sound Treasure Limited pursuant to the Novation. As a result of these transactions, Sound Treasure Limited released the Company from liabilities aggregating RMB 76.8 million and the Company transferred ownership of RMB 15.6 million in deposits held at the financial institution from the Company to Sound Treasure Limited. Except as disclosed above, neither the Company’s Chief Executive Officer nor any affiliate of the Chief Executive Officer received any remuneration for agreeing to assume the foreign currency transaction agreements. The material terms of the Novation and the Sound Treasure Agreement were reviewed and approved by the Audit Committee of the Company. As a result of the Novation and the Offset Agreement, approximately RMB 76.8 million in liabilities on the Company’s books were extinguished in 2014 and the Capital Reserve account was increased by approximately RMB 61.3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EMPLOYEE REMUNERATION</t>
        </is>
      </c>
      <c r="B1" s="2" t="inlineStr">
        <is>
          <t>12 Months Ended</t>
        </is>
      </c>
    </row>
    <row r="2">
      <c r="B2" s="2" t="inlineStr">
        <is>
          <t>Dec. 31, 2021</t>
        </is>
      </c>
    </row>
    <row r="3">
      <c r="A3" s="3" t="inlineStr">
        <is>
          <t>SHARE-BASED EMPLOYEE REMUNERATION</t>
        </is>
      </c>
    </row>
    <row r="4">
      <c r="A4" s="4" t="inlineStr">
        <is>
          <t>SHARE-BASED EMPLOYEE REMUNERATION</t>
        </is>
      </c>
      <c r="B4" s="4" t="inlineStr">
        <is>
          <t>24. SHARE-BASED EMPLOYEE REMUNERATION (a) Employee share scheme The Board of Directors duly adopted and approved the 2019 Equity Compensation Plan (“the 2019 Plan”) on December 20, 2019. The purpose of the 2019 Plan was to attract and retain outstanding individuals as Employees, Directors and Consultants of the Company and its Subsidiaries, to recognize the contributions made to the Company and its Subsidiaries by Employees, Directors and Consultants, and to provide such Employees, Directors and Consultants with additional incentive to expand and improve the profits and achieve the objectives of the Company and its Subsidiaries, by providing such Employees, Directors and Consultants with the opportunity to acquire or increase their proprietary interest in the Company through receipt of Awards. The Board, in its sole discretion, shall determine the Employees, Consultants and Directors to whom, and the time or times at which Awards will be granted, the form and amount of each Award, the expiration date of each Award, the time or times within which the Awards may be exercised, the cancellation of the Awards and the other limitations, restrictions, terms and conditions applicable to the grant of the Awards. To the extent permitted by applicable law, regulation, and rules of a stock exchange on which the Ordinary Shares are listed or traded, the Board may delegate its authority to grant Awards to Employees or Consultants and to determine the terms and conditions thereof to its standing committee, e.g., Compensation Committee, as it may determine in its discretion, on such terms and conditions as it may impose. The total number of shares that may be issued under the 2019 Plan was 333,333. Such shares may be either be authorized but unissued shares or treasury shares. In the event of any reorganization, recapitalization, share split, distribution, merger, consolidation, split-up, spin-off, combination, subdivision, consolidation or exchange of shares, any change in the capital structure of the Company or any similar corporate transaction, the Board shall make such adjustments as it deems appropriate, in its sole discretion, to preserve the benefits or intended benefits of the 2019 Plan and Awards granted under the 2019 Plan. The number of shares issued to Employees, Directors and Consultants is the offer amount divided by the Fair Market Value, meaning (i) if the principal trading market for the Ordinary Shares is the NASDAQ Capital Market or another national securities exchange, the “closing transaction” price at which shares of Ordinary Shares are traded on such securities exchange on the relevant date or (if there were no trades on that date) the latest preceding date upon which a sale was reported, (ii) if the Ordinary Shares is not principally traded on a national securities exchange, but is quoted on the NASD OTC Bulletin Board (“OTCBB”) or the Pink Sheets, the last reported “closing transaction” price of Ordinary Shares on the relevant date, as reported by the OTCBB or Pink Sheets, or, if not so reported, as reported in a customary financial reporting service, as the Committee determines, or (iii) if the Ordinary Shares is not publicly traded or, if publicly traded, is not subject to reported closing transaction prices as set forth above, the Fair Market Value per share shall be as determined by the Board. From January to December 31, 2019, the Company issued aggregate of 94,862 (pre-reverse split) shares to its Chief Financial Officer as stock compensation expense. From January to December 31, 2020, the Company issued aggregate of 46,256 shares to its Chief Financial Officer as stock compensation expense, and issued aggregate of 36,201 shares to its Chief Executive Officer as stock compensation expense. From January to December 31, 2021, the Company issued aggregate of 33,269 shares to its Chief Financial Officer as stock compensation expense, and issued aggregate of 81,010 shares to its Chief Executive Officer as stock compensation expense. For the years ended December 31, 2021, 2020 and 2019, employee remuneration expense (all of which related to equity-settled share-based payment transactions) of RMB 1,835,000, RMB 1,135,000 and RMB 626,000, respectively, has been included in profit or loss and credited to the share-based payment reser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1" customWidth="1" min="1" max="1"/>
    <col width="21" customWidth="1" min="2" max="2"/>
    <col width="13" customWidth="1" min="3" max="3"/>
    <col width="21" customWidth="1" min="4" max="4"/>
    <col width="13" customWidth="1" min="5" max="5"/>
  </cols>
  <sheetData>
    <row r="1">
      <c r="A1" s="1" t="inlineStr">
        <is>
          <t>CONSOLIDATED STATEMENTS OF FINANCIAL POSITION $ in Thousands</t>
        </is>
      </c>
      <c r="B1" s="2" t="inlineStr">
        <is>
          <t>Dec. 31, 2021CNY (¥)</t>
        </is>
      </c>
      <c r="D1" s="2" t="inlineStr">
        <is>
          <t>Dec. 31, 2020CNY (¥)</t>
        </is>
      </c>
    </row>
    <row r="2">
      <c r="A2" s="3" t="inlineStr">
        <is>
          <t>NONCURRENT ASSETS</t>
        </is>
      </c>
    </row>
    <row r="3">
      <c r="A3" s="4" t="inlineStr">
        <is>
          <t>Property and equipment, net</t>
        </is>
      </c>
      <c r="B3" s="6" t="n">
        <v>1250000</v>
      </c>
      <c r="D3" s="6" t="n">
        <v>68000</v>
      </c>
    </row>
    <row r="4">
      <c r="A4" s="4" t="inlineStr">
        <is>
          <t>Right-of-use assets, net</t>
        </is>
      </c>
      <c r="B4" s="5" t="n">
        <v>44288000</v>
      </c>
      <c r="D4" s="5" t="n">
        <v>58458000</v>
      </c>
    </row>
    <row r="5">
      <c r="A5" s="4" t="inlineStr">
        <is>
          <t>Total noncurrent assets</t>
        </is>
      </c>
      <c r="B5" s="5" t="n">
        <v>45538000</v>
      </c>
      <c r="D5" s="5" t="n">
        <v>58526000</v>
      </c>
    </row>
    <row r="6">
      <c r="A6" s="3" t="inlineStr">
        <is>
          <t>CURRENT ASSETS</t>
        </is>
      </c>
    </row>
    <row r="7">
      <c r="A7" s="4" t="inlineStr">
        <is>
          <t>Inventories, net</t>
        </is>
      </c>
      <c r="B7" s="5" t="n">
        <v>31589000</v>
      </c>
      <c r="D7" s="5" t="n">
        <v>52201000</v>
      </c>
    </row>
    <row r="8">
      <c r="A8" s="4" t="inlineStr">
        <is>
          <t>Trade receivables, net</t>
        </is>
      </c>
      <c r="B8" s="5" t="n">
        <v>51416000</v>
      </c>
      <c r="D8" s="5" t="n">
        <v>101470000</v>
      </c>
    </row>
    <row r="9">
      <c r="A9" s="4" t="inlineStr">
        <is>
          <t>VAT recoverable</t>
        </is>
      </c>
      <c r="B9" s="5" t="n">
        <v>663000</v>
      </c>
    </row>
    <row r="10">
      <c r="A10" s="4" t="inlineStr">
        <is>
          <t>Other receivables and prepayments</t>
        </is>
      </c>
      <c r="B10" s="5" t="n">
        <v>20781000</v>
      </c>
      <c r="D10" s="5" t="n">
        <v>845000</v>
      </c>
    </row>
    <row r="11">
      <c r="A11" s="4" t="inlineStr">
        <is>
          <t>Cash and bank balances</t>
        </is>
      </c>
      <c r="B11" s="5" t="n">
        <v>27880000</v>
      </c>
      <c r="D11" s="5" t="n">
        <v>12344000</v>
      </c>
    </row>
    <row r="12">
      <c r="A12" s="4" t="inlineStr">
        <is>
          <t>Total current assets</t>
        </is>
      </c>
      <c r="B12" s="5" t="n">
        <v>132329000</v>
      </c>
      <c r="D12" s="5" t="n">
        <v>166860000</v>
      </c>
    </row>
    <row r="13">
      <c r="A13" s="3" t="inlineStr">
        <is>
          <t>CURRENT LIABILITIES</t>
        </is>
      </c>
    </row>
    <row r="14">
      <c r="A14" s="4" t="inlineStr">
        <is>
          <t>Trade payables</t>
        </is>
      </c>
      <c r="B14" s="5" t="n">
        <v>6290000</v>
      </c>
      <c r="D14" s="5" t="n">
        <v>6750000</v>
      </c>
    </row>
    <row r="15">
      <c r="A15" s="4" t="inlineStr">
        <is>
          <t>Accrued liabilities and other payables</t>
        </is>
      </c>
      <c r="B15" s="5" t="n">
        <v>22381000</v>
      </c>
      <c r="D15" s="5" t="n">
        <v>22846000</v>
      </c>
    </row>
    <row r="16">
      <c r="A16" s="4" t="inlineStr">
        <is>
          <t>Unearned revenue</t>
        </is>
      </c>
      <c r="B16" s="5" t="n">
        <v>15545000</v>
      </c>
    </row>
    <row r="17">
      <c r="A17" s="4" t="inlineStr">
        <is>
          <t>Amounts owed to related parties</t>
        </is>
      </c>
      <c r="B17" s="5" t="n">
        <v>36348000</v>
      </c>
      <c r="D17" s="5" t="n">
        <v>36348000</v>
      </c>
    </row>
    <row r="18">
      <c r="A18" s="4" t="inlineStr">
        <is>
          <t>Lease liabilities</t>
        </is>
      </c>
      <c r="B18" s="5" t="n">
        <v>13404000</v>
      </c>
      <c r="D18" s="5" t="n">
        <v>13431000</v>
      </c>
    </row>
    <row r="19">
      <c r="A19" s="4" t="inlineStr">
        <is>
          <t>Taxes payable</t>
        </is>
      </c>
      <c r="B19" s="5" t="n">
        <v>1018000</v>
      </c>
      <c r="D19" s="5" t="n">
        <v>1934000</v>
      </c>
    </row>
    <row r="20">
      <c r="A20" s="4" t="inlineStr">
        <is>
          <t>Total current liabilities</t>
        </is>
      </c>
      <c r="B20" s="5" t="n">
        <v>94986000</v>
      </c>
      <c r="D20" s="5" t="n">
        <v>81309000</v>
      </c>
    </row>
    <row r="21">
      <c r="A21" s="4" t="inlineStr">
        <is>
          <t>NET CURRENT ASSETS</t>
        </is>
      </c>
      <c r="B21" s="5" t="n">
        <v>37343000</v>
      </c>
      <c r="D21" s="5" t="n">
        <v>85551000</v>
      </c>
    </row>
    <row r="22">
      <c r="A22" s="3" t="inlineStr">
        <is>
          <t>NONCURRENT LIABILITIES</t>
        </is>
      </c>
    </row>
    <row r="23">
      <c r="A23" s="4" t="inlineStr">
        <is>
          <t>Lease liabilities</t>
        </is>
      </c>
      <c r="B23" s="5" t="n">
        <v>33325000</v>
      </c>
      <c r="D23" s="5" t="n">
        <v>46728000</v>
      </c>
    </row>
    <row r="24">
      <c r="A24" s="4" t="inlineStr">
        <is>
          <t>Total noncurrent liabilities</t>
        </is>
      </c>
      <c r="B24" s="5" t="n">
        <v>33325000</v>
      </c>
      <c r="D24" s="5" t="n">
        <v>46728000</v>
      </c>
    </row>
    <row r="25">
      <c r="A25" s="4" t="inlineStr">
        <is>
          <t>NET ASSETS</t>
        </is>
      </c>
      <c r="B25" s="5" t="n">
        <v>49556000</v>
      </c>
      <c r="D25" s="5" t="n">
        <v>97349000</v>
      </c>
    </row>
    <row r="26">
      <c r="A26" s="3" t="inlineStr">
        <is>
          <t>EQUITY</t>
        </is>
      </c>
    </row>
    <row r="27">
      <c r="A27" s="4" t="inlineStr">
        <is>
          <t>Share capital</t>
        </is>
      </c>
      <c r="B27" s="5" t="n">
        <v>943000</v>
      </c>
      <c r="C27" s="4" t="inlineStr">
        <is>
          <t>[1]</t>
        </is>
      </c>
      <c r="D27" s="5" t="n">
        <v>591000</v>
      </c>
      <c r="E27" s="4" t="inlineStr">
        <is>
          <t>[2]</t>
        </is>
      </c>
    </row>
    <row r="28">
      <c r="A28" s="4" t="inlineStr">
        <is>
          <t>Reserves</t>
        </is>
      </c>
      <c r="B28" s="5" t="n">
        <v>49919000</v>
      </c>
      <c r="D28" s="5" t="n">
        <v>96758000</v>
      </c>
    </row>
    <row r="29">
      <c r="A29" s="4" t="inlineStr">
        <is>
          <t>Noncontrolling interest</t>
        </is>
      </c>
      <c r="B29" s="5" t="n">
        <v>-1306000</v>
      </c>
    </row>
    <row r="30">
      <c r="A30" s="4" t="inlineStr">
        <is>
          <t>Total equity</t>
        </is>
      </c>
      <c r="B30" s="6" t="n">
        <v>49556000</v>
      </c>
      <c r="D30" s="6" t="n">
        <v>97349000</v>
      </c>
    </row>
    <row r="31"/>
    <row r="32">
      <c r="A32" s="4" t="inlineStr">
        <is>
          <t>[1]</t>
        </is>
      </c>
      <c r="B32" s="4" t="inlineStr">
        <is>
          <t>(2)</t>
        </is>
      </c>
    </row>
    <row r="33">
      <c r="A33" s="4" t="inlineStr">
        <is>
          <t>[2]</t>
        </is>
      </c>
      <c r="B33" s="4" t="inlineStr">
        <is>
          <t>(1)</t>
        </is>
      </c>
    </row>
  </sheetData>
  <mergeCells count="5">
    <mergeCell ref="B1:C1"/>
    <mergeCell ref="D1:E1"/>
    <mergeCell ref="A31:E31"/>
    <mergeCell ref="B32:E32"/>
    <mergeCell ref="B33:E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25. SIGNIFICANT RELATED PARTY TRANSACTIONS (a) Apart from those discussed elsewhere in these financial statements, the following are significant related party transactions entered into between the Company and its related parties at agreed rates: ​ ​ ​ ​ ​ ​ ​ 2021 2020 ​ ​ RMB’000 ​ RMB’000 Amounts owed to related parties 36,348 36,348 ​ ​ ​ ​ ​ ​ 36,348 36,348 ​ Mr. Huang Jia Dong, the prior Chief Executive Officer and a prior director of the company, and Mr. Wong Kung Tok, formerly one of the Company’s significant shareholders, provide working capital loans to the Company from time to time during the normal course of its business. These loans amounted to RMB 35,057,000 and RMB 35,057,000 as of December 31, 2021 and 2020, respectively. These loans are interest free, unsecured and repayable on demand. Mr. Huang and Mr. Wong are brothers-in-law. As of December 31, 2021, the Company had a loan of US$167,000 (equivalent to RMB 1,160,000) (2020: US$167,000 (equivalent to RMB 1,160,000)) payable to Sound Treasure Limited, an affiliate of Mr. Huang Jia Dong and a shareholder of the Company. This loan is interest free, unsecured and repayable on demand. As of December 31, 2021, the Company had a loan of US $20,000 (equivalent to RMB 131,000) (2020: US$20,000 (equivalent to RMB131,000)) payable to Alex Ng Man Shek, a director and corporate secretary of the Company. This loan is interest free, unsecured and repayable on demand. ​ During the year ended December 31, 2021, the Company paid a total of RMB 8,840,000 in consultancy fees to Anhui Zhongjun Enterprise Management Co., Ltd. (“Anhui Zhongjun”); of the RMB 8,840,000 total consultancy fees, RMB 5,993,000 were expensed during the year. The remaining RMB 2,847,000 was recorded under prepayments under current assets as of December 31, 2021. During the year ended December 31, 2021, the Company received a total of RMB 1,460,000 from Anhui Zhongjun for the provision of business management services. The Company completed all performance obligations pertaining to the RMB 1,460,000 received and recognized revenue of RMB 1,378,000, net of PRC value-added tax of RMB 82,000. The director of Anhui Zhongjun, Zhang Yonghong is also a director of the Company's subsidiary, Chengdu Future Talented Management and Consulting Co., Ltd. ​ During the year ended December 31, 2021, the Company incurred a total of RMB 36,929,000 in cost of revenue to Lianjie (Hainan)Technology Co., Ltd. (“Lianjie”). The Company paid RMB 34,364,000 to Lianjie for the cost of revenue incurred. As of December 31, 2021, the Company had trade accounts payable of RMB 2,565,000 due to Lianjie. Lin Yufeng, a director of the Company’s subsidiary, Hainan KylinCloud Services Technology Co., Ltd., was a significant shareholder of Lianjie from September 22, 2021 until November 19,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26. COMMITMENTS (a) Operating lease commitments The Company leases production factories, warehouses and employees’ hostel from unrelated parties under non-cancellable operating lease arrangements. The leases have varying terms and the total future minimum lease payments of the Company under non-cancellable operating leases are payable as follows: ​ ​ ​ ​ ​ ​ ​ ​ ​ ​ As of December 31, ​ 2021 2020 2019 ​ ​ RMB’000 ​ RMB’000 ​ RMB’000 Within one year 13,404 13,431 5,793 After one year and within five years 33,325 46,728 — ​ 46,729 60,159 5,793 ​ The leases typically run for an initial period of three to five years, with an option to renew the lease when all terms are renegotiated. Lease payments are usually increased every five years to reflect market rentals. None of the leases includes contingent rentals. (b) Capital commitments The Company’s capital expenditures consist of expenditures on property, plant and equipment and capital contribution. Capital expenditures contracted for at the balance sheet date but not recognized in the financial statements are as follows: ​ ​ ​ ​ ​ ​ ​ ​ ​ ​ As of December 31, ​ 2021 2020 2019 ​ ​ RMB’000 ​ RMB’000 ​ RMB’000 Contracted for capital commitment in respect of capital contribution to its wholly foreign owned subsidiary in the PRC: Chengdu Future ​ 30,000,000 ​ 30,000,000 ​ 30,000,000 Antelope Chengdu ​ 65,250,000 ​ 65,250,000 ​ — Hainan Antelope Holding ​ 63,726,000 ​ — ​ — Antelope Future (Yangpu) ​ 63,726,000 ​ — ​ — Antelope Investment (Hainan) 50,000,000 — — Antelope Ruicheng Investment ​ 50,000,000 ​ — ​ — Hainan Kylin Cloud Service Technology 5,000,0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t>
        </is>
      </c>
    </row>
    <row r="4">
      <c r="A4" s="4" t="inlineStr">
        <is>
          <t>FINANCIAL RISK MANAGEMENT</t>
        </is>
      </c>
      <c r="B4" s="4" t="inlineStr">
        <is>
          <t>27. FINANCIAL RISK MANAGEMENT The Company’s overall financial risk management program seeks to minimize potential adverse effects of financial performance of the Company. Management has in place processes and procedures to monitor the Company’s risk exposures while balancing the costs associated with such monitoring and management against the costs of risk occurrence. The Company’s risk management policies are reviewed periodically for changes in market conditions and the Company’s operations. The Company is exposed to financial risks arising from its operations and the use of financial instruments. The key financial risks included credit risk, liquidity risk, interest rate risk, foreign currency risk and market price risk. Except as disclosed in (d), the Company does not hold or issue derivative financial instruments for trading purposes or to hedge against fluctuations, if any, in interest rates and foreign exchange rates. (a) Credit risk Credit risk refers to the risk that a counterparty will default on its contractual obligations resulting in financial loss to the Company. The Company’s exposure to credit risk arises primarily from bank balances and trade receivables. For trade receivables, the Company adopts the policy of dealing only with customers of appropriate credit history to mitigate credit risk. For other financial assets, the Company adopts the policy of dealing only with high credit quality counterparties. As the Company does not hold any collateral, the maximum exposure to credit risk for each class of financial assets is the carrying amount of that class of financial assets presented on the consolidated statements of financial position. Cash and bank balances The Company’s bank deposits are placed with reputable banks in the PRC, Hong Kong and the United States, which management believes are of high credit quality. The Company performs periodic evaluations of the relative credit standing of these financial institutions. Trade receivables The Company’s objective is to seek continual growth while minimizing losses incurred due to increased credit risk exposure. The Company’s exposure to credit risks is influenced mainly by the individual characteristics of each customer. The Company typically gives the existing customers credit terms of approximately 120 days to 150 days. In deciding whether credit shall be extended, the Company will take into consideration factors such as the relationship with the customer, its payment history and credit worthiness. In relation to new customers, the sales and marketing department will prepare credit proposals for approval by the Chief Executive Officer. The Company performs ongoing credit evaluations of its customers’ financial condition and requires no collateral from its customers. The provision for impairment loss for doubtful debts is based upon a review of the expected collectability of all trade and other receivables. The Company’s concentration of credit risk by geographical location is wholly in the PRC as of December 31, 2021 and 2020. Further details of the Company’s concentration of credit risk are set out in Note 15. (b) Liquidity risk The Company’s policy is to regularly monitor current and expected liquidity requirements and its compliance with loan covenants to ensure that it maintains a sufficient amount of cash and adequate committed lines of funding from major financial institutions to meet its liquidity requirements in the short and longer term. The following table details the Company’s remaining contractual maturities for its financial liabilities. The table has been drawn up based on undiscounted cash flows of financial liabilities based on the earliest date on which the Company can be required to pay. The table includes both interest and principal cash flows. To the extent that interest flows are at a floating rate, the undiscounted amount is calculated based on interest rate at the end of the reporting periods: ​ ​ ​ ​ ​ ​ ​ ​ ​ ​ ​ ​ As of December 31, 2021 ​ ​ More than 1 Total contractual ​ ​ ​ ​ ​ year but less ​ undiscounted ​ Carrying ​ ​ Within 1 year ​ than 5 years ​ cash flow ​ amount ​ ​ RMB’000 ​ RMB’000 ​ RMB’000 ​ RMB’000 Trade payables 6,290 — 6,290 6,290 Amounts owed to related parties 36,348 — 36,348 36,348 Lease liabilities ​ 14,883 ​ 34,565 ​ 49,448 ​ 49,448 Total 57,521 34,565 92,086 92,086 ​ ​ ​ ​ ​ ​ ​ ​ ​ ​ ​ ​ As of December 31, 2020 ​ ​ More than 1 Total contractual ​ ​ ​ ​ ​ year but less ​ undiscounted ​ Carrying ​ ​ Within 1 year ​ than 5 years ​ cash flow ​ amount ​ ​ RMB’000 ​ RMB’000 ​ RMB’000 ​ RMB’000 Trade payables 6,750 — 6,750 6,750 Amounts owed to related parties 36,348 — 36,348 36,348 Lease liabilities 15,478 — 49,469 64,947 Total 58,576 49,469 108,045 108,045 ​ (c) Interest rate risk Interest rate risk is the risk that the fair value or future cash flows of the Company’s financial instruments will fluctuate because of changes in market interest rates. The Company’s exposure to interest rate risk arises primarily from the Company’s interest-bearing bank deposits and borrowings. The Company is exposed to fair value interest rate risk in relation to its fixed-rate bank borrowings. Bank borrowings subject to fixed interest rates are contractually repriced at intervals of 12 months. The Company currently does not have an interest rate hedging policy. However, the management monitors interest rate exposure and will consider other necessary actions when significant interest rate exposure is anticipated. The Company is also exposed to cash flow interest rate risk related to bank balances and cash held at financial institutions carried at the prevailing market rates and variable-rate bank borrowings. At December 31, 2021 and 2020, the company has paid off all its loan. Thus was no variable-rate risk. (d) Foreign currency risk Currency risk is the risk that the fair value or future cash flows of a financial instrument will fluctuate due to changes in foreign exchange rates. Currency risk arises when transactions are denominated in foreign currencies. The Company is mainly exposed to foreign exchange risk arising from future commercial transactions, recognized assets and liabilities denominated in currencies other than the functional currency of the Company entities to which they relate. The Company’s operations are primarily conducted in the PRC. All the sales and purchases transactions are denominated in RMB. As such, the operations are not exposed to exchange rate fluctuation. As of December 31, 2021 and 2020, nearly all of the Company’s monetary assets and monetary liabilities were denominated in RMB except certain bank balances (Note 17) were denominated in US dollars and HKD. Sensitivity analysis The Company’s foreign currency risk is mainly concentrated on the fluctuation of US$ and HK$. The following table details the Company’s sensitivity to a 4% increase and decrease in RMB against the relevant foreign currencies. The sensitivity analysis includes only outstanding foreign currency denominated monetary items and adjusts their translation at the years end for a 4% change. On this basis, if RMB strengthens against foreign currencies by 4%, the Company’s loss before taxation for the year would decrease by the following amount, and vice versa. ​ ​ ​ ​ ​ ​ ​ ​ ​ ​ As of December 31, ​ 2021 2020 2019 ​ ​ RMB’000 ​ RMB’000 ​ RMB’000 Loss before taxation 895 421 414 ​ The sensitivity analysis has been determined assuming that the change in foreign exchange rates had occurred at the end of the reporting period and had been applied to re-measure those financial instruments held by the Company which expose the Company to foreign currency risk at the end of the reporting period. The stated changes represent management’s assessment of reasonably possible changes in foreign exchange rates over the period until the end of next annual reporting period. The analysis is performed on the same basis for 2021, 2020 and 2019. In management’s opinion, the sensitivity analysis is unrepresentative of the inherent foreign exchange risk as the year end exposure at the end of the reporting period does not reflect the exposure during the year. (e) Fair value measurements (i) Financial instruments carried at fair value Fair value hierarchy The following table presents the fair value of the Company’s financial instruments measured at the end of the reporting period on a recurring basis, categorized into the three-level fair value hierarchy as defined in IFRS 13 Fair value measurement. The level into which a fair value measurement is classified is determined with reference to the observability and significance of the inputs used in the valuation technique as follows: ● Level 1: quoted prices (unadjusted) in active markets for identical assets or liabilities. ● Level 2: inputs other than quoted prices included within level 1 that are observable for the asset or liability, either directly (that is, as prices) or indirectly (that is, derived from prices) ● Level 3: inputs for the assets or liability that are not based on observable market data (that is, unobservable inputs). The Company’s directors are responsible to determine the appropriate valuation techniques and inputs for fair value measurements. There were no transfers between instrument levels during the years ended December 31, 2021 and 2020. As of December 31, 2021 and 2020 there were no other financial instruments measured on a recurring basis. (ii) Financial assets and liabilities measured at other than fair value The carrying amounts of the Company’s other financial instruments carried at cost or amortized cost approximate their fair values as of December 31, 2021 and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t>
        </is>
      </c>
    </row>
    <row r="4">
      <c r="A4" s="4" t="inlineStr">
        <is>
          <t>CAPITAL MANAGEMENT</t>
        </is>
      </c>
      <c r="B4" s="4" t="inlineStr">
        <is>
          <t>28. CAPITAL MANAGEMENT The Company’s objectives when managing capital are: (i) To safeguard the Company’s ability to continue as a going concern and to be able to service its debts when they are due; (ii) To maintain an optimal capital structure so as to maximize shareholder value; and (iii) To maintain a strong credit rating and healthy capital ratios in order to support the Company’s stability and growth. The Company actively and regularly reviews and manages its capital structure to ensure optimal shareholder returns, taking into consideration the future capital requirements of the Company and capital efficiency, prevailing and projected profitability, projected operating cash flows, projected capital expenditures and projected strategic investment opportunities. The Company manages its common shares and stock options as capital. The Company is not subject to externally imposed capital requirements, except for, as disclosed in Note 23(a), the Company’s PRC subsidiaries are required by the Foreign Enterprise Law of the PRC to contribute to and maintain a non-distributable statutory reserve fund whose utilization is subject to approval by the Board of Directors. This externally imposed capital requirement has been complied with by the PRC subsidiaries for the years ended December 31, 2021, 2020 and 2019. In order to maintain or adjust the capital structure, the Company may adjust the amount of dividends paid to shareholders, return capital to shareholders, increase share capital, obtain new borrowings or sell assets to reduce debt. There were no changes in the Company’s overall approach to capital management during the report periods. The capital structure of the Company consists of debts (which include borrowings, less cash and cash equivalents) and equity attributable to shareholders of the Company (comprising issued capital and reserves). The Company monitors capital on the basis of the debt to capital ratio, which is calculated as net debts divided by equity attributable to shareholders of the Company. ​ ​ ​ ​ ​ ​ ​ ​ ​ As of December 31, ​ 2021 2020 ​ ​ RMB’000 ​ RMB’000 Interest-bearing bank borrowings — — ​ Amounts owed to related parties 36,348 36,348 ​ Total debts 36,348 36,348 ​ Less: Cash and cash equivalents (excluding restricted bank balances) (27,880) (12,344) ​ Net debts 8,548 24,004 ​ Equity attributable to shareholders of the Company 61,943 97,349 ​ Gearing ratio 13.8 % 24.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9. SUBSEQUENT EVENTS The Company has evaluated all events that have occurred subsequent to December 31, 2021 through the date that the consolidated financial statements were issued. Management has concluded that there is no material subsequent event required disclosure in these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paration</t>
        </is>
      </c>
      <c r="B4" s="4" t="inlineStr">
        <is>
          <t>2.1 Basis of preparation The consolidated financial statements have been prepared in accordance with International Financial Reporting Standards (“IFRSs”) as issued by the International Accounting Standards Board (“IASB”), which collective term includes all applicable individual International Financial Reporting Standards, International Accounting Standards and Interpretations issued by the IASB. The significant accounting policies that have been used in the preparation of these consolidated financial statements are summarized below. These policies have been consistently applied to all the years presented unless otherwise stated. The adoption of new or amended IFRSs and the impacts on the Company’s financial statements, if any, are disclosed in Note 3. The COVID-19 pandemic has created and may continue to create significant uncertainty in macroeconomic conditions, which may cause further business slowdowns or shutdowns, depress demand for the Company’s business, and adversely impact its results of operations. During the year ended December 31, 2021 and 2020, the Company faced increasing uncertainties around its estimates of revenue collectability, accounts receivable credit losses, impairment of inventory and long-lived asset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 Judgments made by management in the application of IFRSs that have significant effect on the financial statements and major sources of estimation uncertainty are discussed in Note 4. The consolidated financial statements have been prepared on the historical cost basis, except for derivative financial instruments that have been measured at fair value. The preparation of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believed to be reasonable under the circumstances, the results of which form the basis of making the judgements about carrying amounts of assets and liabilities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 on the financial statements and major sources of estimation uncertainty are discussed in Note 4. The consolidated financial statements were approved and authorized for issue by the Board of Directors on April 28, 2021.</t>
        </is>
      </c>
    </row>
    <row r="5">
      <c r="A5" s="4" t="inlineStr">
        <is>
          <t>Basis of consolidation</t>
        </is>
      </c>
      <c r="B5" s="4" t="inlineStr">
        <is>
          <t>2.2 Basis of consolidation (i) 100% owned Subsidiaries The Success Winner Acquisition on November 22, 2009 has been accounted for as a reverse recapitalization. The acquisition agreement resulted in the former owner of Success Winner obtaining effective operating and financial control of the combined entity. Prior to the acquisition, Antelope Enterprise had no operating business. Accordingly, the acquisition does not constitute a business combination for accounting purposes and is accounted for as a capital transaction. That is, the transaction is in substance a reverse recapitalization, equivalent to the issuance of equity interests by Success Winner for the net monetary assets of Antelope Enterprise accompanied by a recapitalization. The consolidated financial statements are a continuation of the financial statements of Success Winner. The assets and liabilities of Antelope Enterprise are recognized at their carrying amounts at the date of acquisition with a corresponding credit to the consolidated equity and no goodwill or other intangible assets are recognized. The equity of the combined entity recognized at the date of acquisition represents the equity balances of Success Winner together with the deemed proceeds from the reverse recapitalization determined as described above. However, the equity structure presented in the consolidated financial statements (number and values of equity instruments issued) reflects the equity structure of the legal parent, Antelope Enterprise. Costs directly attributable to the transaction have been debited to equity to the extent of net monetary assets received. Success Winner and its subsidiaries as a group is regarded as a continuing entity resulting from the Hengda Reorganization since the management of all the entities which took part in the Reorganization were controlled by the same director and shareholder before and immediately after the Reorganization. Immediately after the Reorganization, there was a continuation of the control over the entities’ financial and operating policy decision and risk and benefits to the ultimate shareholders that existed prior to the Reorganization. Accordingly, the reorganization has been accounted for as a reorganization under common control and the financial statements of Success Winner, Stand Best and Hengda have been combined on the basis of merger accounting for all periods presented. The assets and liabilities of the combining entities or businesses are combined using the existing book values from the controlling party’s perspective. No amount is recognized as consideration for goodwill or excess of the acquirer’s interest in the net fair values of the acquiree’s identifiable assets, liabilities and contingent liabilities over cost at the time of the common control combination. The consolidated statement of comprehensive income includes the results of each of the combining entities or businesses from the earliest date presented or the date of their incorporation/establishment or since the date when the combining entities or businesses first came under common control, where this is a shorter period, regardless of the date of the common control combination. The Hengdali Acquisition on January 8, 2010 has been accounted for as a business combination using the acquisition method. Hengdali is a subsidiary of the Company, and the Company has the power to govern the financial and operating policies which accompanies its shareholding of 100% of the voting rights in Hengdali. Therefore, Hengdali as a subsidiary is fully consolidated from January 8, 2010, the date on which control was transferred to the Company. The accounting for the Hengdali Acquisition under the acquisition method, treats the consideration transferred for the acquisition of Hengdali as the fair values of the assets transferred, the liabilities incurred and the equity interests issued by the Company. The consideration transferred includes the fair value of any asset or liability resulting from a contingent consideration arrangement. Acquisition-related costs are expensed as incurred. Identifiable assets acquired and liabilities and contingent liabilities assumed in this business combination are measured initially at their fair values at the acquisition date. The excess of the consideration transferred over the fair value of the identifiable net assets acquired is recorded as goodwill. The Company’s financial statements consolidate those of the Company and all of its subsidiaries as of December 31, 2021. Subsidiaries are entities controlled by the Company. The Company controls an entity when it is exposed, or has rights, to variable returns from its involvement with the entity and has the ability to affect those returns through its power over the entity. When assessing whether the Company has power, only substantive rights (held by the Company and other parties) are considered. All subsidiaries have a reporting date of December 31. An investment in a subsidiary is consolidated into the consolidated financial statements form the date that control commences until the date that control ceases. Inter-company transactions, balances and unrealized gains or losses on transactions between group companies are eliminated. Accounting policies of subsidiaries have been changed where necessary to ensure consistency with the policies adopted by the Company. (ii) Non-controlling interests Antelope Ruicheng owns 51% of Hainan Kylin, while non-controlling interest owns 49% of Hainan Kylin. Non-controlling interests in the financial results and equity of subsidiaries are shown separately in the Consolidated Statements of Comprehensive Income (Loss), Consolidated Statements of Financial Position and Consolidated Statements of Changes in Equity respectively.</t>
        </is>
      </c>
    </row>
    <row r="6">
      <c r="A6" s="4" t="inlineStr">
        <is>
          <t>Foreign currency translation</t>
        </is>
      </c>
      <c r="B6" s="4" t="inlineStr">
        <is>
          <t>2.3 Foreign currency translation The financial statements are presented in RMB (to the nearest thousand), being the currency that best reflects the economic substance of the underlying events and circumstances relevant to the Company. The Company’s operations are conducted through the subsidiaries in the People’s Republic of China (“PRC”). The functional currency of these subsidiaries in China is Renminbi (“RMB”). The functional currency of Antelope Enterprise and Antelope HK is the United State dollars (US$). The functional currency of Vast Elite is Hong Kong dollar. In the individual financial statements of the consolidated entities, foreign currency transactions are translated into the functional currency of the individual entity using the exchange rates prevailing at the dates of the transactions. At the reporting date, monetary assets and liabilities denominated in foreign currencies are translated at the foreign exchange rates ruling at that date. Foreign exchange gains and losses resulting from the settlement of such transactions and from the reporting date retranslation of monetary assets and liabilities are recognized in profit or loss. Non-monetary items carried at fair value that are denominated in foreign currencies are retranslated at the rates prevailing on the date when the fair value was determined and are reported as part of the fair value gain or loss. Non-monetary items that are measured in terms of historical cost in a foreign currency are not retranslated. In the consolidated financial statements, all individual financial statements of foreign operations, originally presented in a currency different from the Company’s presentation currency, have been converted into Renminbi. Assets and liabilities have been translated into Renminbi at the closing rates at the reporting date. Income and expenses have been converted into Renminbi at the exchange rates ruling at the transaction dates, or at the average rates over the reporting period provided that the exchange rates do not fluctuate significantly. Any differences arising from this procedure have been recognized in other comprehensive income and accumulated separately in the currency translation reserve in equity. When a foreign operation is sold, such exchange differences are reclassified from equity to profit or loss as part of the gain or loss on sale. The translation of certain RMB amounts as of and for the year ended December 31, 2021 into US$ is included in these financial statements solely for the convenience of readers and was made at the rate of RMB 6.37 to US$1.00, which was based on the noon buying rate on December 31, 2021 in the City of New York cable transfers of RMB as certified for customers purposes by the Federal Reserve Bank of New York. Such translation should be construed as representation that RMB amounts could be converted, realized or settled into US$ at the rate stated above or at any other rate.</t>
        </is>
      </c>
    </row>
    <row r="7">
      <c r="A7" s="4" t="inlineStr">
        <is>
          <t>Property, plant and equipment</t>
        </is>
      </c>
      <c r="B7" s="4" t="inlineStr">
        <is>
          <t>2.4 Property, plant and equipment Leasehold land and buildings for own use When a lease includes both land and building elements, the Company assesses the classification of each element as a finance or an operating lease separately based on the assessment as to whether substantially all the risks and rewards incidental to ownership of each element have been transferred to the Company, unless it is clear that both elements are operating leases in which case the entire lease is classified as an operating lease. Specifically, the minimum lease payments (including any lump sum upfront payments) are allocated between the land and the building elements in proportion to the relative fair values of the leasehold interests in the land element and building element of the lease at the inception of the lease. To the extent the allocation of the lease payments can be made reliably, interest in leasehold land that is accounted for as an operating lease is presented as "land use rights" in the consolidated statements of financial position and is amortized over the lease term on a straight-line basis. All buildings are depreciated over their expected useful lives of 40 years. Other property, plant and equipment Property, plant and equipment are stated in the consolidated statements of financial position at cost less any accumulated depreciation and any accumulated impairment losses. Depreciation is provided to write off the cost less their residual values over their estimated useful lives as follows, using the straight-line method: ​ ​ ​ ​ Plant and machinery 10 years Motor vehicles 10 years Office equipment 5 years ​ The assets’ residual values, depreciation methods and useful lives are reviewed, and adjusted if appropriate, at the end of each reporting period, with the effect of any changes in estimate accounted for on a prospective basi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costs, such as repairs and maintenance, are charged to profit or loss during the financial period in which they are incurred. An asset’s carrying amount is written down immediately to its recoverable amount if the asset’s carrying amount is greater than its estimated recoverable amount. The gain or loss arising on retirement or disposal is determined as the difference between the sales proceeds and the carrying amount of the asset and is recognized in profit or loss.</t>
        </is>
      </c>
    </row>
    <row r="8">
      <c r="A8" s="4" t="inlineStr">
        <is>
          <t>Investment property</t>
        </is>
      </c>
      <c r="B8" s="4" t="inlineStr">
        <is>
          <t>2.5 Investment property Investment properties are properties held to earn rentals or for capital appreciation. Investment properties are initially measured at historical cost, including any directly attributable expenditure. Subsequent to initial recognition, investment properties are measured at their historical cost less any accumulated depreciation and any accumulated impairment losse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costs, such as repairs and maintenance, are charged to profit or loss during the financial period in which they are incurred. An asset’s carrying amount is written down immediately to its recoverable amount if the asset’s carrying amount is greater than its estimated recoverable amount. The gain or loss arising on retirement or disposal is determined as the difference between the sales proceeds and the carrying amount of the asset and is recognized in profit or loss. An investment property is derecognized upon disposal or when the investment property is permanently withdrawn from use or no future economic benefits are expected from its disposal. Any gain or loss arising on derecognition of the property (calculated as the difference between the net disposal proceeds and the carrying amount of the asset) is included in profit or loss in the period in which the item is derecognized.</t>
        </is>
      </c>
    </row>
    <row r="9">
      <c r="A9" s="4" t="inlineStr">
        <is>
          <t>Land use rights</t>
        </is>
      </c>
      <c r="B9" s="4" t="inlineStr">
        <is>
          <t>2.6 Land use rights Upfront payments made to acquire land held under an operating lease are stated at cost less accumulated amortization and any accumulated impairment losses. Amortization is calculated on a straight line basis over the leasing period of 50 years. The carrying amounts of land used rights were reclassified to right-of-use assets to conform to IFRS 16.</t>
        </is>
      </c>
    </row>
    <row r="10">
      <c r="A10" s="4" t="inlineStr">
        <is>
          <t>Goodwill</t>
        </is>
      </c>
      <c r="B10" s="4" t="inlineStr">
        <is>
          <t>2.7 Goodwill Goodwill arising on an acquisition of a business is carried at cost as established at the date of acquisition of the business less accumulated impairment losses, if any. For the purposes of impairment testing, goodwill is allocated to each of the Company’s cash-generating units, or groups of cash-generating units, that is expected to benefit from the synergies of the combination. A cash-generating unit to which goodwill has been allocated is tested for impairment annually, or more frequently whenever there is indication that the unit may be impaired. If some or all of the goodwill allocated to a cash-generating unit was acquired in a business combination during the current annual period, that unit shall be tested for impairment before the end of the current annual period. If the recoverable amount of the cash-generating unit is less than the carrying amount, the impairment loss is allocated first to reduce the carrying amount of any goodwill allocated to the unit and then to the other assets of the unit on a pro – rata basis based on the carrying amount of each asset in the unit. Any impairment loss for goodwill is recognized directly in profit or loss. An impairment loss recognized for goodwill is not reversed in subsequent periods. On disposal of the relevant cash generating unit, the attributable amount of goodwill is included in the determination of the profit or loss on disposal.</t>
        </is>
      </c>
    </row>
    <row r="11">
      <c r="A11" s="4" t="inlineStr">
        <is>
          <t>Inventories</t>
        </is>
      </c>
      <c r="B11" s="4" t="inlineStr">
        <is>
          <t>2.8 Inventories Inventories are carried at the lower of cost and net realizable value. Cost is determined using the weighted average basis, and in the case of work in progress and finished goods, comprises direct materials, direct labor and an appropriate proportion of overhead. Net realizable value is the estimated selling price in the ordinary course of business less the estimated cost of completion and applicable selling expenses. When inventories are sold, the carrying amount of those inventories is recognized as an expense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t>
        </is>
      </c>
    </row>
    <row r="12">
      <c r="A12" s="4" t="inlineStr">
        <is>
          <t>Cash and cash equivalents</t>
        </is>
      </c>
      <c r="B12" s="4" t="inlineStr">
        <is>
          <t>2.9 Cash and cash equivalents Cash and cash equivalents include cash at bank and in hand, demand deposits with banks and short term highly liquid investments with original maturities of three months or less that are readily convertible into known amounts of cash and which are subject to an insignificant risk of changes in value. For the purpose of the statement of cash flows presentation, cash and cash equivalents include bank overdrafts which are repayable on demand and form an integral part of the Company’s cash management.</t>
        </is>
      </c>
    </row>
    <row r="13">
      <c r="A13" s="4" t="inlineStr">
        <is>
          <t>Financial instruments</t>
        </is>
      </c>
      <c r="B13" s="4" t="inlineStr">
        <is>
          <t>2.10 Financial instruments Financial assets and financial liabilities are recognized when a group entity becomes a party to the contractual provisions of the instrument. Financial assets and financial liabilities are initially measured at fair value except for trade debtors arising from contracts with customers which are initially measured in accordance with HKFRS 15 since 1 January 2019. Transaction costs that are directly attributable to the acquisition or issue of financial assets and financial liabilities (other than financial assets or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Interest income which are derived from the Company’s ordinary course of business are presented as revenue. Financial assets Classification and subsequent measurement of financial assets (upon application of IFRS 9)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All other financial assets are subsequently measured at fair value through profit or loss (“FVTPL”). A financial asset is classified as held for trading if: ● it has been acquired principally for the purpose of selling in the near term; or ● on initial recognition it is a part of a portfolio of identified financial instruments that the Company manages together and has a recent actual pattern of short-term profit-taking; or ● it is a derivative that is not designated and effective as a hedging instrument. In addition, the Company may irrevocably designate a financial asset that are required to be measured at the amortized cost as measured at FVTPL if doing so eliminates or significantly reduces an accounting mismatch. (i) Amortized cost and interest income Interest income is recognized using the effective interest method for financial assets measured subsequently at amortized cost.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 impaired. (ii) Financial assets at FVTPL Financial assets that do not meet the criteria for being measured at amortized cost are measured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the “other gains and losses” line item. Impairment of financial assets (upon application IFRS 9) The Company recognizes a loss allowance for expected credit loss (“ECL”) on financial assets which are subject to impairment under IFRS 9 (including trade and other receivables, bank deposits and bank balance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The amount of ECL is updated at each reporting date to reflect changes in credit risk since initial recognition. General approach ECLs are recognized in two measurement bas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Company assesses whether the credit risk on a financial instrument has increased significantly since initial recognition. When making the assessment, the Company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 looking information.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Financial assets at amortized cost are subject to impairment under the general approach and they are classified within the following stages for measurement of ECLs except for trade receivable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that do not contain a significant financing component or when the Company applies the practical expedient of not adjusting the effect of a significant financing component, the Company applies the simplified approach in calculating ECLs. Under the simplified approach, the Company does not track changes in credit risk, but instead recognizes a loss allowance based on lifetime ECLs at each reporting date. The Company assesses at the end of each reporting period whether there is any objective evidence that a financial asset or a group of financial assets is impaired. An impairment exists if one or more events that occurred after the initial recognition of the asset have an impact on the estimated future cash flows of the financial asset or the Company of financial assets that can be reliably estimated. Evidence of impairment may include indications that a debtor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arrears or economic conditions that correlate with defaults. Financial assets carried at amortized cost For financial assets carried at amortized cost, the Company first assesses whether impairment exists individually for financial assets that are individually significant, or collectively for financial assets that are not individually significant. If the Company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credit losses that have not been incurred). The present value of the estimated future cash flows is discounted at the financial asset’s original effective interest rate (i.e., the effective interest rate computed at initial recognition). The carrying amount of the asset is reduced through the use of an allowance account and the loss is recognized in profit or loss. Interest income continues to be accrued on the reduced carrying amount using the rate of interest used to discount the future cash flows for the purpose of measuring the impairment loss. Loans and receivables together with any associated allowance are written off when there is no realistic prospect of future recovery and all collateral has been realized or has been transferred to the Company. If, in a subsequent period, the amount of the estimated impairment loss increases or decreases because of an event occurring after the impairment was recognized, the previously recognized impairment loss is increased or reduced by adjusting the allowance account. If a write-off is later recovered, the recovery is credited to other expenses in the statement of profit or loss. Classification and subsequent measurement of financial assets (before application of IFRS 9 on January 1, 2018) The Company’s financial assets are loans and receivables. The classification depends on the nature and purpose of the financial assets and is determined at the time of initial recognition. Loans and receivables Loans and receivables are non-derivative financial assets with fixed or determinable payments that are not quoted in an active market. They are initially recognized at fair value. Subsequent to initial recognition, loans and receivables (including trade and other receivables, pledged bank deposits, fixed bank deposits with maturity periods over three months and bank balances) are measured at amortized cost using the effective interest method, less any identified impairment losses). Impairment of financial assets Financial asset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financial assets have been affected. Objective evidence of impairment could include: ● significant financial difficulty of the issuer or counterparty; or ● breach of contract, such as a default or delinquency in interest or principal payments; or ● it becoming probable that the borrower will enter bankruptcy or financial re-organization; or disappearance of an active market for that financial asset because of financial difficulties. If any such evidence exists, the impairment loss on trade receivables and other current receivables and other financial assets carried at amortized cost is measured as the difference between the asset’s carrying amount and the present value of the estimated future cash flows discounted at the financial asset’s original effective interest rate (i.e. the effective interest rate computed at initial recognition of these assets), where the effect of discounting is material. This assessment is made collectively where these financial assets share similar risk characteristics, such as similar past due status, and have not been individually assessed as impaired. Future cash flows for financial assets which are assessed for impairment collectively are based on historical loss experience for assets with credit risk characteristics similar to the collective group. If in a subsequent period the amount of an impairment loss decreases and the decrease can be linked objectively to an event occurring after the impairment loss was recognized, the impairment loss is reversed through profit or loss. A reversal of an impairment loss shall not result in the asset’s carrying amount exceeding that which would have been determined had no impairment loss been recognized in prior years. Impairment losses are written off against the corresponding assets directly, except for impairment losses recognized in respect of trade receivables included within trade and other receivables and prepayments, whose recovery is considered doubtful but not remote. In this case, the impairment losses for doubtful debts are recorded using an allowance account. When the Company is satisfied that recovery is remote, the amount considered irrecoverable is written off against trade debtors directly and any amounts held in the allowance account relating to that debt are reversed. Subsequent recoveries of amounts previously charged to the allowance account are reversed against the allowance account. Other changes in the allowance account and subsequent recoveries of amounts previously written off directly are recognized in profit or loss. Derecognition of financial assets The Company derecognizes a financial asset only when the contractual rights to the cash flows from the asset expire, or when it transfers the financial asset and substantially all the risks and rewards of ownership of the asset to another enti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recognizes a collateralized borrowing for the proceeds received. On derecognition of a financial asset measured at amortized cost, the difference between the asset’s carrying amount and the sum of the consideration received and receivable is recognized in profit or loss. Financial liabilities and equity instruments Debt and equity instruments issued by a group entity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the Company after deducting all of its liabilities. Equity instruments issued by the Company are recognized at the proceeds received, net of direct issue costs.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net carrying amount on initial recognition. Interest expense is recognized on an effective interest basis. Financial liabilities Interest-bearing borrowings are recognized initially at fair value less attributable transaction costs. They are subsequently stated at amortized cost with any difference between the amount initially recognized and redemption value being recognized in profit or loss over the period of the borrowings, together with any interest and fees payable, using the effective interest method. Trade and other payables are initially recognized at fair value. They are subsequently stated at amortized cost unless the effect of discounting would be immaterial, in which case they are stated at cost. Derecognition The Company derecognizes a financial asset only when the contractual rights to the cash flows from the asset expire. On derecognition of a financial asset in its entirety, the difference between the asset’s carrying amount and the sum of the consideration received and receivable and the cumulative gain or loss that had been recognized in other comprehensive income and accumulated in equity is recognized in profit or loss. The Company derecognizes a financial liability when, and only when, the Company’s obligations are discharged, cancelled or expire. The difference between the carrying amount of the financial liability derecognized and the consideration paid and payable is recognized in profit or loss.</t>
        </is>
      </c>
    </row>
    <row r="14">
      <c r="A14" s="4" t="inlineStr">
        <is>
          <t>Derivative financial instruments</t>
        </is>
      </c>
      <c r="B14" s="4" t="inlineStr">
        <is>
          <t>2.11 Derivative financial instruments Initial recognition and subsequent measurement The Company uses derivative financial instruments, such as forward currency contracts, for investment purposes. Such derivative financial instruments are initially recognized at fair value on the date on which a derivative contract is entered into and are subsequently re-measured at fair value. Derivatives are carried as financial assets when the fair value is positive and as financial liabilities when the fair value is negative. Any gains or losses arising from changes in the fair value of derivatives are taken directly to profit or loss.</t>
        </is>
      </c>
    </row>
    <row r="15">
      <c r="A15" s="4" t="inlineStr">
        <is>
          <t>Leases</t>
        </is>
      </c>
      <c r="B15" s="4" t="inlineStr">
        <is>
          <t>2.12 Leases Finance leases refers to the situation that the economic ownership of a leased asset is transferred to the lessee if the lessee bears substantially all the risks and rewards of ownership of the leased asset. All other leases are treated as operating leases. Where the Company has the use of assets under operating leases, payments made under the leases are charged to profit or loss on a straight line basis over the lease terms except where an alternative basis is more representative of the time pattern of benefits to be derived from the leased assets. Lease incentives received are recognized in profit or loss as an integral part of the aggregate net lease payments made. Contingent rental are charged to profit or loss in the accounting period in which they are incurred. Operating leases were treated in accordance to IFRS 16 commencing January 1, 2019. All the leases of the Company are operating leases for the years ended December 31, 2021, 2020 and 2019.</t>
        </is>
      </c>
    </row>
    <row r="16">
      <c r="A16" s="4" t="inlineStr">
        <is>
          <t>Provisions and contingencies</t>
        </is>
      </c>
      <c r="B16" s="4" t="inlineStr">
        <is>
          <t>2.13 Provisions and contingencies Provisions for product warranties, legal disputes, onerous contracts or other claims are recognized when the Company has a present obligation (legal or constructive) as a result of a past event, and it is probable that an outflow of economic benefits will be required to settle the obligation and a reliable estimate of the amount of the obligation can be made. Where the time value of money is material, provisions are stated at the present value of the expenditure expected to settle the obligation. All provisions are reviewed at each reporting date and adjusted to reflect the current best estimate. Where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uncertain events not wholly within the control of the Company are also disclosed as contingent liabilities unless the probability of outflow of economic benefits is remote.</t>
        </is>
      </c>
    </row>
    <row r="17">
      <c r="A17" s="4" t="inlineStr">
        <is>
          <t>Share capital</t>
        </is>
      </c>
      <c r="B17" s="4" t="inlineStr">
        <is>
          <t>2.14 Share capital Ordinary shares are classified as equity. Share capital is determined using the nominal value of shares that have been issued. Any transaction costs associated with the issuing of shares are deducted from share premium (net of any related income tax benefit) to the extent they are incremental costs directly attributable to the equity transaction.</t>
        </is>
      </c>
    </row>
    <row r="18">
      <c r="A18" s="4" t="inlineStr">
        <is>
          <t>Revenue recognition</t>
        </is>
      </c>
      <c r="B18" s="4" t="inlineStr">
        <is>
          <t>2.15 Revenue recognition Revenue comprises the fair value of the consideration received or receivable for the sale of goods, net of rebates and discounts. No such rebates were paid to distributors since year 2013. Provided it is probable that the economic benefits will flow to the Company and the revenue and costs, if applicable, can be measured reliably, revenue is recognized as follows: Sales of goods are recognized upon transfer of the significant risks and rewards of ownership to the customer. This is usually taken as the time when the goods are delivered and the customer has accepted the goods. Once goods are accepted by a customer, there is no continuing management involvement with the goods and the Company does not have the obligation to accept the return of the goods to the Company from the customer. Rental income is recognized based upon our annual rental over the life of the lease under operating lease, using the straight-line method. Interest income is recognized on a time-proportion basis using the effective interest method.</t>
        </is>
      </c>
    </row>
    <row r="19">
      <c r="A19" s="4" t="inlineStr">
        <is>
          <t>Impairment of non-financial assets</t>
        </is>
      </c>
      <c r="B19" s="4" t="inlineStr">
        <is>
          <t>2.16 Impairment of non-financial assets Impairment testing is made on the Company’s goodwill at each reporting date. Property, plant and equipment and land use rights are tested for impairment if there is any indication that the assets may be impaired at the balance sheet date. If any indication exists, or when annual impairment testing for an asset is required, the Company estimates the asset’s recoverable amount. Calculation of recoverable amount An asset’s recoverable amount is the greater of an asset’s or cash-generating unit’s fair value less costs of disposal and its value in use. In assessing value in use, the estimated future cash flows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Recognition of impairment losses An impairment loss is recognized in profit or loss whenever the carrying amount of an asset, or the cash-generating unit to which it belongs, exceeds its recoverable amount. Impairment losses recognized in respect of cash-generating units are allocated first to reduce the carrying amount of any goodwill allocated to that cash-generating unit (or group of units), and then, to reduce on a pro rata basis the carrying amount of the other assets in the unit (or group of units), except that the carrying amount of an asset will not be reduced below its individual fair value less costs of disposal (if measurable) or value in use (if determinable). Reversal of impairment losses In respect of assets other than goodwill, an impairment loss is reversed if there has been a favorable change in the estimates used to determine the recoverable amount. An impairment loss in respect of goodwill is not reversed. A reversal of an impairment loss is limited to the asset’s carrying amount that would have been determined had no impairment loss been recognized in prior years. Reversals of impairment losses are credited to profit or loss in the year in which the reversals are recognized.</t>
        </is>
      </c>
    </row>
    <row r="20">
      <c r="A20" s="4" t="inlineStr">
        <is>
          <t>Employee benefits</t>
        </is>
      </c>
      <c r="B20" s="4" t="inlineStr">
        <is>
          <t>2.17 Employee benefits Retirement benefits The employees of the Company’s PRC subsidiaries are required to participate in a central pension scheme operated by the local municipal government. Contributions are recognized as an expense in profit or loss as employees render services during the year. The Company’s obligation under these plans is limited to the fixed percentage contributions payable. Share-based employee remuneration The Company operates equity-settled share-based remuneration plans for its employees. None of the Company’s plans feature any options for a cash settlement. The fair value of share options granted to employees is recognized as an employee cost with a corresponding increase in the share-based payment reserve within equity. The fair value is measured at the grant date using the Black Scholes Option Pricing Model, taking into account the terms and conditions upon which the options were granted. Where the employees have to meet vesting conditions before becoming unconditionally entitled to the share options, the total estimated fair value of the share options is spread over the vesting period, taking into account the probability that the options will vest. During the vesting period, the number of share options expected to vest is reviewed. Any resulting adjustment to the cumulative fair value recognized in prior years is charged/credited to the profit or loss for the year under review, unless the original employee expenses qualify for recognition as an asset, with a corresponding adjustment to the share-based payment reserve. On the vesting date, the amount recognized as an expense is adjusted to reflect the actual number of share options that vest (with a corresponding adjustment to the share-based payment reserve) except where forfeiture is only due to not achieving vesting conditions that relate to the market price of the Company’s shares. The equity amount is recognized in the share-based payment reserve until either the option is exercised (when it is transferred to the share premium account) or the option expires (when it is released directly to retained earnings).</t>
        </is>
      </c>
    </row>
    <row r="21">
      <c r="A21" s="4" t="inlineStr">
        <is>
          <t>Borrowing costs</t>
        </is>
      </c>
      <c r="B21" s="4" t="inlineStr">
        <is>
          <t>2.18 Borrowing costs Borrowing costs consist of interest and other costs incurred in connection with the borrowing of funds. Borrowing costs directly attributable to the acquisition, construction or production of qualifying asset which necessarily takes a substantial period of time to get ready for its intended use or sale are capitalized as part of the cost of that asset until such time as the assets are substantially ready for their intended use or sale. Other borrowing costs are expensed when incurred.</t>
        </is>
      </c>
    </row>
    <row r="22">
      <c r="A22" s="4" t="inlineStr">
        <is>
          <t>Accounting for income taxes</t>
        </is>
      </c>
      <c r="B22" s="4" t="inlineStr">
        <is>
          <t>2.19 Accounting for income taxes Income tax comprises current tax and deferred tax. Current tax and movements in deferred tax assets and liabilities are recognized in profit or loss except to the extent that they relate to items recognized in other comprehensive income or directly in equity, in which case the relevant amounts of tax are recognized in other comprehensive income or directly in equity, respectively. Current tax is the expected tax payable on the taxable income for the year, using tax rates enacted or substantively enacted at the end of the reporting period, and any adjustment to tax payable in respect of previous years. Deferred tax is calculated using the liability method on temporary differences at the reporting date between the carrying amounts of assets and liabilities in the financial statements and their respective tax bases. Deferred tax liabilities are generally recognized for all taxable temporary differences. Deferred tax assets are recognized for all deductible temporary differences, tax losses available to be carried forward as well as other unused tax credits, to the extent that it is probable that taxable profit, including existing taxable temporary differences, will be available against which the deductible temporary differences, unused tax losses and unused tax credits can be utilized. Deferred tax assets and liabilities are not recognized if the temporary difference arises from goodwill or from initial recognition (other than in a business combination) of assets and liabilities in a transaction that affects neither taxable nor accounting profit or loss. Deferred tax liabilities are recognized for taxable temporary differences arising on investments in subsidiaries, associates and joint ventures, except where the Company is able to control the reversal of the temporary differences and it is probable that the temporary differences will not reverse in the foreseeable future. Deferred tax is calculated, without discounting, at the tax rates that are expected to apply in the period the liability is settled or the asset realized, based on tax rate (and tax laws) that have been enacted or substantively enacted at the reporting date. The carrying amount of a deferred tax asset is reviewed at the end of each reporting period and is reduced to the extent that it is no longer probable that sufficient taxable profits will be available to allow the related tax benefit to be utilized. Any such reduction is reversed to the extent that it becomes probable that sufficient taxable profits will be available. Additional income taxes that arise from the distribution of dividends are recognized when the liability to pay the related dividends is recognized. Current tax balances and deferred tax balances, and movements therein, are presented separately from each other and are not offset. Current tax assets are offset against current tax liabilities, and deferred tax assets are offset against deferred tax liabilities, if the Company has the legally enforceable right to set off the recognized amounts and the following additional conditions are met: (a) in the case of current tax assets and liabilities, the Company intends either to settle on a net basis, or to realize the asset and settle the liability simultaneously; or (b) in the case of deferred tax assets and liabilities, if they relate to income taxes levied by the same taxation authority on either: (i) the same taxable entity; or (ii) different taxable entities, which, in each future period in which significant amounts of deferred tax liabilities or assets are expected to be settled or recovered, intend either to settle current tax liabilities and realize the current tax assets on a net basis, or to settle the liabilities and realize the assets simultaneously.</t>
        </is>
      </c>
    </row>
    <row r="23">
      <c r="A23" s="4" t="inlineStr">
        <is>
          <t>Research and development activities</t>
        </is>
      </c>
      <c r="B23" s="4" t="inlineStr">
        <is>
          <t>2.20 Research and development activities Costs associated with research activities are expensed in profit or loss as they incur. Costs that are directly attributable to development activities are recognized as intangible assets if, and only if, all of the following have been demonstrated: (i) the technical feasibility of completing the intangible asset so that the asset will be available for use or sale; (ii) the intention to complete the intangible asset and use or sell it; (iii) the ability to use or sell the intangible asset; (iv) how the intangible asset will generate probable future economic benefits; (v) the availability of adequate technical, financial and other resources to complete the development and to use or sell the intangible asset; and (vi)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Gains and losses arising from derecognition of an intangible asset, measured as the difference between the net disposal proceeds and the carrying amount of the asset, are recognized in profit or loss when the asset is derecognized.</t>
        </is>
      </c>
    </row>
    <row r="24">
      <c r="A24" s="4" t="inlineStr">
        <is>
          <t>Segment reporting</t>
        </is>
      </c>
      <c r="B24" s="4" t="inlineStr">
        <is>
          <t>2.21 Segment reporting The Company identifies operating segments and prepares segment information based on the regular internal financial information reported to the Chief Executive Officer and executive directors, who are the Company’s chief operating decision maker, for their decisions about the allocation of resources to the Company’s business components and for their review of the performance of those components. Business segment The Company operates principally in the 1) manufacturing and sale of medium to high-end ceramic tiles and 2) providing business management consulting, information system technology consulting services including the sales of software use rights for digital data deposit platforms and asset management systems, and online social media platform development and consulting. The Chief Executive Officer and executive directors regularly review the Company's business as two business segments. Geographical segment The business of the Company is engaged entirely in the PRC. The Chief Executive Officer and executive directors regularly review the Company’s business as one geographical segment.</t>
        </is>
      </c>
    </row>
    <row r="25">
      <c r="A25" s="4" t="inlineStr">
        <is>
          <t>Related parties</t>
        </is>
      </c>
      <c r="B25" s="4" t="inlineStr">
        <is>
          <t>2.22 Related parties (a) A person, or a close member of that person’s family, is related to the Company if that person: (i) has control or joint control over the Company; (ii) has significant influence over the Company; or (iii) is a member of the key management personnel of the Company. (b) An entity is related to the Company if any of the following conditions applies: (iv) The entity and the Company are members of the same group (which means that each parent, subsidiary and fellow subsidiary is related to the others). (v) One entity is an associate or joint venture of the other entity (or an associate or joint venture of a member of a group of which the other entity is a member). (vi) Both entities are joint ventures of the same third party. (vii) One entity is a joint venture of a third entity and the other entity is an associate of the third entity. (viii) The entity is a post-employment benefit plan for the benefit of employees of either the Company or an entity related to the Company. (ix) The entity is controlled or jointly controlled by a person identified in (a). (x) A person identified in (a)(i) has significant influence over the entity or is a member of the key management personnel of the entity (or of a parent of the entity). Close members of the family of a person are those family members who may be expected to influence, or be influenced by, that person in their dealings with the ent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GENERAL INFORMATION (Tables)</t>
        </is>
      </c>
      <c r="B1" s="2" t="inlineStr">
        <is>
          <t>12 Months Ended</t>
        </is>
      </c>
    </row>
    <row r="2">
      <c r="B2" s="2" t="inlineStr">
        <is>
          <t>Dec. 31, 2021</t>
        </is>
      </c>
    </row>
    <row r="3">
      <c r="A3" s="3" t="inlineStr">
        <is>
          <t>GENERAL INFORMATION</t>
        </is>
      </c>
    </row>
    <row r="4">
      <c r="A4" s="4" t="inlineStr">
        <is>
          <t>Schedule of china ceramics and its subsidiaries corporate structure</t>
        </is>
      </c>
      <c r="B4" s="4" t="inlineStr">
        <is>
          <t>​ ​ ​ ​ ​ ​ ​ ​ ​ ​ ​ ​ ​ ​ ​ ​ ​ ​ Nominal value of ​ ​ ​ ​ ​ ​ ​ Place and date of issued ordinary Percentage of ​ ​ ​ incorporation or share equity ​ ​ ​ ​ establishment/ /registered ​ attributable to the ​ ​ Name ​ operations ​ capital Company ​ Principal activities ​ ​ ​ ​ ​ ​ ​ ​ Direct Indirect ​ ​ ​ ​ ​ ​ ​ ​ ​ Success Winner Limited ​ British Virgin Islands, May 29, 2009 ​ US$ ​ 1 ​ 100 ​ — ​ Investment holding ​ ​ ​ ​ ​ ​ ​ ​ ​ ​ ​ ​ Stand Best Creation Limited Hong Kong, January 17, 2008 HKD 10,000 — 100 Investment holding ​ ​ ​ ​ ​ ​ ​ ​ ​ ​ ​ ​ Jinjiang Hengda Ceramics Co., Ltd. PRC, September 30, 1993 RMB 288,880,000 — 100 Manufacture and sale of ceramic tiles ​ ​ ​ ​ ​ ​ ​ ​ ​ ​ ​ ​ Jiangxi Hengdali Ceramic Materials Co., Ltd. PRC, May 4, 2008 RMB 55,880,000 — 100 Manufacture and sale of ceramic tiles ​ Vast Elite Limited Hong Kong, September 22, 2017 HKD 1 — 100 Trading of building material ​ ​ ​ ​ ​ ​ ​ ​ ​ ​ ​ ​ Chengdu Future Talented Management and Consulting Co, Ltd (note 2) ​ PRC, November 20, 2019 ​ RMB ​ 30,000,000 ​ — ​ 100 ​ Business management and consulting services ​ Antelope Enterprise (HK) Holdings Limited ​ Hong Kong, December 3, 2019 ​ HKD ​ 10,000 ​ — ​ 100 ​ Investment holding ​ ​ ​ ​ ​ ​ ​ ​ ​ ​ ​ ​ ​ Antelope Holdings (Chengdu) Co., Ltd (note 3) ​ PRC, May 9, 2020 ​ USD ​ 10,000,000 — 100 Business management and consulting services ​ ​ ​ ​ ​ ​ ​ ​ ​ ​ ​ ​ ​ Hainan Antelope Holdings Co., Ltd (note 4) ​ PRC, August 10, 2021 ​ USD ​ 10,000,000 — 100 Business management and consulting services ​ ​ ​ ​ ​ ​ ​ ​ ​ ​ ​ ​ ​ Antelope Future (Yangpu) Investment Co., Ltd (note 5) ​ PRC, August 11, 2021 ​ USD ​ 10,000,000 ​ — ​ 100 ​ Business management and consulting services ​ ​ ​ ​ ​ ​ ​ ​ ​ ​ ​ ​ ​ Antelope Investment (Hainan) Co., Ltd (note 6) ​ PRC, August 23, 2021 ​ RMB ​ 50,000,000 — 100 Business management and consulting services ​ ​ ​ ​ ​ ​ ​ ​ ​ ​ ​ ​ ​ Antelope Ruicheng Investment (Hainan) Co., Ltd (note 7) ​ PRC, September 9, 2021 ​ RMB ​ 50,000,000 — 100 Business management and consulting services ​ ​ ​ ​ ​ ​ ​ ​ ​ ​ ​ ​ ​ ​ Hainan Kylin Cloud Services Technology Co., Ltd (note 8) ​ PRC, September 18, 2021 ​ RMB ​ 5,000,000 — 51 Business management and consulting services ​ Note: 1. The registered capital of Hengda, Hengdali, Vast Elite and Antelope HK had been fully paid up. 2. Chengdu Future is allowed to pay the registered capital in full before November 12, 2049. 3. Antelope Chengdu is allowed to pay the registered capital in full before April 13, 2060. 4. Hainan Antelope is allowed to pay the registered capital in full before December 31, 2041. 5. Antelope Future is allowed to pay the registered capital in full before December 31, 2051. 6. Antelope Investment is allowed to pay the registered capital in full before December 31, 2041. 7. Antelope Ruicheng is allowed to pay the registered capital in full before December 31, 2051. 8. Hainan Kylin is allowed to pay the registered capital in full before September 16, 20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depreciation using straight-line method</t>
        </is>
      </c>
      <c r="B4" s="4" t="inlineStr">
        <is>
          <t>Depreciation is provided to write off the cost less their residual values over their estimated useful lives as follows, using the straight-line method: ​ ​ ​ ​ Plant and machinery 10 years Motor vehicles 10 years Office equipment 5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OUNTING POLICIES AND DISCLOSURES (Tables)</t>
        </is>
      </c>
      <c r="B1" s="2" t="inlineStr">
        <is>
          <t>12 Months Ended</t>
        </is>
      </c>
    </row>
    <row r="2">
      <c r="B2" s="2" t="inlineStr">
        <is>
          <t>Dec. 31, 2021</t>
        </is>
      </c>
    </row>
    <row r="3">
      <c r="A3" s="3" t="inlineStr">
        <is>
          <t>CHANGES IN ACCOUNTING POLICIES AND DISCLOSURES</t>
        </is>
      </c>
    </row>
    <row r="4">
      <c r="A4" s="4" t="inlineStr">
        <is>
          <t>Summary of liabilities measured at the present value of the remaining lease payments, discounted using the lessee?s incremental borrowing rate</t>
        </is>
      </c>
      <c r="B4" s="4" t="inlineStr">
        <is>
          <t>​ ​ ​ ​ ​ RMB’000 ​ ​ ​ Operating lease commitments disclosed as at December 31, 2018 19,695 Discounted using weighted average incremental borrowing rate of 5.75% 15,496 Lease liabilities recognized as at January 1, 2019 19,380</t>
        </is>
      </c>
    </row>
    <row r="5">
      <c r="A5" s="4" t="inlineStr">
        <is>
          <t>Summary of impact on transition of IFRS 16</t>
        </is>
      </c>
      <c r="B5" s="4" t="inlineStr">
        <is>
          <t>​ ​ ​ ​ ​ January 1, 2019 ​ ​ RMB’000 Right-of-use assets 17,266 Lease liability (19,380) Retained earnings 2,1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VENUE AND OTHER INCOME (Tables)</t>
        </is>
      </c>
      <c r="B1" s="2" t="inlineStr">
        <is>
          <t>12 Months Ended</t>
        </is>
      </c>
    </row>
    <row r="2">
      <c r="B2" s="2" t="inlineStr">
        <is>
          <t>Dec. 31, 2021</t>
        </is>
      </c>
    </row>
    <row r="3">
      <c r="A3" s="3" t="inlineStr">
        <is>
          <t>REVENUE AND OTHER INCOME</t>
        </is>
      </c>
    </row>
    <row r="4">
      <c r="A4" s="4" t="inlineStr">
        <is>
          <t>Schedule of analysis about company's revenue and other income</t>
        </is>
      </c>
      <c r="B4" s="4" t="inlineStr">
        <is>
          <t>Revenue comprises the fair value of the consideration received or receivable for the sale of goods. An analysis of the Company’s revenue and other income is as follows: ​ ​ ​ ​ ​ ​ ​ ​ ​ ​ For the years ended December 31, ​ ​ 2021 ​ 2020 ​ 2019 ​ RMB’000 RMB’000 RMB’000 Revenue ​ ​ ​ Sale of goods 144,743 182,989 327,581 Business management and consulting 71,527 — — Total income 216,270 182,989 327,581 Other income ​ ​ ​ Interest income 16 49 73 Foreign exchange gain ​ — ​ 124 ​ 74 Consulting income — 7,249 109 Rent deposit refund — — 88 Other income 21 223 96 Rental income 9,383 14,286 14,196 ​ 9,420 21,931 14,636</t>
        </is>
      </c>
    </row>
    <row r="5">
      <c r="A5" s="4" t="inlineStr">
        <is>
          <t>Schedule of operations by business segment</t>
        </is>
      </c>
      <c r="B5" s="4" t="inlineStr">
        <is>
          <t>​ ​ ​ ​ ​ ​ ​ ​ ​ For the years Ended December 31, ​ 2021 2020 2019 ​ ​ RMB'000 ​ RMB'000 ​ RMB'000 Revenues ​ ​ ​ ​ ​ ​ Sales of tile products ​ 144,743 182,989 327,581 Business management and consulting ​ 71,527 — — Total revenues ​ 216,270 182,989 327,581 ​ ​ ​ ​ ​ ​ ​ Cost of revenues ​ Sales of tile products ​ 83,436 208,991 246,255 Business management and consulting ​ 65,493 — — Total cost of revenues ​ 148,929 208,991 246,255 ​ ​ ​ ​ ​ ​ ​ Operating costs and expenses ​ Sales of tile products ​ 20,292 38,723 36,747 Business management and consulting ​ 9,955 — — Other ​ 10,677 — — Total operating costs and expenses ​ 40,924 38,723 36,747 ​ ​ ​ ​ ​ ​ ​ Bad debt expense ​ Sales of tile products ​ 115,407 150,268 68,660 Business management and consulting ​ 10,147 — — Total bad debt expense ​ 125,554 150,268 68,660 ​ ​ ​ ​ ​ ​ ​ Other -expenses ​ Sales of tile products ​ 90 — — Business management and consulting ​ 34 — — Total other expenses ​ 124 — — ​ ​ ​ ​ ​ ​ ​ Other income ​ Sales of tile products ​ 9,389 14,682 7,436 Business management and consulting ​ 29 7,249 7,200 Other ​ 2 — — Total other income ​ 9,420 21,931 14,636 ​ ​ ​ ​ ​ ​ ​ Loss from operations ​ Sales of tile products ​ (65,093) (193,062) (9,445) Business management and consulting ​ (14,073) — — Other ​ (10,675) — — Loss from operations ​ (89,841) (193,062) (9,445) ​ ​ ​ ​ ​ ​ ​ As of As of ​ ​ December 31, ​ December 31, ​ ​ 2021 ​ 2020 Segment assets ​ ​ ​ ​ Sale of tile products 147,890 225,386 Business management and consulting 27,222 — Others 2,755 — Total assets 177,867 225,3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23" customWidth="1" min="2" max="2"/>
    <col width="23" customWidth="1" min="3" max="3"/>
    <col width="42" customWidth="1" min="4" max="4"/>
    <col width="24" customWidth="1" min="5" max="5"/>
    <col width="38" customWidth="1" min="6" max="6"/>
    <col width="27" customWidth="1" min="7" max="7"/>
    <col width="25" customWidth="1" min="8" max="8"/>
    <col width="27" customWidth="1" min="9" max="9"/>
    <col width="38" customWidth="1" min="10" max="10"/>
    <col width="13" customWidth="1" min="11" max="11"/>
    <col width="25" customWidth="1" min="12" max="12"/>
    <col width="13" customWidth="1" min="13" max="13"/>
  </cols>
  <sheetData>
    <row r="1">
      <c r="A1" s="1" t="inlineStr">
        <is>
          <t>CONSOLIDATED STATEMENTS OF CHANGES IN EQUITY - CNY (¥) ¥ in Thousands</t>
        </is>
      </c>
      <c r="B1" s="2" t="inlineStr">
        <is>
          <t>Share capital [member]</t>
        </is>
      </c>
      <c r="C1" s="2" t="inlineStr">
        <is>
          <t>Share premium [member]</t>
        </is>
      </c>
      <c r="D1" s="2" t="inlineStr">
        <is>
          <t>Reverse recapitalization reserve [Member]</t>
        </is>
      </c>
      <c r="E1" s="2" t="inlineStr">
        <is>
          <t>Merger reserve [member]</t>
        </is>
      </c>
      <c r="F1" s="2" t="inlineStr">
        <is>
          <t>Share-based payment reserves [Member]</t>
        </is>
      </c>
      <c r="G1" s="2" t="inlineStr">
        <is>
          <t>Statutory reserve [member]</t>
        </is>
      </c>
      <c r="H1" s="2" t="inlineStr">
        <is>
          <t>Capital reserve [member]</t>
        </is>
      </c>
      <c r="I1" s="2" t="inlineStr">
        <is>
          <t>Retained Earnings [Member]</t>
        </is>
      </c>
      <c r="J1" s="2" t="inlineStr">
        <is>
          <t>Currency translation reserve [member]</t>
        </is>
      </c>
      <c r="K1" s="2" t="inlineStr">
        <is>
          <t>Equity total</t>
        </is>
      </c>
      <c r="L1" s="2" t="inlineStr">
        <is>
          <t>Non-controlling Interest</t>
        </is>
      </c>
      <c r="M1" s="2" t="inlineStr">
        <is>
          <t>Total</t>
        </is>
      </c>
    </row>
    <row r="2">
      <c r="A2" s="4" t="inlineStr">
        <is>
          <t>Balance (Previously stated [member]) at Dec. 31, 2018</t>
        </is>
      </c>
      <c r="I2" s="6" t="n">
        <v>-291472</v>
      </c>
      <c r="M2" s="6" t="n">
        <v>273904</v>
      </c>
    </row>
    <row r="3">
      <c r="A3" s="4" t="inlineStr">
        <is>
          <t>Balance at Dec. 31, 2018</t>
        </is>
      </c>
      <c r="B3" s="6" t="n">
        <v>306</v>
      </c>
      <c r="C3" s="6" t="n">
        <v>694048</v>
      </c>
      <c r="D3" s="6" t="n">
        <v>-507235</v>
      </c>
      <c r="E3" s="6" t="n">
        <v>58989</v>
      </c>
      <c r="F3" s="6" t="n">
        <v>124421</v>
      </c>
      <c r="G3" s="6" t="n">
        <v>135343</v>
      </c>
      <c r="H3" s="6" t="n">
        <v>61266</v>
      </c>
      <c r="J3" s="6" t="n">
        <v>-1762</v>
      </c>
      <c r="K3" s="6" t="n">
        <v>273904</v>
      </c>
    </row>
    <row r="4">
      <c r="A4" s="3" t="inlineStr">
        <is>
          <t>Statement Line Items</t>
        </is>
      </c>
    </row>
    <row r="5">
      <c r="A5" s="4" t="inlineStr">
        <is>
          <t>Net income (loss) for the year</t>
        </is>
      </c>
      <c r="I5" s="5" t="n">
        <v>-9501</v>
      </c>
      <c r="K5" s="5" t="n">
        <v>-9501</v>
      </c>
      <c r="M5" s="5" t="n">
        <v>-9501</v>
      </c>
    </row>
    <row r="6">
      <c r="A6" s="4" t="inlineStr">
        <is>
          <t>Exchange difference on transaction of financial statements of foreign operations</t>
        </is>
      </c>
      <c r="J6" s="5" t="n">
        <v>-118</v>
      </c>
      <c r="K6" s="5" t="n">
        <v>-118</v>
      </c>
      <c r="M6" s="5" t="n">
        <v>-118</v>
      </c>
    </row>
    <row r="7">
      <c r="A7" s="4" t="inlineStr">
        <is>
          <t>Total comprehensive loss for the year</t>
        </is>
      </c>
      <c r="I7" s="5" t="n">
        <v>-9501</v>
      </c>
      <c r="J7" s="5" t="n">
        <v>-118</v>
      </c>
      <c r="K7" s="5" t="n">
        <v>-9619</v>
      </c>
      <c r="M7" s="5" t="n">
        <v>-9619</v>
      </c>
    </row>
    <row r="8">
      <c r="A8" s="4" t="inlineStr">
        <is>
          <t>Issuance of new shares for equity financing</t>
        </is>
      </c>
      <c r="B8" s="5" t="n">
        <v>67</v>
      </c>
      <c r="C8" s="5" t="n">
        <v>6199</v>
      </c>
      <c r="K8" s="5" t="n">
        <v>6266</v>
      </c>
      <c r="M8" s="5" t="n">
        <v>6266</v>
      </c>
    </row>
    <row r="9">
      <c r="A9" s="4" t="inlineStr">
        <is>
          <t>Warrants exercised</t>
        </is>
      </c>
      <c r="B9" s="5" t="n">
        <v>19</v>
      </c>
      <c r="C9" s="5" t="n">
        <v>1697</v>
      </c>
      <c r="K9" s="5" t="n">
        <v>1716</v>
      </c>
      <c r="M9" s="5" t="n">
        <v>1716</v>
      </c>
    </row>
    <row r="10">
      <c r="A10" s="4" t="inlineStr">
        <is>
          <t>Equity compensation - employee share-based compensation</t>
        </is>
      </c>
      <c r="B10" s="5" t="n">
        <v>5</v>
      </c>
      <c r="F10" s="5" t="n">
        <v>621</v>
      </c>
      <c r="K10" s="5" t="n">
        <v>626</v>
      </c>
      <c r="M10" s="5" t="n">
        <v>626</v>
      </c>
    </row>
    <row r="11">
      <c r="A11" s="4" t="inlineStr">
        <is>
          <t>Initial application of IFRS 16 (Note 3) | Adjustment on initial application of IFRS 16</t>
        </is>
      </c>
      <c r="B11" s="5" t="n">
        <v>0</v>
      </c>
      <c r="C11" s="5" t="n">
        <v>0</v>
      </c>
      <c r="D11" s="5" t="n">
        <v>0</v>
      </c>
      <c r="E11" s="5" t="n">
        <v>0</v>
      </c>
      <c r="F11" s="5" t="n">
        <v>0</v>
      </c>
      <c r="G11" s="5" t="n">
        <v>0</v>
      </c>
      <c r="H11" s="5" t="n">
        <v>0</v>
      </c>
      <c r="I11" s="5" t="n">
        <v>-2114</v>
      </c>
      <c r="J11" s="5" t="n">
        <v>0</v>
      </c>
      <c r="K11" s="5" t="n">
        <v>-2114</v>
      </c>
      <c r="L11" s="6" t="n">
        <v>0</v>
      </c>
      <c r="M11" s="5" t="n">
        <v>-2114</v>
      </c>
    </row>
    <row r="12">
      <c r="A12" s="4" t="inlineStr">
        <is>
          <t>Balance at Dec. 31, 2019</t>
        </is>
      </c>
      <c r="B12" s="5" t="n">
        <v>397</v>
      </c>
      <c r="C12" s="5" t="n">
        <v>701944</v>
      </c>
      <c r="D12" s="5" t="n">
        <v>-507235</v>
      </c>
      <c r="E12" s="5" t="n">
        <v>58989</v>
      </c>
      <c r="F12" s="5" t="n">
        <v>125042</v>
      </c>
      <c r="G12" s="5" t="n">
        <v>135343</v>
      </c>
      <c r="H12" s="5" t="n">
        <v>61266</v>
      </c>
      <c r="I12" s="5" t="n">
        <v>-300973</v>
      </c>
      <c r="J12" s="5" t="n">
        <v>-1880</v>
      </c>
      <c r="K12" s="5" t="n">
        <v>272893</v>
      </c>
      <c r="M12" s="5" t="n">
        <v>272893</v>
      </c>
    </row>
    <row r="13">
      <c r="A13" s="3" t="inlineStr">
        <is>
          <t>Statement Line Items</t>
        </is>
      </c>
    </row>
    <row r="14">
      <c r="A14" s="4" t="inlineStr">
        <is>
          <t>Net income (loss) for the year</t>
        </is>
      </c>
      <c r="I14" s="5" t="n">
        <v>-193095</v>
      </c>
      <c r="K14" s="5" t="n">
        <v>-193095</v>
      </c>
      <c r="M14" s="5" t="n">
        <v>-193095</v>
      </c>
    </row>
    <row r="15">
      <c r="A15" s="4" t="inlineStr">
        <is>
          <t>Exchange difference on transaction of financial statements of foreign operations</t>
        </is>
      </c>
      <c r="J15" s="5" t="n">
        <v>371</v>
      </c>
      <c r="K15" s="5" t="n">
        <v>371</v>
      </c>
      <c r="M15" s="5" t="n">
        <v>371</v>
      </c>
    </row>
    <row r="16">
      <c r="A16" s="4" t="inlineStr">
        <is>
          <t>Total comprehensive loss for the year</t>
        </is>
      </c>
      <c r="I16" s="5" t="n">
        <v>-193095</v>
      </c>
      <c r="J16" s="5" t="n">
        <v>371</v>
      </c>
      <c r="K16" s="5" t="n">
        <v>-192724</v>
      </c>
      <c r="M16" s="5" t="n">
        <v>-192724</v>
      </c>
    </row>
    <row r="17">
      <c r="A17" s="4" t="inlineStr">
        <is>
          <t>Issuance of new shares for equity financing</t>
        </is>
      </c>
      <c r="B17" s="5" t="n">
        <v>181</v>
      </c>
      <c r="C17" s="5" t="n">
        <v>15864</v>
      </c>
      <c r="K17" s="5" t="n">
        <v>16045</v>
      </c>
      <c r="M17" s="5" t="n">
        <v>16045</v>
      </c>
    </row>
    <row r="18">
      <c r="A18" s="4" t="inlineStr">
        <is>
          <t>Equity compensation - employee share-based compensation</t>
        </is>
      </c>
      <c r="B18" s="5" t="n">
        <v>13</v>
      </c>
      <c r="F18" s="5" t="n">
        <v>1122</v>
      </c>
      <c r="K18" s="5" t="n">
        <v>1135</v>
      </c>
      <c r="M18" s="5" t="n">
        <v>1135</v>
      </c>
    </row>
    <row r="19">
      <c r="A19" s="4" t="inlineStr">
        <is>
          <t>Balance at Dec. 31, 2020</t>
        </is>
      </c>
      <c r="B19" s="5" t="n">
        <v>591</v>
      </c>
      <c r="C19" s="5" t="n">
        <v>717808</v>
      </c>
      <c r="D19" s="5" t="n">
        <v>-507235</v>
      </c>
      <c r="E19" s="5" t="n">
        <v>58989</v>
      </c>
      <c r="F19" s="5" t="n">
        <v>126164</v>
      </c>
      <c r="G19" s="5" t="n">
        <v>135343</v>
      </c>
      <c r="H19" s="5" t="n">
        <v>61266</v>
      </c>
      <c r="I19" s="5" t="n">
        <v>-494068</v>
      </c>
      <c r="J19" s="5" t="n">
        <v>-1509</v>
      </c>
      <c r="K19" s="5" t="n">
        <v>97349</v>
      </c>
      <c r="M19" s="5" t="n">
        <v>97349</v>
      </c>
    </row>
    <row r="20">
      <c r="A20" s="3" t="inlineStr">
        <is>
          <t>Statement Line Items</t>
        </is>
      </c>
    </row>
    <row r="21">
      <c r="A21" s="4" t="inlineStr">
        <is>
          <t>Net income (loss) for the year</t>
        </is>
      </c>
      <c r="I21" s="5" t="n">
        <v>-88752</v>
      </c>
      <c r="K21" s="5" t="n">
        <v>-88752</v>
      </c>
      <c r="L21" s="5" t="n">
        <v>-1306</v>
      </c>
      <c r="M21" s="5" t="n">
        <v>-90058</v>
      </c>
    </row>
    <row r="22">
      <c r="A22" s="4" t="inlineStr">
        <is>
          <t>Exchange difference on transaction of financial statements of foreign operations</t>
        </is>
      </c>
      <c r="J22" s="5" t="n">
        <v>585</v>
      </c>
      <c r="K22" s="5" t="n">
        <v>585</v>
      </c>
      <c r="M22" s="5" t="n">
        <v>585</v>
      </c>
    </row>
    <row r="23">
      <c r="A23" s="4" t="inlineStr">
        <is>
          <t>Total comprehensive loss for the year</t>
        </is>
      </c>
      <c r="I23" s="5" t="n">
        <v>-88752</v>
      </c>
      <c r="J23" s="5" t="n">
        <v>585</v>
      </c>
      <c r="K23" s="5" t="n">
        <v>-88167</v>
      </c>
      <c r="L23" s="5" t="n">
        <v>-1306</v>
      </c>
      <c r="M23" s="5" t="n">
        <v>-89473</v>
      </c>
    </row>
    <row r="24">
      <c r="A24" s="4" t="inlineStr">
        <is>
          <t>Issuance of new shares for equity financing</t>
        </is>
      </c>
      <c r="B24" s="5" t="n">
        <v>230</v>
      </c>
      <c r="C24" s="5" t="n">
        <v>29357</v>
      </c>
      <c r="K24" s="5" t="n">
        <v>29587</v>
      </c>
      <c r="M24" s="5" t="n">
        <v>29587</v>
      </c>
    </row>
    <row r="25">
      <c r="A25" s="4" t="inlineStr">
        <is>
          <t>Warrants exercised</t>
        </is>
      </c>
      <c r="B25" s="5" t="n">
        <v>105</v>
      </c>
      <c r="C25" s="5" t="n">
        <v>10153</v>
      </c>
      <c r="K25" s="5" t="n">
        <v>10258</v>
      </c>
      <c r="M25" s="5" t="n">
        <v>10258</v>
      </c>
    </row>
    <row r="26">
      <c r="A26" s="4" t="inlineStr">
        <is>
          <t>Equity compensation - employee share-based compensation</t>
        </is>
      </c>
      <c r="B26" s="5" t="n">
        <v>17</v>
      </c>
      <c r="F26" s="5" t="n">
        <v>1818</v>
      </c>
      <c r="K26" s="5" t="n">
        <v>1835</v>
      </c>
      <c r="M26" s="5" t="n">
        <v>1835</v>
      </c>
    </row>
    <row r="27">
      <c r="A27" s="4" t="inlineStr">
        <is>
          <t>Balance at Dec. 31, 2021</t>
        </is>
      </c>
      <c r="B27" s="6" t="n">
        <v>943</v>
      </c>
      <c r="C27" s="6" t="n">
        <v>757318</v>
      </c>
      <c r="D27" s="6" t="n">
        <v>-507235</v>
      </c>
      <c r="E27" s="6" t="n">
        <v>58989</v>
      </c>
      <c r="F27" s="6" t="n">
        <v>127982</v>
      </c>
      <c r="G27" s="6" t="n">
        <v>135343</v>
      </c>
      <c r="H27" s="6" t="n">
        <v>61266</v>
      </c>
      <c r="I27" s="6" t="n">
        <v>-582820</v>
      </c>
      <c r="J27" s="6" t="n">
        <v>-924</v>
      </c>
      <c r="K27" s="6" t="n">
        <v>50862</v>
      </c>
      <c r="L27" s="6" t="n">
        <v>-1306</v>
      </c>
      <c r="M27" s="6" t="n">
        <v>495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E COSTS (Tables)</t>
        </is>
      </c>
      <c r="B1" s="2" t="inlineStr">
        <is>
          <t>12 Months Ended</t>
        </is>
      </c>
    </row>
    <row r="2">
      <c r="B2" s="2" t="inlineStr">
        <is>
          <t>Dec. 31, 2021</t>
        </is>
      </c>
    </row>
    <row r="3">
      <c r="A3" s="3" t="inlineStr">
        <is>
          <t>FINANCE COSTS</t>
        </is>
      </c>
    </row>
    <row r="4">
      <c r="A4" s="4" t="inlineStr">
        <is>
          <t>Schedule of interest expense on the Company?s bank borrowings</t>
        </is>
      </c>
      <c r="B4" s="4" t="inlineStr">
        <is>
          <t>Finance costs comprise interest expense recognized from lease liabilities upon application of IFRS 16: ​ ​ ​ ​ ​ ​ ​ ​ ​ For the years ended December 31, ​ ​ 2021 ​ 2020 ​ 2019 ​ RMB’000 RMB’000 RMB’000 Interest on lease liability ​ 2,166 ​ 2,746 ​ 315 Other ​ — ​ 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BEFORE TAXATION (Tables)</t>
        </is>
      </c>
      <c r="B1" s="2" t="inlineStr">
        <is>
          <t>12 Months Ended</t>
        </is>
      </c>
    </row>
    <row r="2">
      <c r="B2" s="2" t="inlineStr">
        <is>
          <t>Dec. 31, 2021</t>
        </is>
      </c>
    </row>
    <row r="3">
      <c r="A3" s="3" t="inlineStr">
        <is>
          <t>LOSS BEFORE TAXATION</t>
        </is>
      </c>
    </row>
    <row r="4">
      <c r="A4" s="4" t="inlineStr">
        <is>
          <t>Schedule of loss before taxation</t>
        </is>
      </c>
      <c r="B4" s="4" t="inlineStr">
        <is>
          <t>The Company’s loss before taxation is arrived at after charging: ​ ​ ​ ​ ​ ​ ​ ​ ​ ​ For the years ended December 31, ​ ​ 2021 ​ 2020 2019 ​ RMB’000 RMB’000 ​ RMB’000 Cost of inventories recognized as expense (1) ​ 148,929 ​ 208,991 ​ 246,255 Depreciation expenses 96 12 12 Amortization of land use rights — — — Right-of-use asset amortization charge 14,067 13,082 12,187 Auditors’ remuneration ​ ​ – Audit fees 1,898 1,951 1,689 – Audit-related fees — — — ​ 1,898 1,951 1,689 Directors’ remuneration ​ ​ – salaries and related cost 1,656 1,457 1,747 – retirement scheme contribution 16 16 16 – share-based payments — — — Key management personnel (other than directors) ​ ​ – salaries and related cost 639 693 671 – retirement scheme contribution 23 25 20 – share-based payments 1,835 1,135 622 Research and development personnel ​ ​ – salaries and related cost 644 240 313 – retirement scheme contribution 111 44 45 Other personnel ​ ​ – salaries and related cost 7,493 13,351 26,001 – retirement scheme contribution 1,318 2,466 3,867 Total employee benefit expenses 13,735 19,427 33,302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CREDIT) (Tables)</t>
        </is>
      </c>
      <c r="B1" s="2" t="inlineStr">
        <is>
          <t>12 Months Ended</t>
        </is>
      </c>
    </row>
    <row r="2">
      <c r="B2" s="2" t="inlineStr">
        <is>
          <t>Dec. 31, 2021</t>
        </is>
      </c>
    </row>
    <row r="3">
      <c r="A3" s="3" t="inlineStr">
        <is>
          <t>INCOME TAX EXPENSE/(CREDIT)</t>
        </is>
      </c>
    </row>
    <row r="4">
      <c r="A4" s="4" t="inlineStr">
        <is>
          <t>Schedule of information about income tax expense/(credit)</t>
        </is>
      </c>
      <c r="B4" s="4" t="inlineStr">
        <is>
          <t>​ ​ ​ ​ ​ ​ ​ ​ ​ ​ For the years ended December 31, ​ ​ 2021 ​ 2020 ​ 2019 ​ ​ RMB’000 ​ RMB’000 ​ RMB’000 Current Tax: PRC Income Tax 217 33 29 Reversal of income tax refundable — — 27 ​ — — — Deferred tax expense — — — ​ 217 33 56</t>
        </is>
      </c>
    </row>
    <row r="5">
      <c r="A5" s="4" t="inlineStr">
        <is>
          <t>Schedule of reconciliation between income tax expense (credit) and (loss) profit before taxation at applicable tax rates</t>
        </is>
      </c>
      <c r="B5" s="4" t="inlineStr">
        <is>
          <t>Reconciliation between income tax expense (credit) and (loss) profit before taxation at applicable tax rates is as follows: ​ ​ ​ ​ ​ ​ ​ ​ ​ ​ For the years ended December 31, ​ 2021 2020 2019 ​ ​ RMB’000 ​ RMB’000 ​ RMB’000 Loss before taxation (89,841) (193,062) (9,445) Tax calculated at a tax rate of 25% (22,460) (48,266) (2,361) Tax effect on non-deductible expenses — — — Tax effect on different tax rates of group entities operating in other jurisdictions 5,163 1,607 842 Inventory provision (reversal) that are not tax deductible (taxable) (24,809) (575) (14,192) Bad debts expense that are not tax deductible 30,417 37,567 17,165 Depreciation and amortization adjustments that are not tax deductible (11,337) (14,757) (18,050) Other — — 29 Lease charge under IFRS 16 ​ (193) ​ 282 ​ — Net operating losses not recognized to deferred tax assets 23,436 24,175 16,623 Tax per financial statements 217 33 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1</t>
        </is>
      </c>
    </row>
    <row r="3">
      <c r="A3" s="3" t="inlineStr">
        <is>
          <t>LOSS PER SHARE</t>
        </is>
      </c>
    </row>
    <row r="4">
      <c r="A4" s="4" t="inlineStr">
        <is>
          <t>Schedule of loss per share</t>
        </is>
      </c>
      <c r="B4" s="4" t="inlineStr">
        <is>
          <t>​ ​ ​ ​ ​ ​ ​ ​ ​ ​ ​ For the years ended December 31, ​ 2021 2020 2019 Loss attributable to holders of ordinary shares (RMB’000): (88,752) (193,095) (9,501) ​ Weighted average number of ordinary shares outstanding used in computing basic (loss)/earnings per share 5,147,737 2,940,265 2,025,222 ​ Weighted average number of ordinary shares outstanding used in computing basic and diluted (loss)/earnings per share ​ 5,147,737 ​ 2,940,265 ​ 2,025,222 ​ Loss per share - basic (RMB) (17.24) (65.67) * (4.68) * Loss per share - diluted (RMB) (17.24) (65.67) (4.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1</t>
        </is>
      </c>
    </row>
    <row r="3">
      <c r="A3" s="3" t="inlineStr">
        <is>
          <t>GOODWILL</t>
        </is>
      </c>
    </row>
    <row r="4">
      <c r="A4" s="4" t="inlineStr">
        <is>
          <t>Schedule of goodwill</t>
        </is>
      </c>
      <c r="B4" s="4" t="inlineStr">
        <is>
          <t>​ ​ ​ ​ ​ ​ ​ ​ As of December 31, ​ 2021 2020 ​ ​ RMB’000 ​ RMB’000 Carrying amount 3,735 3,735 Accumulated impairment losses (3,735) (3,735)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information about property, plant and equipment</t>
        </is>
      </c>
      <c r="B4" s="4" t="inlineStr">
        <is>
          <t>​ ​ ​ ​ ​ ​ ​ ​ ​ ​ ​ ​ ​ ​ Plant and Motor Office ​ ​ ​ Buildings ​ machinery ​ vehicles ​ equipment ​ Total ​ ​ RMB’000 ​ RMB’000 ​ RMB’000 ​ RMB’000 ​ RMB’000 Cost At January 1, 2020 349,630 746,042 4,225 1,886 1,101,783 Additions — — — 46 46 Disposals — — — — — At December 31,2020 349,630 746,042 4,225 1,932 1,101,829 Additions — — 1,144 133 1,277 Transferred to investment property ​ (331,359) ​ — ​ — ​ — ​ (331,359) Disposals — — — — — At December 31, 2021 18,271 746,042 5,369 2,065 771,747 ​ ​ ​ ​ ​ ​ ​ ​ ​ ​ ​ Accumulated depreciation At January 1, 2020 49,297 349,382 3,748 1,547 403,974 Depreciation charge — — — 12 12 At December 31, 2020 49,297 349,382 3,748 1,559 403,986 Depreciation charge — — 54 42 96 Transferred to investment property ​ (47,452) ​ — ​ — ​ — ​ (47,452) At December 31, 2021 1,845 349,382 3,802 1,601 356,630 ​ ​ ​ ​ ​ ​ ​ ​ ​ ​ ​ Impairment At January1, 2020 300,333 396,660 477 304 697,774 Impairment losses recognized in profit or loss — — — — — At December 31, 2020 300,333 396,660 477 304 697,774 Impairment losses recognized in profit or loss — — — — — Transferred to investment property ​ (283,907) ​ — ​ — ​ — ​ (283,907) At December 31, 2021 16,426 396,660 477 304 413,867 ​ ​ ​ ​ ​ ​ ​ ​ ​ ​ ​ Carrying amount At December 31, 2020 — — — 68 68 At December 31, 2021 — — 1,090 160 1,2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PROPERTY (Tables)</t>
        </is>
      </c>
      <c r="B1" s="2" t="inlineStr">
        <is>
          <t>12 Months Ended</t>
        </is>
      </c>
    </row>
    <row r="2">
      <c r="B2" s="2" t="inlineStr">
        <is>
          <t>Dec. 31, 2021</t>
        </is>
      </c>
    </row>
    <row r="3">
      <c r="A3" s="3" t="inlineStr">
        <is>
          <t>INVESTMENT PROPERTY</t>
        </is>
      </c>
    </row>
    <row r="4">
      <c r="A4" s="4" t="inlineStr">
        <is>
          <t>Schedule of information about investment property</t>
        </is>
      </c>
      <c r="B4" s="4" t="inlineStr">
        <is>
          <t>​ ​ ​ ​ ​ ​ ​ 2021 2020 ​ ​ RMB’000 ​ RMB’000 Cost As of beginning of the year 37,253 37,253 Transferred from property, plant and equipment ​ 331,359 ​ — Transferred from right-of-use assets ​ 32,619 ​ — As of end of the year ​ 401,231 ​ 37,253 ​ ​ ​ ​ ​ Accumulated depreciation As of beginning of the year (1,886) (1,886) Depreciation for the year — — Transferred from property, plant and equipment ​ (47,452) ​ — Transferred from right-of-use assets ​ (4,649) ​ — As of end of the year (53,987) (1,886) ​ ​ ​ ​ ​ Impairment for the year As of beginning of the year (35,367) (35,367) Transferred from property, plant and equipment ​ (283,907) ​ — Transferred from right-of-use assets ​ (27,970) ​ — As of end of the year (347,244) (35,367) ​ ​ ​ ​ ​ Carrying amount At December 31, 2021 and 2020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AND USE RIGHTS (Tables)</t>
        </is>
      </c>
      <c r="B1" s="2" t="inlineStr">
        <is>
          <t>12 Months Ended</t>
        </is>
      </c>
    </row>
    <row r="2">
      <c r="B2" s="2" t="inlineStr">
        <is>
          <t>Dec. 31, 2021</t>
        </is>
      </c>
    </row>
    <row r="3">
      <c r="A3" s="3" t="inlineStr">
        <is>
          <t>LAND USE RIGHTS</t>
        </is>
      </c>
    </row>
    <row r="4">
      <c r="A4" s="4" t="inlineStr">
        <is>
          <t>Schedule of information about land use rights</t>
        </is>
      </c>
      <c r="B4" s="4" t="inlineStr">
        <is>
          <t>The Company’s land use rights are under medium-term leases in the PRC, and are analyzed for reporting purposes as follows: ​ ​ ​ ​ ​ ​ ​ 2021 2020 ​ ​ RMB’000 ​ RMB’000 Cost At the beginning of the year — 32,619 Impact on initial application of HKFRS 16 (Note 2.6) — (32,619) At end of the year — — ​ ​ ​ ​ ​ Accumulated amortization At beginning of the year — (4,649) Amortization — — Impact on initial application of HKFRS 16 (Note 2.6) — 4,649 At end of the year — — ​ ​ ​ ​ ​ Impairment At beginning of the year — (27,970) Impact on initial application of HKFRS 16 (Note 2.6) — 27,970 At end of the year — — ​ ​ ​ ​ ​ Carrying amount At December 31, 2021 and 202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formation about inventories</t>
        </is>
      </c>
      <c r="B4" s="4" t="inlineStr">
        <is>
          <t>​ ​ ​ ​ ​ ​ ​ ​ As of December 31, ​ 2021 2020 ​ ​ RMB’000 ​ RMB’000 Raw materials 4,659 6,281 Work in progress 244 1,040 Finished goods 26,686 44,880 ​ 31,589 52,201</t>
        </is>
      </c>
    </row>
    <row r="5">
      <c r="A5" s="4" t="inlineStr">
        <is>
          <t>Schedule of analysis of the amount of inventories recognized as an expense and included in profit or loss</t>
        </is>
      </c>
      <c r="B5" s="4" t="inlineStr">
        <is>
          <t>The analysis of the amount of inventories recognized as an expense and included in profit or loss is as follows: ​ ​ ​ ​ ​ ​ ​ ​ ​ ​ For the years ended December 31, ​ 2021 2020 2019 ​ ​ RMB’000 ​ RMB’000 ​ RMB’000 Carrying amount of inventories sold 248,166 211,292 303,021 Write down (reversal) of inventories (included in cost of sales) (99,237) (2,301) (56,766) ​ 148,929 208,991 246,25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RECEIVABLES (Tables)</t>
        </is>
      </c>
      <c r="B1" s="2" t="inlineStr">
        <is>
          <t>12 Months Ended</t>
        </is>
      </c>
    </row>
    <row r="2">
      <c r="B2" s="2" t="inlineStr">
        <is>
          <t>Dec. 31, 2021</t>
        </is>
      </c>
    </row>
    <row r="3">
      <c r="A3" s="3" t="inlineStr">
        <is>
          <t>TRADE RECEIVABLES</t>
        </is>
      </c>
    </row>
    <row r="4">
      <c r="A4" s="4" t="inlineStr">
        <is>
          <t>Schedule of information about trade receivables</t>
        </is>
      </c>
      <c r="B4" s="4" t="inlineStr">
        <is>
          <t>​ ​ ​ ​ ​ ​ ​ ​ As of December 31, ​ 2021 2020 ​ ​ RMB’000 ​ RMB’000 Trade receivables 822,747 747,247 Less: provision for bad debt allowance (771,331) (645,777) ​ 51,416 101,470</t>
        </is>
      </c>
    </row>
    <row r="5">
      <c r="A5" s="4" t="inlineStr">
        <is>
          <t>Schedule of aging analysis of the Company's trade receivables, based on the invoice date</t>
        </is>
      </c>
      <c r="B5" s="4" t="inlineStr">
        <is>
          <t>All of the trade receivables are expected to be recovered within one year. An aging analysis of the Company’s trade receivables, based on the invoice date, is as follows: ​ ​ ​ ​ ​ ​ ​ ​ As of December 31, ​ 2021 2020 ​ ​ RMB’000 ​ RMB’000 Within 90 days 81 34,309 Between 3 and 6 months — 52,477 More than 6 months 51,335 14,684 ​ 51,416 101,470</t>
        </is>
      </c>
    </row>
    <row r="6">
      <c r="A6" s="4" t="inlineStr">
        <is>
          <t>Schedule of aging analysis of trade receivables that were neither past due nor impaired or past due but not impaired</t>
        </is>
      </c>
      <c r="B6" s="4" t="inlineStr">
        <is>
          <t>An aging analysis of trade receivables that were neither past due nor impaired or past due but not impaired, is as follows: ​ ​ ​ ​ ​ ​ ​ ​ ​ ​ ​ ​ ​ ​ ​ ​ ​ ​ Past due but not impaired ​ ​ ​ ​ Neither past due nor ​ Less than ​ ​ ​ Over 120 ​ ​ ​ ​ ​ ​ impaired ​ 30 days ​ 31 to 120 days ​ days ​ Sub-total ​ Total ​ ​ RMB’000 ​ RMB’000 ​ RMB’000 ​ RMB’000 ​ RMB’000 ​ RMB’000 December 31, 2020 67,161 34,309 — — — 101,470 December 31, 2021 81 — — 51,335 — 51,41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CNY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Loss before taxation</t>
        </is>
      </c>
      <c r="B4" s="6" t="n">
        <v>-89841000</v>
      </c>
      <c r="C4" s="6" t="n">
        <v>-193062000</v>
      </c>
      <c r="D4" s="6" t="n">
        <v>-9445000</v>
      </c>
    </row>
    <row r="5">
      <c r="A5" s="3" t="inlineStr">
        <is>
          <t>Adjustments for</t>
        </is>
      </c>
    </row>
    <row r="6">
      <c r="A6" s="4" t="inlineStr">
        <is>
          <t>Operating lease charge</t>
        </is>
      </c>
      <c r="B6" s="5" t="n">
        <v>14067000</v>
      </c>
      <c r="C6" s="5" t="n">
        <v>13082000</v>
      </c>
      <c r="D6" s="5" t="n">
        <v>12187000</v>
      </c>
    </row>
    <row r="7">
      <c r="A7" s="4" t="inlineStr">
        <is>
          <t>Depreciation of property, plant and equipment</t>
        </is>
      </c>
      <c r="B7" s="5" t="n">
        <v>96000</v>
      </c>
      <c r="C7" s="5" t="n">
        <v>12000</v>
      </c>
      <c r="D7" s="5" t="n">
        <v>12000</v>
      </c>
    </row>
    <row r="8">
      <c r="A8" s="4" t="inlineStr">
        <is>
          <t>Amortization of prepaid expenses</t>
        </is>
      </c>
      <c r="D8" s="5" t="n">
        <v>2677000</v>
      </c>
    </row>
    <row r="9">
      <c r="A9" s="4" t="inlineStr">
        <is>
          <t>Write down of inventories ( reversal of inventory provision)</t>
        </is>
      </c>
      <c r="B9" s="5" t="n">
        <v>-99237000</v>
      </c>
      <c r="C9" s="5" t="n">
        <v>-2301000</v>
      </c>
      <c r="D9" s="5" t="n">
        <v>-56766000</v>
      </c>
    </row>
    <row r="10">
      <c r="A10" s="4" t="inlineStr">
        <is>
          <t>Bad debt provision of trade receivables</t>
        </is>
      </c>
      <c r="B10" s="5" t="n">
        <v>125554000</v>
      </c>
      <c r="C10" s="5" t="n">
        <v>150268000</v>
      </c>
      <c r="D10" s="5" t="n">
        <v>68661000</v>
      </c>
    </row>
    <row r="11">
      <c r="A11" s="4" t="inlineStr">
        <is>
          <t>Share based compensation</t>
        </is>
      </c>
      <c r="B11" s="5" t="n">
        <v>1835000</v>
      </c>
      <c r="C11" s="5" t="n">
        <v>1135000</v>
      </c>
      <c r="D11" s="5" t="n">
        <v>627000</v>
      </c>
    </row>
    <row r="12">
      <c r="A12" s="4" t="inlineStr">
        <is>
          <t>Interest expense on lease liability</t>
        </is>
      </c>
      <c r="B12" s="5" t="n">
        <v>2166000</v>
      </c>
      <c r="C12" s="5" t="n">
        <v>2746000</v>
      </c>
      <c r="D12" s="5" t="n">
        <v>315000</v>
      </c>
    </row>
    <row r="13">
      <c r="A13" s="4" t="inlineStr">
        <is>
          <t>Operating cash flows before working capital changes</t>
        </is>
      </c>
      <c r="B13" s="5" t="n">
        <v>-45360000</v>
      </c>
      <c r="C13" s="5" t="n">
        <v>-28120000</v>
      </c>
      <c r="D13" s="5" t="n">
        <v>18268000</v>
      </c>
    </row>
    <row r="14">
      <c r="A14" s="4" t="inlineStr">
        <is>
          <t>Increase in inventories</t>
        </is>
      </c>
      <c r="B14" s="5" t="n">
        <v>119850000</v>
      </c>
      <c r="C14" s="5" t="n">
        <v>115395000</v>
      </c>
      <c r="D14" s="5" t="n">
        <v>18817000</v>
      </c>
    </row>
    <row r="15">
      <c r="A15" s="4" t="inlineStr">
        <is>
          <t>Increase in trade receivables</t>
        </is>
      </c>
      <c r="B15" s="5" t="n">
        <v>-75499000</v>
      </c>
      <c r="C15" s="5" t="n">
        <v>-74714000</v>
      </c>
      <c r="D15" s="5" t="n">
        <v>-21570000</v>
      </c>
    </row>
    <row r="16">
      <c r="A16" s="4" t="inlineStr">
        <is>
          <t>Decrease (Increase) in other receivables and prepayments</t>
        </is>
      </c>
      <c r="B16" s="5" t="n">
        <v>-19936000</v>
      </c>
      <c r="C16" s="5" t="n">
        <v>1191000</v>
      </c>
      <c r="D16" s="5" t="n">
        <v>-40000</v>
      </c>
    </row>
    <row r="17">
      <c r="A17" s="4" t="inlineStr">
        <is>
          <t>Decrease in trade payables</t>
        </is>
      </c>
      <c r="B17" s="5" t="n">
        <v>-461000</v>
      </c>
      <c r="C17" s="5" t="n">
        <v>-15826000</v>
      </c>
      <c r="D17" s="5" t="n">
        <v>-1753000</v>
      </c>
    </row>
    <row r="18">
      <c r="A18" s="4" t="inlineStr">
        <is>
          <t>Decrease(Increase) in unearned revenue</t>
        </is>
      </c>
      <c r="B18" s="5" t="n">
        <v>15545000</v>
      </c>
      <c r="C18" s="5" t="n">
        <v>-619000</v>
      </c>
      <c r="D18" s="5" t="n">
        <v>619000</v>
      </c>
    </row>
    <row r="19">
      <c r="A19" s="4" t="inlineStr">
        <is>
          <t>Decrease (Increase) in taxes payable</t>
        </is>
      </c>
      <c r="B19" s="5" t="n">
        <v>-1756000</v>
      </c>
      <c r="C19" s="5" t="n">
        <v>2922000</v>
      </c>
      <c r="D19" s="5" t="n">
        <v>-5502000</v>
      </c>
    </row>
    <row r="20">
      <c r="A20" s="4" t="inlineStr">
        <is>
          <t>Decrease (Increase) in accrued liabilities and other payables</t>
        </is>
      </c>
      <c r="B20" s="5" t="n">
        <v>-465000</v>
      </c>
      <c r="C20" s="5" t="n">
        <v>-497000</v>
      </c>
      <c r="D20" s="5" t="n">
        <v>-2552000</v>
      </c>
    </row>
    <row r="21">
      <c r="A21" s="4" t="inlineStr">
        <is>
          <t>Cash generated from (used in) operations</t>
        </is>
      </c>
      <c r="B21" s="5" t="n">
        <v>-8082000</v>
      </c>
      <c r="C21" s="5" t="n">
        <v>-268000</v>
      </c>
      <c r="D21" s="5" t="n">
        <v>6287000</v>
      </c>
    </row>
    <row r="22">
      <c r="A22" s="4" t="inlineStr">
        <is>
          <t>Income tax paid</t>
        </is>
      </c>
      <c r="B22" s="5" t="n">
        <v>-41000</v>
      </c>
      <c r="C22" s="5" t="n">
        <v>-45000</v>
      </c>
    </row>
    <row r="23">
      <c r="A23" s="4" t="inlineStr">
        <is>
          <t>Net cash generated from (used in) operating activities</t>
        </is>
      </c>
      <c r="B23" s="5" t="n">
        <v>-8123000</v>
      </c>
      <c r="C23" s="5" t="n">
        <v>-313000</v>
      </c>
      <c r="D23" s="5" t="n">
        <v>6287000</v>
      </c>
    </row>
    <row r="24">
      <c r="A24" s="3" t="inlineStr">
        <is>
          <t>CASH FLOWS FROM INVESTING ACTIVITIES:</t>
        </is>
      </c>
    </row>
    <row r="25">
      <c r="A25" s="4" t="inlineStr">
        <is>
          <t>Acquisition of fixed assets</t>
        </is>
      </c>
      <c r="B25" s="5" t="n">
        <v>-1279000</v>
      </c>
      <c r="C25" s="5" t="n">
        <v>-46000</v>
      </c>
    </row>
    <row r="26">
      <c r="A26" s="4" t="inlineStr">
        <is>
          <t>Decrease in restricted cash</t>
        </is>
      </c>
      <c r="C26" s="5" t="n">
        <v>2785000</v>
      </c>
      <c r="D26" s="5" t="n">
        <v>-1066000</v>
      </c>
    </row>
    <row r="27">
      <c r="A27" s="4" t="inlineStr">
        <is>
          <t>Net cash generated from (used in) investing activities</t>
        </is>
      </c>
      <c r="B27" s="5" t="n">
        <v>-1279000</v>
      </c>
      <c r="C27" s="5" t="n">
        <v>2739000</v>
      </c>
      <c r="D27" s="5" t="n">
        <v>-1066000</v>
      </c>
    </row>
    <row r="28">
      <c r="A28" s="3" t="inlineStr">
        <is>
          <t>CASH FLOWS FROM FINANCING ACTIVITIES:</t>
        </is>
      </c>
    </row>
    <row r="29">
      <c r="A29" s="4" t="inlineStr">
        <is>
          <t>Payment for lease liabilities</t>
        </is>
      </c>
      <c r="B29" s="5" t="n">
        <v>-15447000</v>
      </c>
      <c r="C29" s="5" t="n">
        <v>-14841000</v>
      </c>
      <c r="D29" s="5" t="n">
        <v>-13902000</v>
      </c>
    </row>
    <row r="30">
      <c r="A30" s="4" t="inlineStr">
        <is>
          <t>Insurance of share capital for equity financing</t>
        </is>
      </c>
      <c r="B30" s="5" t="n">
        <v>29586000</v>
      </c>
      <c r="C30" s="5" t="n">
        <v>16045000</v>
      </c>
      <c r="D30" s="5" t="n">
        <v>5033000</v>
      </c>
    </row>
    <row r="31">
      <c r="A31" s="4" t="inlineStr">
        <is>
          <t>Warrants exercised</t>
        </is>
      </c>
      <c r="B31" s="5" t="n">
        <v>10258000</v>
      </c>
      <c r="D31" s="5" t="n">
        <v>2948000</v>
      </c>
    </row>
    <row r="32">
      <c r="A32" s="4" t="inlineStr">
        <is>
          <t>Advance from related parties</t>
        </is>
      </c>
      <c r="C32" s="5" t="n">
        <v>131000</v>
      </c>
      <c r="D32" s="5" t="n">
        <v>14000</v>
      </c>
    </row>
    <row r="33">
      <c r="A33" s="4" t="inlineStr">
        <is>
          <t>Net cash generated from (used in) financing activities</t>
        </is>
      </c>
      <c r="B33" s="5" t="n">
        <v>24397000</v>
      </c>
      <c r="C33" s="5" t="n">
        <v>1335000</v>
      </c>
      <c r="D33" s="5" t="n">
        <v>-5907000</v>
      </c>
    </row>
    <row r="34">
      <c r="A34" s="4" t="inlineStr">
        <is>
          <t>NET INCREASE IN CASH &amp; EQUIVALENTS</t>
        </is>
      </c>
      <c r="B34" s="5" t="n">
        <v>14995000</v>
      </c>
      <c r="C34" s="5" t="n">
        <v>3761000</v>
      </c>
      <c r="D34" s="5" t="n">
        <v>-686000</v>
      </c>
    </row>
    <row r="35">
      <c r="A35" s="4" t="inlineStr">
        <is>
          <t>CASH &amp; EQUIVALENTS, BEGINNING OF YEAR</t>
        </is>
      </c>
      <c r="B35" s="5" t="n">
        <v>12344000</v>
      </c>
      <c r="C35" s="5" t="n">
        <v>8212000</v>
      </c>
      <c r="D35" s="5" t="n">
        <v>9016000</v>
      </c>
    </row>
    <row r="36">
      <c r="A36" s="4" t="inlineStr">
        <is>
          <t>EFFECT OF FOREIGN EXCHANGE RATE DIFFERENCES</t>
        </is>
      </c>
      <c r="B36" s="5" t="n">
        <v>541000</v>
      </c>
      <c r="C36" s="5" t="n">
        <v>371000</v>
      </c>
      <c r="D36" s="5" t="n">
        <v>-118000</v>
      </c>
    </row>
    <row r="37">
      <c r="A37" s="4" t="inlineStr">
        <is>
          <t>CASH &amp; EQUIVALENTS, END OF YEAR</t>
        </is>
      </c>
      <c r="B37" s="6" t="n">
        <v>27880000</v>
      </c>
      <c r="C37" s="6" t="n">
        <v>12344000</v>
      </c>
      <c r="D37" s="6" t="n">
        <v>821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CEIVABLES AND PREPAYMENTS (Tables)</t>
        </is>
      </c>
      <c r="B1" s="2" t="inlineStr">
        <is>
          <t>12 Months Ended</t>
        </is>
      </c>
    </row>
    <row r="2">
      <c r="B2" s="2" t="inlineStr">
        <is>
          <t>Dec. 31, 2021</t>
        </is>
      </c>
    </row>
    <row r="3">
      <c r="A3" s="3" t="inlineStr">
        <is>
          <t>OTHER RECEIVABLES AND PREPAYMENTS</t>
        </is>
      </c>
    </row>
    <row r="4">
      <c r="A4" s="4" t="inlineStr">
        <is>
          <t>Schedule of information about other receivables and prepayments</t>
        </is>
      </c>
      <c r="B4" s="4" t="inlineStr">
        <is>
          <t>​ ​ ​ ​ ​ ​ ​ ​ As of December 31, ​ 2021 2020 ​ ​ RMB’000 ​ RMB’000 Prepaid expense and prepayments* 20,264 640 Security deposit 105 121 Other receivable ​ 412 ​ 84 ​ 20,781 845 *Refer to note 25 on prepayments made by the Company to a related part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SH AND BANK BALANCES (Tables)</t>
        </is>
      </c>
      <c r="B1" s="2" t="inlineStr">
        <is>
          <t>12 Months Ended</t>
        </is>
      </c>
    </row>
    <row r="2">
      <c r="B2" s="2" t="inlineStr">
        <is>
          <t>Dec. 31, 2021</t>
        </is>
      </c>
    </row>
    <row r="3">
      <c r="A3" s="3" t="inlineStr">
        <is>
          <t>CASH AND BANK BALANCES</t>
        </is>
      </c>
    </row>
    <row r="4">
      <c r="A4" s="4" t="inlineStr">
        <is>
          <t>Schedule of cash and bank balances</t>
        </is>
      </c>
      <c r="B4" s="4" t="inlineStr">
        <is>
          <t>​ ​ ​ ​ ​ ​ ​ ​ As of December 31, ​ 2021 2020 ​ ​ RMB’000 ​ RMB’000 Cash on hand 1,709 8 Cash at banks 26,171 12,336 Cash and bank balances 27,880 12,344</t>
        </is>
      </c>
    </row>
    <row r="5">
      <c r="A5" s="4" t="inlineStr">
        <is>
          <t>Schedule of cash and bank balances that are denominated in various currencies</t>
        </is>
      </c>
      <c r="B5" s="4" t="inlineStr">
        <is>
          <t>Cash and bank balances are denominated in the following currencies: ​ ​ ​ ​ ​ ​ ​ ​ As of December 31, ​ 2021 2020 ​ ​ RMB’000 ​ RMB’000 Renminbi 4,594 1,067 Hong Kong dollars 74 77 US dollars 23,212 11,200 ​ 27,880 12,34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Tables)</t>
        </is>
      </c>
      <c r="B1" s="2" t="inlineStr">
        <is>
          <t>12 Months Ended</t>
        </is>
      </c>
    </row>
    <row r="2">
      <c r="B2" s="2" t="inlineStr">
        <is>
          <t>Dec. 31, 2021</t>
        </is>
      </c>
    </row>
    <row r="3">
      <c r="A3" s="3" t="inlineStr">
        <is>
          <t>TRADE PAYABLES</t>
        </is>
      </c>
    </row>
    <row r="4">
      <c r="A4" s="4" t="inlineStr">
        <is>
          <t>Schedule of information about trade payables</t>
        </is>
      </c>
      <c r="B4" s="4" t="inlineStr">
        <is>
          <t>​ ​ ​ ​ ​ ​ ​ ​ As of December 31, ​ 2021 2020 ​ ​ RMB’000 ​ RMB’000 Trade payables* 6,290 6,750 *Refer to note 25 on trade payables due by the Company to a related part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LIABILITIES AND OTHER PAYABLES (Tables)</t>
        </is>
      </c>
      <c r="B1" s="2" t="inlineStr">
        <is>
          <t>12 Months Ended</t>
        </is>
      </c>
    </row>
    <row r="2">
      <c r="B2" s="2" t="inlineStr">
        <is>
          <t>Dec. 31, 2021</t>
        </is>
      </c>
    </row>
    <row r="3">
      <c r="A3" s="3" t="inlineStr">
        <is>
          <t>ACCRUED LIABILITIES AND OTHER PAYABLES</t>
        </is>
      </c>
    </row>
    <row r="4">
      <c r="A4" s="4" t="inlineStr">
        <is>
          <t>Schedule of information about accrued liabilities and other payables</t>
        </is>
      </c>
      <c r="B4" s="4" t="inlineStr">
        <is>
          <t>​ ​ ​ ​ ​ ​ ​ ​ As of December 31, ​ 2021 2020 ​ ​ RMB’000 ​ RMB’000 Deposits received from distributors 16,200 16,200 Accrued salary 514 871 Accrued rent, electricity and water 1,156 1,352 Accrued other taxes 866 1,042 Rental income received in advance ​ — ​ 2,358 Others 3,645 1,023 ​ 22,381 22,846</t>
        </is>
      </c>
    </row>
    <row r="5">
      <c r="A5" s="4" t="inlineStr">
        <is>
          <t>Schedule of information about accrued liabilities and other payables denominated in various currencies</t>
        </is>
      </c>
      <c r="B5" s="4" t="inlineStr">
        <is>
          <t>​ Accrued liabilities and other payables are denominated in the following currencies: ​ ​ ​ ​ ​ ​ ​ ​ As of December 31, ​ 2021 2020 ​ ​ ‘000 ​ ‘000 In Renminbi 22,381 22,846 In US dollars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1</t>
        </is>
      </c>
    </row>
    <row r="3">
      <c r="A3" s="3" t="inlineStr">
        <is>
          <t>TAXES PAYABLE</t>
        </is>
      </c>
    </row>
    <row r="4">
      <c r="A4" s="4" t="inlineStr">
        <is>
          <t>Schedule of taxes payable</t>
        </is>
      </c>
      <c r="B4" s="4" t="inlineStr">
        <is>
          <t>​ ​ ​ ​ ​ ​ ​ ​ As of December 31, ​ ​ 2021 ​ 2020 ​ RMB’000 RMB’000 VAT 44 1,188 Income tax 209 18 Property tax 718 718 Other 47 10 ​ 1,018 1,93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S LIABILITIES (Tables)</t>
        </is>
      </c>
      <c r="B1" s="2" t="inlineStr">
        <is>
          <t>12 Months Ended</t>
        </is>
      </c>
    </row>
    <row r="2">
      <c r="B2" s="2" t="inlineStr">
        <is>
          <t>Dec. 31, 2021</t>
        </is>
      </c>
    </row>
    <row r="3">
      <c r="A3" s="3" t="inlineStr">
        <is>
          <t>RIGHT-OF-USE ASSETS AND LEASES LIABILITIES</t>
        </is>
      </c>
    </row>
    <row r="4">
      <c r="A4" s="4" t="inlineStr">
        <is>
          <t>Summary of carrying amounts of right-of-use assets for lease</t>
        </is>
      </c>
      <c r="B4" s="4" t="inlineStr">
        <is>
          <t>​ ​ ​ ​ Net book amount at January 1, 2020 RMB 5,078,000 Net book amount at December 31, 2020 ​ RMB 58,458,000 Net book amount at January 1, 2021 ​ RMB 58,458,000 Net book amount at December 31, 2021 ​ RMB 44,288,000</t>
        </is>
      </c>
    </row>
    <row r="5">
      <c r="A5" s="4" t="inlineStr">
        <is>
          <t>Schedule of lease liabilities</t>
        </is>
      </c>
      <c r="B5" s="4" t="inlineStr">
        <is>
          <t>​ ​ ​ ​ ​ ​ ​ ​ As of December 31, ​ ​ 2021 ​ 2020 ​ RMB’000 RMB’000 Lease liabilities - current 13,404 13,431 Lease liabilities – noncurrent 33,325 46,728 ​ 46,729 60,159</t>
        </is>
      </c>
    </row>
    <row r="6">
      <c r="A6" s="4" t="inlineStr">
        <is>
          <t>Schedule of contractual undiscounted cash flows for the leases</t>
        </is>
      </c>
      <c r="B6" s="4" t="inlineStr">
        <is>
          <t>​ ​ ​ ​ ​ ​ ​ ​ ​ ​ As of December 31, 2021 ​ ​ ​ ​ ​ Total contractual ​ ​ ​ ​ ​ ​ undiscounted ​ ​ Within one year ​ One to five years ​ cash flow ​ RMB’000 RMB’000 RMB’000 ​ 14,883 34,565 49,448</t>
        </is>
      </c>
    </row>
    <row r="7">
      <c r="A7" s="4" t="inlineStr">
        <is>
          <t>Summary of consolidated income statement showing the amounts relating to leases</t>
        </is>
      </c>
      <c r="B7" s="4" t="inlineStr">
        <is>
          <t>​ ​ ​ ​ ​ Year ended ​ ​ December 31, 2021 Amortization charge of right-of-use assets 14,067 Interest expense 2,166 ​ ​ ​ ​ ​ ​ Year ended ​ December 31, 2020 Amortization charge of right-of-use assets 13,082 Interest expense 2,74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 CAPITAL (Tables)</t>
        </is>
      </c>
      <c r="B1" s="2" t="inlineStr">
        <is>
          <t>12 Months Ended</t>
        </is>
      </c>
    </row>
    <row r="2">
      <c r="B2" s="2" t="inlineStr">
        <is>
          <t>Dec. 31, 2021</t>
        </is>
      </c>
    </row>
    <row r="3">
      <c r="A3" s="3" t="inlineStr">
        <is>
          <t>SHARE CAPITAL</t>
        </is>
      </c>
    </row>
    <row r="4">
      <c r="A4" s="4" t="inlineStr">
        <is>
          <t>Schedule of information about classes of share capital</t>
        </is>
      </c>
      <c r="B4" s="4" t="inlineStr">
        <is>
          <t>​ ​ ​ ​ ​ ​ ​ ​ ​ ​ ​ ​ As of December 31, ​ ​ 2021 ​ 2020 ​ Number US$ Number US$ ​ ​ of shares ​ ‘000 ​ of shares ​ ‘000 Authorized: Ordinary shares of US$0.024 each At January 1 and December 31 50,000,000 1,200 50,000,000 1,200 ​ ​ ​ ​ ​ ​ ​ ​ ​ ​ ​ ​ ​ As of December 31, ​ ​ 2021 ​ 2020 ​ Number RMB ​ Number RMB ​ ​ of shares ​ ‘000 ​ of shares ​ ‘000 Issued: 5,976,098 943 ​ 3,674,370 * 591 ​ Outstanding and fully paid: ​ ​ ​ ​ ​ ​ Ordinary shares of US$0.024 each ​ ​ ​ ​ ​ ​ At January 1 3,674,370 591 ​ 2,435,662 397 ​ Issuance of new shares for equity financing 1,502,110 230 ​ 1,156,251 181 ​ Warrants exercised into shares 685,339 105 ​ — — ​ Equity compensation 114,279 17 ​ 82,457 13 ​ At December 31 5,976,098 943 (2) 3,674,370 * 591 (1) (1) (2) * reflect 3:1 reverse stock split</t>
        </is>
      </c>
    </row>
    <row r="5">
      <c r="A5" s="4" t="inlineStr">
        <is>
          <t>Schedule of fair value of other than equity instrument explanatory</t>
        </is>
      </c>
      <c r="B5" s="4" t="inlineStr">
        <is>
          <t>​ ​ ​ ​ ​ ​ Grant date ​ December 18, 2019 ​ Share price at date of grant (pre-reverse split) US$ 0.68 ​ Exercise price at date of grant (investors and placement agent, respectively) (pre-reverse split) US$ 0.82 &amp; 0.9375 ​ Volatility ​ 141 % Warrant life ​ 5 years ​ Dividend yield ​ 0 % Risk-free interest rate ​ 1.74 % Average fair value at grant date US$ 0.598 ​ ​ ​ ​ ​ ​ ​ Grant date (investors and placement agent, respectively) ​ May 27 and May 25, 2020 ​ Share price at date of grant (investors and placement agent, respectively) (pre-reverse stock split) US$ 0.59 &amp; 0.64 ​ Exercise price at date of grant (investors and placement agent, respectively) (pre-reverse stock split) US$ 0.79 &amp; 0.85 ​ Volatility ​ 100 % Warrant life ​ 5 years ​ Dividend yield ​ 0 % Risk-free interest rate ​ 0.34 % Average fair value at grant date US$ 0.416 ​ ​ ​ ​ ​ ​ ​ Grant date (investors and placement agent, respectively) ​ February 17, 2021 ​ Share price at date of grant (investors and placement agent, respectively) US$ 4.45 ​ Exercise price at date of grant (investors and placement agent, respectively) US$ 3.57 &amp; 4.46 ​ Volatility ​ 107 % Warrant life ​ 5 years ​ Dividend yield ​ 0 % Risk-free interest rate ​ 0.57 % Average fair value at grant date US$ 3.54 ​ ​ ​ ​ ​ ​ ​ Grant date (investors and placement agent, respectively) ​ June 14, 2021 ​ Share price at date of grant (investors and placement agent, respectively) US$ 3.15 ​ Exercise price at date of grant (investors and placement agent, respectively) US$ 3.42 &amp; 4.35 ​ Volatility ​ 115 % Warrant life ​ 5 years ​ Dividend yield ​ 0 % Risk-free interest rate ​ 0.80 % Average fair value at grant date US$ 2.50 ​</t>
        </is>
      </c>
    </row>
    <row r="6">
      <c r="A6" s="4" t="inlineStr">
        <is>
          <t>Schedule of summary of the warrant activity</t>
        </is>
      </c>
      <c r="B6" s="4" t="inlineStr">
        <is>
          <t>​ ​ ​ ​ ​ ​ ​ ​ ​ ​ ​ ​ ​ Weighted ​ ​ ​ ​ ​ ​ ​ Average ​ ​ ​ ​ ​ ​ ​ Remaining ​ ​ ​ ​ Average ​ Contractual ​ ​ Number of ​ Exercise ​ Term in ​ ​ Warrants ​ Price ​ Years Outstanding at January 1, 2020 576,479 ​ $ 4.56 4.38 Exercisable at January 1, 2020 576,479 ​ $ 4.56 4.38 Granted 404,415 ​ ​ 0.80 5.00 Exercised — ​ — — Forfeited — ​ — — Expired — ​ — — Outstanding at December 31, 2020 980,894 ​ ​ 1.21 3.85 Exercisable at December 31, 2020 980,894 ​ ​ 1.21 3.85 Granted 1,652,322 ​ ​ 3.56 5.00 Exercised 700,516 ​ 2.43 — Forfeited — ​ — — Expired 64,286 ​ 18.72 — Outstanding at December 31, 2021 1,868,414 ​ $ 3.50 4.14 Exercisable at December 31, 2021 1,868,414 ​ $ 3.50 4.1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RELATED PARTY TRANSACTIONS (Tables)</t>
        </is>
      </c>
      <c r="B1" s="2" t="inlineStr">
        <is>
          <t>12 Months Ended</t>
        </is>
      </c>
    </row>
    <row r="2">
      <c r="B2" s="2" t="inlineStr">
        <is>
          <t>Dec. 31, 2021</t>
        </is>
      </c>
    </row>
    <row r="3">
      <c r="A3" s="3" t="inlineStr">
        <is>
          <t>RELATED PARTY TRANSACTIONS</t>
        </is>
      </c>
    </row>
    <row r="4">
      <c r="A4" s="4" t="inlineStr">
        <is>
          <t>Schedule of significant related party transactions</t>
        </is>
      </c>
      <c r="B4" s="4" t="inlineStr">
        <is>
          <t>​ ​ ​ ​ ​ ​ ​ 2021 2020 ​ ​ RMB’000 ​ RMB’000 Amounts owed to related parties 36,348 36,348 ​ ​ ​ ​ ​ ​ 36,348 36,34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3" t="inlineStr">
        <is>
          <t>COMMITMENTS</t>
        </is>
      </c>
    </row>
    <row r="4">
      <c r="A4" s="4" t="inlineStr">
        <is>
          <t>Schedule of total future minimum lease payments</t>
        </is>
      </c>
      <c r="B4" s="4" t="inlineStr">
        <is>
          <t>​ ​ ​ ​ ​ ​ ​ ​ ​ ​ As of December 31, ​ 2021 2020 2019 ​ ​ RMB’000 ​ RMB’000 ​ RMB’000 Within one year 13,404 13,431 5,793 After one year and within five years 33,325 46,728 — ​ 46,729 60,159 5,793</t>
        </is>
      </c>
    </row>
    <row r="5">
      <c r="A5" s="4" t="inlineStr">
        <is>
          <t>Schedule of capital expenditures contracted for at the balance sheet date but not recognized</t>
        </is>
      </c>
      <c r="B5" s="4" t="inlineStr">
        <is>
          <t>​ ​ ​ ​ ​ ​ ​ ​ ​ ​ As of December 31, ​ 2021 2020 2019 ​ ​ RMB’000 ​ RMB’000 ​ RMB’000 Contracted for capital commitment in respect of capital contribution to its wholly foreign owned subsidiary in the PRC: Chengdu Future ​ 30,000,000 ​ 30,000,000 ​ 30,000,000 Antelope Chengdu ​ 65,250,000 ​ 65,250,000 ​ — Hainan Antelope Holding ​ 63,726,000 ​ — ​ — Antelope Future (Yangpu) ​ 63,726,000 ​ — ​ — Antelope Investment (Hainan) 50,000,000 — — Antelope Ruicheng Investment ​ 50,000,000 ​ — ​ — Hainan Kylin Cloud Service Technology 5,000,000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t>
        </is>
      </c>
    </row>
    <row r="4">
      <c r="A4" s="4" t="inlineStr">
        <is>
          <t>Schedule of company's remaining contractual maturities for its financial liabilities</t>
        </is>
      </c>
      <c r="B4" s="4" t="inlineStr">
        <is>
          <t>​ ​ ​ ​ ​ ​ ​ ​ ​ ​ ​ ​ As of December 31, 2021 ​ ​ More than 1 Total contractual ​ ​ ​ ​ ​ year but less ​ undiscounted ​ Carrying ​ ​ Within 1 year ​ than 5 years ​ cash flow ​ amount ​ ​ RMB’000 ​ RMB’000 ​ RMB’000 ​ RMB’000 Trade payables 6,290 — 6,290 6,290 Amounts owed to related parties 36,348 — 36,348 36,348 Lease liabilities ​ 14,883 ​ 34,565 ​ 49,448 ​ 49,448 Total 57,521 34,565 92,086 92,086 ​ ​ ​ ​ ​ ​ ​ ​ ​ ​ ​ ​ As of December 31, 2020 ​ ​ More than 1 Total contractual ​ ​ ​ ​ ​ year but less ​ undiscounted ​ Carrying ​ ​ Within 1 year ​ than 5 years ​ cash flow ​ amount ​ ​ RMB’000 ​ RMB’000 ​ RMB’000 ​ RMB’000 Trade payables 6,750 — 6,750 6,750 Amounts owed to related parties 36,348 — 36,348 36,348 Lease liabilities 15,478 — 49,469 64,947 Total 58,576 49,469 108,045 108,045 ​ (c) Interest rate risk</t>
        </is>
      </c>
    </row>
    <row r="5">
      <c r="A5" s="4" t="inlineStr">
        <is>
          <t>Schedule of loss before taxation</t>
        </is>
      </c>
      <c r="B5" s="4" t="inlineStr">
        <is>
          <t>​ ​ ​ ​ ​ ​ ​ ​ ​ ​ As of December 31, ​ 2021 2020 2019 ​ ​ RMB’000 ​ RMB’000 ​ RMB’000 Loss before taxation 895 421 41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t>
        </is>
      </c>
    </row>
    <row r="4">
      <c r="A4" s="4" t="inlineStr">
        <is>
          <t>GENERAL INFORMATION</t>
        </is>
      </c>
      <c r="B4" s="4" t="inlineStr">
        <is>
          <t>1. GENERAL INFORMATION Antelope Enterprise Holdings Limited (“Antelope Enterprises” or the “Company”), formerly known as China Ceramics Co., Ltd (“CCCL”), is a British Virgin Islands company operating under the BVI Business Companies Act (2004) with its shares listed on the NASDAQ (“symbol: AEHL”). Its predecessor company, China Holdings Acquisition Corp. (“CHAC”), was incorporated in Delaware on June 22, 2007, and was organized as a blank check company for the purpose of acquiring, through a stock exchange, asset acquisition or other similar business combination, or controlling, through contractual arrangements, an operating business, that has its principal operations in Asia. The Company has no operations and has no assets or liabilities of consequence outside its investments in its operating subsidiaries. The head office of the Company is located at Junbing Industrial Zone, Jinjiang City, Fujian Province, the People’s Republic of China (“PRC”). On November 20, 2009, CHAC merged with and into Antelope Enterprises, its wholly owned British Virgin Islands subsidiary, with Antelope Enterprise surviving the merger (the “Redomestication”). On the same day, pursuant to the terms of a merger and stock purchase agreement dated August 19, 2009 (the “acquisition agreement”), Antelope Enterprise acquired all of the outstanding securities of Success Winner Limited (“Success Winner”) held by Mr. Wong Kung Tok in exchange for US$10.00 and 5,743,320 shares of Antelope Enterprise (the “Success Winner Acquisition”). The total number of issued and outstanding shares of Antelope Enterprise immediately after the acquisition was 8,950,171. Prior to the Success Winner Acquisition on November 20, 2009, neither CHAC nor Antelope Enterprises had an operating business. Jinjiang Hengda Ceramics Co., Ltd. (“Hengda”), which became the operating entity of Antelope Enterprise in connection with the Success Winner Acquisition, was established on September 30, 1993 under the laws of PRC with 15% of its equity interest owned by Fujian Province Jinjiang City Anhai Junbing Hengda Construction Material Factory (“Anhai Hengda”) and 85% owned by Chi Wah Trading Import and Export Company (“Chi Wah”). Chi Wah is a sole proprietor under the laws of Hong Kong with its legal and equitable interest solely owned by Mr. Wong Kung Tok. Anhai Hengda was owned by Mr. Wong Kung Tok’s family, which was considered an act-in-concert party of Mr. Wong Kung Tok for accounting purposes. Hengda is principally engaged in the manufacture and sale of ceramic tiles used for exterior siding and for interior flooring and design in residential and commercial buildings. Hengda’s owners reorganized the corporate structure in 2008 and 2009 (the “Hengda Reorganization” or the “Reorganization”), as follows: Stand Best Creation Limited (“Stand Best”) was established on January 17, 2008 under the laws of Hong Kong with its paid-up share capital being HK$1.00 divided into 1 ordinary share solely owned by Mr. Wong Kung Tok. Stand Best acquired 100% of Hengda’s equity interest from Anhai Hengda and Chi Wah on April 1, 2008 at the consideration of RMB 58,980,000. Success Winner Limited (“Success Winner”) was incorporated in the British Virgin Islands on May 29, 2009 as a limited liability company. Its paid-up and issued capital is US$1 divided into 1 ordinary share solely owned by Mr. Wong Kung Tok. On June 30, 2009, through a capitalization agreement between Mr. Wong Kung Tok and Stand Best, Stand Best capitalized a shareholder loan due to Mr. Wong Kung Tok in the amount of HK$ 67.9 million (equivalent to approximately RMB 58.9 million) through the issuance of an aggregate of 9,999 ordinary shares of HK$ 1.00 par value which Mr. Wong Kung Tok allotted to Success Winner. On the same date, Mr. Wong Kung Tok transferred his ownership of the remaining 1 ordinary share of Stand Best to Success Winner, thus making Success Winner the sole parent company of Stand Best. On January 8, 2010, Hengda completed the acquisition of all voting equity interests of Jiangxi Hengdali Ceramic Materials Co., Ltd. (“Hengdali” or the “Gaoan Facility”), located in Gaoan, Jiangxi Province (the “Hengdali Acquisition”). Hengdali manufactures and sells ceramics tiles used for exterior siding and for interior flooring. In total, Hengda assumed loans of RMB 60.0 million and paid cash consideration of RMB 185.5 million for the acquisition. On September 22, 2017, Success Winner incorporated a 100% owned subsidiary Vast Elite Limited (“Vast Elite”) in Hong Kong with an initial registered capital of HKD1. Vast Elite is a holding company and had no material operations during the year ended December 31, 2019. On November 20, 2019, Vast Elite incorporated a 100% owned subsidiary Chengdu Future Talented Management and Consulting Co, Ltd ("Chengdu Future") in China. Chengdu Future is engaged in the business management and consulting services. On December 3, 2019, Success Winner incorporated a 100% owned subsidiary Antelope Enterprise (HK) Holdings Limited ("Antelope HK") in Hong Kong. Antelope HK only serves the purpose as a holding company. On May 5, 2020, Antelope HK incorporated a 100% owned subsidiary Antelope Holdings (Chengdu) Co., Ltd (“Antelope Chengdu”) in China. Antelope Chengdu is engaged in the business management and consulting services. On August 10, 2021, Antelope HK incorporated a 100% owned subsidiary Hainan Antelope Holdings Co., Ltd ("Antelope Hainan") in China. Antelope Hainan is engaged in the business management and consulting services. Antelope Hainan does not have any operations as of this report date. On August 11, 2021, Antelope HK incorporated a 100% owned subsidiary Antelope Future (Yangpu) Investment Co., Ltd ("Antelope Yangpu") in China. Antelope Yangpu is engaged in the business management and consulting services. Antelope Yangpu does not have any operations as of this report date. On August 23, 2021, Antelope Hainan incorporated a 100% owned subsidiary Antelope Investment (Hainan) Co., Ltd ("Antelope Investment") in China. Antelope Investment is engaged in the business management and consulting services. Antelope Investment does not have any operations as of this report date. On September 9, 2021, Antelope Future incorporated a 100% owned subsidiary Antelope Ruicheng Investment (Hainan) Co., Ltd ("Antelope Ruicheng") in China. Antelope Ruicheng is engaged in the business management and consulting services. Antelope Ruicheng does not have any operations as of this report date. On September 18, 2021, Antelope Ruicheng incorporated a 51% owned subsidiary Hainan Kylin Cloud Services Technology Co., Ltd (("Hainan Kylin") in China. Hainan Kylin is engaged in the business management and consulting services for online social commerce and live streaming industry. Antelope Enterprise Holdings Limited and its subsidiaries’ (the “Company”) corporate structure as of December 31, 2021 is as follows: ​ ​ ​ ​ ​ ​ ​ ​ ​ ​ ​ ​ ​ ​ ​ ​ ​ ​ ​ Nominal value of ​ ​ ​ ​ ​ ​ ​ Place and date of issued ordinary Percentage of ​ ​ ​ incorporation or share equity ​ ​ ​ ​ establishment/ /registered ​ attributable to the ​ ​ Name ​ operations ​ capital Company ​ Principal activities ​ ​ ​ ​ ​ ​ ​ ​ Direct Indirect ​ ​ ​ ​ ​ ​ ​ ​ ​ Success Winner Limited ​ British Virgin Islands, May 29, 2009 ​ US$ ​ 1 ​ 100 ​ — ​ Investment holding ​ ​ ​ ​ ​ ​ ​ ​ ​ ​ ​ ​ Stand Best Creation Limited Hong Kong, January 17, 2008 HKD 10,000 — 100 Investment holding ​ ​ ​ ​ ​ ​ ​ ​ ​ ​ ​ ​ Jinjiang Hengda Ceramics Co., Ltd. PRC, September 30, 1993 RMB 288,880,000 — 100 Manufacture and sale of ceramic tiles ​ ​ ​ ​ ​ ​ ​ ​ ​ ​ ​ ​ Jiangxi Hengdali Ceramic Materials Co., Ltd. PRC, May 4, 2008 RMB 55,880,000 — 100 Manufacture and sale of ceramic tiles ​ Vast Elite Limited Hong Kong, September 22, 2017 HKD 1 — 100 Trading of building material ​ ​ ​ ​ ​ ​ ​ ​ ​ ​ ​ ​ Chengdu Future Talented Management and Consulting Co, Ltd (note 2) ​ PRC, November 20, 2019 ​ RMB ​ 30,000,000 ​ — ​ 100 ​ Business management and consulting services ​ Antelope Enterprise (HK) Holdings Limited ​ Hong Kong, December 3, 2019 ​ HKD ​ 10,000 ​ — ​ 100 ​ Investment holding ​ ​ ​ ​ ​ ​ ​ ​ ​ ​ ​ ​ ​ Antelope Holdings (Chengdu) Co., Ltd (note 3) ​ PRC, May 9, 2020 ​ USD ​ 10,000,000 — 100 Business management and consulting services ​ ​ ​ ​ ​ ​ ​ ​ ​ ​ ​ ​ ​ Hainan Antelope Holdings Co., Ltd (note 4) ​ PRC, August 10, 2021 ​ USD ​ 10,000,000 — 100 Business management and consulting services ​ ​ ​ ​ ​ ​ ​ ​ ​ ​ ​ ​ ​ Antelope Future (Yangpu) Investment Co., Ltd (note 5) ​ PRC, August 11, 2021 ​ USD ​ 10,000,000 ​ — ​ 100 ​ Business management and consulting services ​ ​ ​ ​ ​ ​ ​ ​ ​ ​ ​ ​ ​ Antelope Investment (Hainan) Co., Ltd (note 6) ​ PRC, August 23, 2021 ​ RMB ​ 50,000,000 — 100 Business management and consulting services ​ ​ ​ ​ ​ ​ ​ ​ ​ ​ ​ ​ ​ Antelope Ruicheng Investment (Hainan) Co., Ltd (note 7) ​ PRC, September 9, 2021 ​ RMB ​ 50,000,000 — 100 Business management and consulting services ​ ​ ​ ​ ​ ​ ​ ​ ​ ​ ​ ​ ​ ​ Hainan Kylin Cloud Services Technology Co., Ltd (note 8) ​ PRC, September 18, 2021 ​ RMB ​ 5,000,000 — 51 Business management and consulting services ​ Note: 1. The registered capital of Hengda, Hengdali, Vast Elite and Antelope HK had been fully paid up. 2. Chengdu Future is allowed to pay the registered capital in full before November 12, 2049. 3. Antelope Chengdu is allowed to pay the registered capital in full before April 13, 2060. 4. Hainan Antelope is allowed to pay the registered capital in full before December 31, 2041. 5. Antelope Future is allowed to pay the registered capital in full before December 31, 2051. 6. Antelope Investment is allowed to pay the registered capital in full before December 31, 2041. 7. Antelope Ruicheng is allowed to pay the registered capital in full before December 31, 2051. 8. Hainan Kylin is allowed to pay the registered capital in full before September 16, 2050. ​ On September 3, 2020, the Company effected a reverse stock split, every three issued and outstanding ordinary shares as of the effective date will automatically be combined into one issued and outstanding share. Consequently, the reverse stock split will reduce the number of outstanding ordinary shares of the Company from approximately 9.2 million shares to approximately 3.1 million shares, and the par value per share will increase from $0.008 to $0.024. All outstanding stock options, warrants and other rights to purchase the Company's ordinary shares will be adjusted proportionately as a result of the reverse stock spli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 (Tables)</t>
        </is>
      </c>
      <c r="B1" s="2" t="inlineStr">
        <is>
          <t>12 Months Ended</t>
        </is>
      </c>
    </row>
    <row r="2">
      <c r="B2" s="2" t="inlineStr">
        <is>
          <t>Dec. 31, 2021</t>
        </is>
      </c>
    </row>
    <row r="3">
      <c r="A3" s="3" t="inlineStr">
        <is>
          <t>CAPITAL MANAGEMENT</t>
        </is>
      </c>
    </row>
    <row r="4">
      <c r="A4" s="4" t="inlineStr">
        <is>
          <t>Schedule of capital structure</t>
        </is>
      </c>
      <c r="B4" s="4" t="inlineStr">
        <is>
          <t>The Company monitors capital on the basis of the debt to capital ratio, which is calculated as net debts divided by equity attributable to shareholders of the Company. ​ ​ ​ ​ ​ ​ ​ ​ ​ As of December 31, ​ 2021 2020 ​ ​ RMB’000 ​ RMB’000 Interest-bearing bank borrowings — — ​ Amounts owed to related parties 36,348 36,348 ​ Total debts 36,348 36,348 ​ Less: Cash and cash equivalents (excluding restricted bank balances) (27,880) (12,344) ​ Net debts 8,548 24,004 ​ Equity attributable to shareholders of the Company 61,943 97,349 ​ Gearing ratio 13.8 % 24.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62" customWidth="1" min="1" max="1"/>
    <col width="67" customWidth="1" min="2" max="2"/>
    <col width="13" customWidth="1" min="3" max="3"/>
    <col width="21" customWidth="1" min="4" max="4"/>
    <col width="21" customWidth="1" min="5" max="5"/>
    <col width="21" customWidth="1" min="6" max="6"/>
    <col width="13" customWidth="1" min="7" max="7"/>
    <col width="21" customWidth="1" min="8" max="8"/>
    <col width="21" customWidth="1" min="9" max="9"/>
    <col width="21" customWidth="1" min="10" max="10"/>
  </cols>
  <sheetData>
    <row r="1">
      <c r="A1" s="1" t="inlineStr">
        <is>
          <t>GENERAL INFORMATION (Details)</t>
        </is>
      </c>
      <c r="B1" s="2" t="inlineStr">
        <is>
          <t>12 Months Ended</t>
        </is>
      </c>
    </row>
    <row r="2">
      <c r="B2" s="2" t="inlineStr">
        <is>
          <t>Dec. 31, 2021CNY (¥)</t>
        </is>
      </c>
      <c r="D2" s="2" t="inlineStr">
        <is>
          <t>Dec. 31, 2021HKD ($)</t>
        </is>
      </c>
      <c r="E2" s="2" t="inlineStr">
        <is>
          <t>Dec. 31, 2021USD ($)</t>
        </is>
      </c>
      <c r="F2" s="2" t="inlineStr">
        <is>
          <t>Dec. 31, 2020CNY (¥)</t>
        </is>
      </c>
      <c r="G2" s="2" t="inlineStr">
        <is>
          <t>[2]</t>
        </is>
      </c>
      <c r="H2" s="2" t="inlineStr">
        <is>
          <t>Dec. 31, 2020USD ($)</t>
        </is>
      </c>
      <c r="I2" s="2" t="inlineStr">
        <is>
          <t>Dec. 31, 2019CNY (¥)</t>
        </is>
      </c>
      <c r="J2" s="2" t="inlineStr">
        <is>
          <t>Sep. 22, 2017HKD ($)</t>
        </is>
      </c>
    </row>
    <row r="3">
      <c r="A3" s="3" t="inlineStr">
        <is>
          <t>Disclosure of GENERAL INFORMATION [Line Items]</t>
        </is>
      </c>
    </row>
    <row r="4">
      <c r="A4" s="4" t="inlineStr">
        <is>
          <t>Nominal value of issued ordinary share/registered capital</t>
        </is>
      </c>
      <c r="B4" s="6" t="n">
        <v>943000</v>
      </c>
      <c r="C4" s="4" t="inlineStr">
        <is>
          <t>[1]</t>
        </is>
      </c>
      <c r="E4" s="8" t="n">
        <v>143000000</v>
      </c>
      <c r="F4" s="6" t="n">
        <v>591000</v>
      </c>
      <c r="H4" s="8" t="n">
        <v>91000000</v>
      </c>
      <c r="I4" s="6" t="n">
        <v>397000</v>
      </c>
    </row>
    <row r="5">
      <c r="A5" s="4" t="inlineStr">
        <is>
          <t>Success Winner Limited [Member]</t>
        </is>
      </c>
    </row>
    <row r="6">
      <c r="A6" s="3" t="inlineStr">
        <is>
          <t>Disclosure of GENERAL INFORMATION [Line Items]</t>
        </is>
      </c>
    </row>
    <row r="7">
      <c r="A7" s="4" t="inlineStr">
        <is>
          <t>Name</t>
        </is>
      </c>
      <c r="B7" s="4" t="inlineStr">
        <is>
          <t>Success Winner Limited</t>
        </is>
      </c>
    </row>
    <row r="8">
      <c r="A8" s="4" t="inlineStr">
        <is>
          <t>Place and date of incorporation or establishment/operations</t>
        </is>
      </c>
      <c r="B8" s="4" t="inlineStr">
        <is>
          <t>British Virgin Islands, May 29, 2009</t>
        </is>
      </c>
    </row>
    <row r="9">
      <c r="A9" s="4" t="inlineStr">
        <is>
          <t>Nominal value of issued ordinary share/registered capital</t>
        </is>
      </c>
      <c r="E9" s="5" t="n">
        <v>1</v>
      </c>
    </row>
    <row r="10">
      <c r="A10" s="4" t="inlineStr">
        <is>
          <t>Percentage of equity attributable to the Company Direct</t>
        </is>
      </c>
      <c r="B10" s="4" t="inlineStr">
        <is>
          <t>100.00%</t>
        </is>
      </c>
    </row>
    <row r="11">
      <c r="A11" s="4" t="inlineStr">
        <is>
          <t>Principal activities</t>
        </is>
      </c>
      <c r="B11" s="4" t="inlineStr">
        <is>
          <t>Investment holding</t>
        </is>
      </c>
    </row>
    <row r="12">
      <c r="A12" s="4" t="inlineStr">
        <is>
          <t>Stand Best Creation Limited [Member]</t>
        </is>
      </c>
    </row>
    <row r="13">
      <c r="A13" s="3" t="inlineStr">
        <is>
          <t>Disclosure of GENERAL INFORMATION [Line Items]</t>
        </is>
      </c>
    </row>
    <row r="14">
      <c r="A14" s="4" t="inlineStr">
        <is>
          <t>Name</t>
        </is>
      </c>
      <c r="B14" s="4" t="inlineStr">
        <is>
          <t>Stand Best Creation Limited</t>
        </is>
      </c>
    </row>
    <row r="15">
      <c r="A15" s="4" t="inlineStr">
        <is>
          <t>Place and date of incorporation or establishment/operations</t>
        </is>
      </c>
      <c r="B15" s="4" t="inlineStr">
        <is>
          <t>Hong Kong, January 17, 2008</t>
        </is>
      </c>
    </row>
    <row r="16">
      <c r="A16" s="4" t="inlineStr">
        <is>
          <t>Nominal value of issued ordinary share/registered capital</t>
        </is>
      </c>
      <c r="D16" s="8" t="n">
        <v>10000</v>
      </c>
    </row>
    <row r="17">
      <c r="A17" s="4" t="inlineStr">
        <is>
          <t>Percentage of equity attributable to the Company Indirect</t>
        </is>
      </c>
      <c r="B17" s="4" t="inlineStr">
        <is>
          <t>100.00%</t>
        </is>
      </c>
    </row>
    <row r="18">
      <c r="A18" s="4" t="inlineStr">
        <is>
          <t>Principal activities</t>
        </is>
      </c>
      <c r="B18" s="4" t="inlineStr">
        <is>
          <t>Investment holding</t>
        </is>
      </c>
    </row>
    <row r="19">
      <c r="A19" s="4" t="inlineStr">
        <is>
          <t>Jinjiang Hengda Ceramics Co [Member]</t>
        </is>
      </c>
    </row>
    <row r="20">
      <c r="A20" s="3" t="inlineStr">
        <is>
          <t>Disclosure of GENERAL INFORMATION [Line Items]</t>
        </is>
      </c>
    </row>
    <row r="21">
      <c r="A21" s="4" t="inlineStr">
        <is>
          <t>Name</t>
        </is>
      </c>
      <c r="B21" s="4" t="inlineStr">
        <is>
          <t>Jinjiang Hengda Ceramics Co., Ltd.</t>
        </is>
      </c>
    </row>
    <row r="22">
      <c r="A22" s="4" t="inlineStr">
        <is>
          <t>Place and date of incorporation or establishment/operations</t>
        </is>
      </c>
      <c r="B22" s="4" t="inlineStr">
        <is>
          <t>PRC, September 30, 1993</t>
        </is>
      </c>
    </row>
    <row r="23">
      <c r="A23" s="4" t="inlineStr">
        <is>
          <t>Nominal value of issued ordinary share/registered capital | ¥</t>
        </is>
      </c>
      <c r="B23" s="6" t="n">
        <v>288880000</v>
      </c>
    </row>
    <row r="24">
      <c r="A24" s="4" t="inlineStr">
        <is>
          <t>Percentage of equity attributable to the Company Indirect</t>
        </is>
      </c>
      <c r="B24" s="4" t="inlineStr">
        <is>
          <t>100.00%</t>
        </is>
      </c>
    </row>
    <row r="25">
      <c r="A25" s="4" t="inlineStr">
        <is>
          <t>Principal activities</t>
        </is>
      </c>
      <c r="B25" s="4" t="inlineStr">
        <is>
          <t>Manufacture and sale of ceramic tiles</t>
        </is>
      </c>
    </row>
    <row r="26">
      <c r="A26" s="4" t="inlineStr">
        <is>
          <t>Jiangxi Hengdali Ceramic Materials Co [Member]</t>
        </is>
      </c>
    </row>
    <row r="27">
      <c r="A27" s="3" t="inlineStr">
        <is>
          <t>Disclosure of GENERAL INFORMATION [Line Items]</t>
        </is>
      </c>
    </row>
    <row r="28">
      <c r="A28" s="4" t="inlineStr">
        <is>
          <t>Name</t>
        </is>
      </c>
      <c r="B28" s="4" t="inlineStr">
        <is>
          <t>Jiangxi Hengdali Ceramic Materials Co., Ltd.</t>
        </is>
      </c>
    </row>
    <row r="29">
      <c r="A29" s="4" t="inlineStr">
        <is>
          <t>Place and date of incorporation or establishment/operations</t>
        </is>
      </c>
      <c r="B29" s="4" t="inlineStr">
        <is>
          <t>PRC, May 4, 2008</t>
        </is>
      </c>
    </row>
    <row r="30">
      <c r="A30" s="4" t="inlineStr">
        <is>
          <t>Nominal value of issued ordinary share/registered capital | ¥</t>
        </is>
      </c>
      <c r="B30" s="6" t="n">
        <v>55880000</v>
      </c>
    </row>
    <row r="31">
      <c r="A31" s="4" t="inlineStr">
        <is>
          <t>Percentage of equity attributable to the Company Indirect</t>
        </is>
      </c>
      <c r="B31" s="4" t="inlineStr">
        <is>
          <t>100.00%</t>
        </is>
      </c>
    </row>
    <row r="32">
      <c r="A32" s="4" t="inlineStr">
        <is>
          <t>Principal activities</t>
        </is>
      </c>
      <c r="B32" s="4" t="inlineStr">
        <is>
          <t>Manufacture and sale of ceramic tiles</t>
        </is>
      </c>
    </row>
    <row r="33">
      <c r="A33" s="4" t="inlineStr">
        <is>
          <t>Chengdu Future Talented Management and Consulting Co, Ltd</t>
        </is>
      </c>
    </row>
    <row r="34">
      <c r="A34" s="3" t="inlineStr">
        <is>
          <t>Disclosure of GENERAL INFORMATION [Line Items]</t>
        </is>
      </c>
    </row>
    <row r="35">
      <c r="A35" s="4" t="inlineStr">
        <is>
          <t>Name</t>
        </is>
      </c>
      <c r="B35" s="4" t="inlineStr">
        <is>
          <t>Chengdu Future Talented Management and Consulting Co, Ltd (note 2)</t>
        </is>
      </c>
    </row>
    <row r="36">
      <c r="A36" s="4" t="inlineStr">
        <is>
          <t>Place and date of incorporation or establishment/operations</t>
        </is>
      </c>
      <c r="B36" s="4" t="inlineStr">
        <is>
          <t>PRC, November 20, 2019</t>
        </is>
      </c>
    </row>
    <row r="37">
      <c r="A37" s="4" t="inlineStr">
        <is>
          <t>Nominal value of issued ordinary share/registered capital | ¥</t>
        </is>
      </c>
      <c r="B37" s="6" t="n">
        <v>30000000</v>
      </c>
    </row>
    <row r="38">
      <c r="A38" s="4" t="inlineStr">
        <is>
          <t>Percentage of equity attributable to the Company Indirect</t>
        </is>
      </c>
      <c r="B38" s="4" t="inlineStr">
        <is>
          <t>100.00%</t>
        </is>
      </c>
    </row>
    <row r="39">
      <c r="A39" s="4" t="inlineStr">
        <is>
          <t>Principal activities</t>
        </is>
      </c>
      <c r="B39" s="4" t="inlineStr">
        <is>
          <t>Business management and consulting services</t>
        </is>
      </c>
    </row>
    <row r="40">
      <c r="A40" s="4" t="inlineStr">
        <is>
          <t>Vast Elite Limited [Member]</t>
        </is>
      </c>
    </row>
    <row r="41">
      <c r="A41" s="3" t="inlineStr">
        <is>
          <t>Disclosure of GENERAL INFORMATION [Line Items]</t>
        </is>
      </c>
    </row>
    <row r="42">
      <c r="A42" s="4" t="inlineStr">
        <is>
          <t>Name</t>
        </is>
      </c>
      <c r="B42" s="4" t="inlineStr">
        <is>
          <t>Vast Elite Limited</t>
        </is>
      </c>
    </row>
    <row r="43">
      <c r="A43" s="4" t="inlineStr">
        <is>
          <t>Place and date of incorporation or establishment/operations</t>
        </is>
      </c>
      <c r="B43" s="4" t="inlineStr">
        <is>
          <t>Hong Kong, September 22, 2017</t>
        </is>
      </c>
    </row>
    <row r="44">
      <c r="A44" s="4" t="inlineStr">
        <is>
          <t>Nominal value of issued ordinary share/registered capital</t>
        </is>
      </c>
      <c r="D44" s="5" t="n">
        <v>1</v>
      </c>
      <c r="J44" s="8" t="n">
        <v>1</v>
      </c>
    </row>
    <row r="45">
      <c r="A45" s="4" t="inlineStr">
        <is>
          <t>Percentage of equity attributable to the Company Indirect</t>
        </is>
      </c>
      <c r="B45" s="4" t="inlineStr">
        <is>
          <t>100.00%</t>
        </is>
      </c>
    </row>
    <row r="46">
      <c r="A46" s="4" t="inlineStr">
        <is>
          <t>Principal activities</t>
        </is>
      </c>
      <c r="B46" s="4" t="inlineStr">
        <is>
          <t>Trading of building material</t>
        </is>
      </c>
    </row>
    <row r="47">
      <c r="A47" s="4" t="inlineStr">
        <is>
          <t>Antelope Enterprise (HK) Holdings Limited</t>
        </is>
      </c>
    </row>
    <row r="48">
      <c r="A48" s="3" t="inlineStr">
        <is>
          <t>Disclosure of GENERAL INFORMATION [Line Items]</t>
        </is>
      </c>
    </row>
    <row r="49">
      <c r="A49" s="4" t="inlineStr">
        <is>
          <t>Name</t>
        </is>
      </c>
      <c r="B49" s="4" t="inlineStr">
        <is>
          <t>Antelope Enterprise (HK) Holdings Limited</t>
        </is>
      </c>
    </row>
    <row r="50">
      <c r="A50" s="4" t="inlineStr">
        <is>
          <t>Place and date of incorporation or establishment/operations</t>
        </is>
      </c>
      <c r="B50" s="4" t="inlineStr">
        <is>
          <t>Hong Kong, December 3, 2019</t>
        </is>
      </c>
    </row>
    <row r="51">
      <c r="A51" s="4" t="inlineStr">
        <is>
          <t>Nominal value of issued ordinary share/registered capital</t>
        </is>
      </c>
      <c r="D51" s="8" t="n">
        <v>10000</v>
      </c>
    </row>
    <row r="52">
      <c r="A52" s="4" t="inlineStr">
        <is>
          <t>Percentage of equity attributable to the Company Indirect</t>
        </is>
      </c>
      <c r="B52" s="4" t="inlineStr">
        <is>
          <t>100.00%</t>
        </is>
      </c>
    </row>
    <row r="53">
      <c r="A53" s="4" t="inlineStr">
        <is>
          <t>Principal activities</t>
        </is>
      </c>
      <c r="B53" s="4" t="inlineStr">
        <is>
          <t>Investment holding</t>
        </is>
      </c>
    </row>
    <row r="54">
      <c r="A54" s="4" t="inlineStr">
        <is>
          <t>Antelope Holdings (Chengdu) Co., Ltd</t>
        </is>
      </c>
    </row>
    <row r="55">
      <c r="A55" s="3" t="inlineStr">
        <is>
          <t>Disclosure of GENERAL INFORMATION [Line Items]</t>
        </is>
      </c>
    </row>
    <row r="56">
      <c r="A56" s="4" t="inlineStr">
        <is>
          <t>Name</t>
        </is>
      </c>
      <c r="B56" s="4" t="inlineStr">
        <is>
          <t>Antelope Holdings (Chengdu) Co., Ltd (note 3)</t>
        </is>
      </c>
    </row>
    <row r="57">
      <c r="A57" s="4" t="inlineStr">
        <is>
          <t>Place and date of incorporation or establishment/operations</t>
        </is>
      </c>
      <c r="B57" s="4" t="inlineStr">
        <is>
          <t>PRC, May 9, 2020</t>
        </is>
      </c>
    </row>
    <row r="58">
      <c r="A58" s="4" t="inlineStr">
        <is>
          <t>Nominal value of issued ordinary share/registered capital</t>
        </is>
      </c>
      <c r="E58" s="5" t="n">
        <v>10000000</v>
      </c>
    </row>
    <row r="59">
      <c r="A59" s="4" t="inlineStr">
        <is>
          <t>Percentage of equity attributable to the Company Indirect</t>
        </is>
      </c>
      <c r="B59" s="4" t="inlineStr">
        <is>
          <t>100.00%</t>
        </is>
      </c>
    </row>
    <row r="60">
      <c r="A60" s="4" t="inlineStr">
        <is>
          <t>Principal activities</t>
        </is>
      </c>
      <c r="B60" s="4" t="inlineStr">
        <is>
          <t>Business management and consulting services</t>
        </is>
      </c>
    </row>
    <row r="61">
      <c r="A61" s="4" t="inlineStr">
        <is>
          <t>Hainan Antelope Holdings Co., Ltd</t>
        </is>
      </c>
    </row>
    <row r="62">
      <c r="A62" s="3" t="inlineStr">
        <is>
          <t>Disclosure of GENERAL INFORMATION [Line Items]</t>
        </is>
      </c>
    </row>
    <row r="63">
      <c r="A63" s="4" t="inlineStr">
        <is>
          <t>Name</t>
        </is>
      </c>
      <c r="B63" s="4" t="inlineStr">
        <is>
          <t>Hainan Antelope Holdings Co., Ltd (note 4)</t>
        </is>
      </c>
    </row>
    <row r="64">
      <c r="A64" s="4" t="inlineStr">
        <is>
          <t>Place and date of incorporation or establishment/operations</t>
        </is>
      </c>
      <c r="B64" s="4" t="inlineStr">
        <is>
          <t>PRC, August 10, 2021</t>
        </is>
      </c>
    </row>
    <row r="65">
      <c r="A65" s="4" t="inlineStr">
        <is>
          <t>Nominal value of issued ordinary share/registered capital</t>
        </is>
      </c>
      <c r="E65" s="5" t="n">
        <v>10000000</v>
      </c>
    </row>
    <row r="66">
      <c r="A66" s="4" t="inlineStr">
        <is>
          <t>Percentage of equity attributable to the Company Indirect</t>
        </is>
      </c>
      <c r="B66" s="4" t="inlineStr">
        <is>
          <t>100.00%</t>
        </is>
      </c>
    </row>
    <row r="67">
      <c r="A67" s="4" t="inlineStr">
        <is>
          <t>Principal activities</t>
        </is>
      </c>
      <c r="B67" s="4" t="inlineStr">
        <is>
          <t>Business management and consulting services</t>
        </is>
      </c>
    </row>
    <row r="68">
      <c r="A68" s="4" t="inlineStr">
        <is>
          <t>Antelope Future (Yangpu) Investment Co., Ltd</t>
        </is>
      </c>
    </row>
    <row r="69">
      <c r="A69" s="3" t="inlineStr">
        <is>
          <t>Disclosure of GENERAL INFORMATION [Line Items]</t>
        </is>
      </c>
    </row>
    <row r="70">
      <c r="A70" s="4" t="inlineStr">
        <is>
          <t>Name</t>
        </is>
      </c>
      <c r="B70" s="4" t="inlineStr">
        <is>
          <t>Antelope Future (Yangpu) Investment Co., Ltd (note 5)</t>
        </is>
      </c>
    </row>
    <row r="71">
      <c r="A71" s="4" t="inlineStr">
        <is>
          <t>Place and date of incorporation or establishment/operations</t>
        </is>
      </c>
      <c r="B71" s="4" t="inlineStr">
        <is>
          <t>PRC, August 11, 2021</t>
        </is>
      </c>
    </row>
    <row r="72">
      <c r="A72" s="4" t="inlineStr">
        <is>
          <t>Nominal value of issued ordinary share/registered capital</t>
        </is>
      </c>
      <c r="E72" s="8" t="n">
        <v>10000000</v>
      </c>
    </row>
    <row r="73">
      <c r="A73" s="4" t="inlineStr">
        <is>
          <t>Percentage of equity attributable to the Company Indirect</t>
        </is>
      </c>
      <c r="B73" s="4" t="inlineStr">
        <is>
          <t>100.00%</t>
        </is>
      </c>
    </row>
    <row r="74">
      <c r="A74" s="4" t="inlineStr">
        <is>
          <t>Principal activities</t>
        </is>
      </c>
      <c r="B74" s="4" t="inlineStr">
        <is>
          <t>Business management and consulting services</t>
        </is>
      </c>
    </row>
    <row r="75">
      <c r="A75" s="4" t="inlineStr">
        <is>
          <t>Antelope Investment (Hainan) Co., Ltd</t>
        </is>
      </c>
    </row>
    <row r="76">
      <c r="A76" s="3" t="inlineStr">
        <is>
          <t>Disclosure of GENERAL INFORMATION [Line Items]</t>
        </is>
      </c>
    </row>
    <row r="77">
      <c r="A77" s="4" t="inlineStr">
        <is>
          <t>Name</t>
        </is>
      </c>
      <c r="B77" s="4" t="inlineStr">
        <is>
          <t>Antelope Investment (Hainan) Co., Ltd (note 6)</t>
        </is>
      </c>
    </row>
    <row r="78">
      <c r="A78" s="4" t="inlineStr">
        <is>
          <t>Place and date of incorporation or establishment/operations</t>
        </is>
      </c>
      <c r="B78" s="4" t="inlineStr">
        <is>
          <t>PRC, August 23, 2021</t>
        </is>
      </c>
    </row>
    <row r="79">
      <c r="A79" s="4" t="inlineStr">
        <is>
          <t>Nominal value of issued ordinary share/registered capital | ¥</t>
        </is>
      </c>
      <c r="B79" s="6" t="n">
        <v>50000000</v>
      </c>
    </row>
    <row r="80">
      <c r="A80" s="4" t="inlineStr">
        <is>
          <t>Percentage of equity attributable to the Company Indirect</t>
        </is>
      </c>
      <c r="B80" s="4" t="inlineStr">
        <is>
          <t>100.00%</t>
        </is>
      </c>
    </row>
    <row r="81">
      <c r="A81" s="4" t="inlineStr">
        <is>
          <t>Principal activities</t>
        </is>
      </c>
      <c r="B81" s="4" t="inlineStr">
        <is>
          <t>Business management and consulting services</t>
        </is>
      </c>
    </row>
    <row r="82">
      <c r="A82" s="4" t="inlineStr">
        <is>
          <t>Antelope Ruicheng Investment (Hainan) Co., Ltd</t>
        </is>
      </c>
    </row>
    <row r="83">
      <c r="A83" s="3" t="inlineStr">
        <is>
          <t>Disclosure of GENERAL INFORMATION [Line Items]</t>
        </is>
      </c>
    </row>
    <row r="84">
      <c r="A84" s="4" t="inlineStr">
        <is>
          <t>Name</t>
        </is>
      </c>
      <c r="B84" s="4" t="inlineStr">
        <is>
          <t>Antelope Ruicheng Investment (Hainan) Co., Ltd (note 7)</t>
        </is>
      </c>
    </row>
    <row r="85">
      <c r="A85" s="4" t="inlineStr">
        <is>
          <t>Place and date of incorporation or establishment/operations</t>
        </is>
      </c>
      <c r="B85" s="4" t="inlineStr">
        <is>
          <t>PRC, September 9, 2021</t>
        </is>
      </c>
    </row>
    <row r="86">
      <c r="A86" s="4" t="inlineStr">
        <is>
          <t>Nominal value of issued ordinary share/registered capital | ¥</t>
        </is>
      </c>
      <c r="B86" s="6" t="n">
        <v>50000000</v>
      </c>
    </row>
    <row r="87">
      <c r="A87" s="4" t="inlineStr">
        <is>
          <t>Percentage of equity attributable to the Company Indirect</t>
        </is>
      </c>
      <c r="B87" s="4" t="inlineStr">
        <is>
          <t>100.00%</t>
        </is>
      </c>
    </row>
    <row r="88">
      <c r="A88" s="4" t="inlineStr">
        <is>
          <t>Principal activities</t>
        </is>
      </c>
      <c r="B88" s="4" t="inlineStr">
        <is>
          <t>Business management and consulting services</t>
        </is>
      </c>
    </row>
    <row r="89">
      <c r="A89" s="4" t="inlineStr">
        <is>
          <t>Hainan Kylin Cloud Services Technology Co., Ltd</t>
        </is>
      </c>
    </row>
    <row r="90">
      <c r="A90" s="3" t="inlineStr">
        <is>
          <t>Disclosure of GENERAL INFORMATION [Line Items]</t>
        </is>
      </c>
    </row>
    <row r="91">
      <c r="A91" s="4" t="inlineStr">
        <is>
          <t>Name</t>
        </is>
      </c>
      <c r="B91" s="4" t="inlineStr">
        <is>
          <t>Hainan Kylin Cloud Services Technology Co., Ltd (note 8)</t>
        </is>
      </c>
    </row>
    <row r="92">
      <c r="A92" s="4" t="inlineStr">
        <is>
          <t>Place and date of incorporation or establishment/operations</t>
        </is>
      </c>
      <c r="B92" s="4" t="inlineStr">
        <is>
          <t>PRC, September 18, 2021</t>
        </is>
      </c>
    </row>
    <row r="93">
      <c r="A93" s="4" t="inlineStr">
        <is>
          <t>Nominal value of issued ordinary share/registered capital | ¥</t>
        </is>
      </c>
      <c r="B93" s="6" t="n">
        <v>5000000</v>
      </c>
    </row>
    <row r="94">
      <c r="A94" s="4" t="inlineStr">
        <is>
          <t>Percentage of equity attributable to the Company Indirect</t>
        </is>
      </c>
      <c r="B94" s="4" t="inlineStr">
        <is>
          <t>51.00%</t>
        </is>
      </c>
    </row>
    <row r="95">
      <c r="A95" s="4" t="inlineStr">
        <is>
          <t>Principal activities</t>
        </is>
      </c>
      <c r="B95" s="4" t="inlineStr">
        <is>
          <t>Business management and consulting services</t>
        </is>
      </c>
    </row>
    <row r="96"/>
    <row r="97">
      <c r="A97" s="4" t="inlineStr">
        <is>
          <t>[1]</t>
        </is>
      </c>
      <c r="B97" s="4" t="inlineStr">
        <is>
          <t>(2)</t>
        </is>
      </c>
    </row>
    <row r="98">
      <c r="A98" s="4" t="inlineStr">
        <is>
          <t>[2]</t>
        </is>
      </c>
      <c r="B98" s="4" t="inlineStr">
        <is>
          <t>(1)</t>
        </is>
      </c>
    </row>
  </sheetData>
  <mergeCells count="101">
    <mergeCell ref="A1:A2"/>
    <mergeCell ref="B1:C1"/>
    <mergeCell ref="D1:E1"/>
    <mergeCell ref="F1:H1"/>
    <mergeCell ref="B2:C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A96:J96"/>
    <mergeCell ref="B97:J97"/>
    <mergeCell ref="B98:J9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A86"/>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7" customWidth="1" min="5" max="5"/>
    <col width="13" customWidth="1" min="6" max="6"/>
    <col width="27" customWidth="1" min="7" max="7"/>
    <col width="37" customWidth="1" min="8" max="8"/>
    <col width="14" customWidth="1" min="9" max="9"/>
    <col width="14" customWidth="1" min="10" max="10"/>
    <col width="14" customWidth="1" min="11" max="11"/>
    <col width="14" customWidth="1" min="12" max="12"/>
    <col width="14" customWidth="1" min="13" max="13"/>
    <col width="27" customWidth="1" min="14" max="14"/>
    <col width="13" customWidth="1" min="15" max="15"/>
    <col width="37" customWidth="1" min="16" max="16"/>
    <col width="20" customWidth="1" min="17" max="17"/>
    <col width="13" customWidth="1" min="18" max="18"/>
    <col width="27" customWidth="1" min="19" max="19"/>
    <col width="14" customWidth="1" min="20" max="20"/>
    <col width="14" customWidth="1" min="21" max="21"/>
    <col width="21" customWidth="1" min="22" max="22"/>
    <col width="30" customWidth="1" min="23" max="23"/>
    <col width="31" customWidth="1" min="24" max="24"/>
    <col width="30" customWidth="1" min="25" max="25"/>
    <col width="21" customWidth="1" min="26" max="26"/>
    <col width="31" customWidth="1" min="27" max="27"/>
  </cols>
  <sheetData>
    <row r="1">
      <c r="A1" s="1" t="inlineStr">
        <is>
          <t>GENERAL INFORMATION - Additional Information (Details)</t>
        </is>
      </c>
      <c r="B1" s="2" t="inlineStr">
        <is>
          <t>Sep. 03, 2020$ / sharesshares</t>
        </is>
      </c>
      <c r="C1" s="2" t="inlineStr">
        <is>
          <t>Jan. 08, 2010CNY (¥)</t>
        </is>
      </c>
      <c r="D1" s="2" t="inlineStr">
        <is>
          <t>Jun. 30, 2009CNY (¥)shares</t>
        </is>
      </c>
      <c r="E1" s="2" t="inlineStr">
        <is>
          <t>Dec. 31, 2021CNY (¥)shares</t>
        </is>
      </c>
      <c r="G1" s="2" t="inlineStr">
        <is>
          <t>Dec. 31, 2021HKD ($)shares</t>
        </is>
      </c>
      <c r="H1" s="2" t="inlineStr">
        <is>
          <t>Dec. 31, 2021USD ($)$ / sharesshares</t>
        </is>
      </c>
      <c r="I1" s="2" t="inlineStr">
        <is>
          <t>Sep. 18, 2021</t>
        </is>
      </c>
      <c r="J1" s="2" t="inlineStr">
        <is>
          <t>Sep. 09, 2021</t>
        </is>
      </c>
      <c r="K1" s="2" t="inlineStr">
        <is>
          <t>Aug. 23, 2021</t>
        </is>
      </c>
      <c r="L1" s="2" t="inlineStr">
        <is>
          <t>Aug. 11, 2021</t>
        </is>
      </c>
      <c r="M1" s="2" t="inlineStr">
        <is>
          <t>Aug. 10, 2021</t>
        </is>
      </c>
      <c r="N1" s="2" t="inlineStr">
        <is>
          <t>Dec. 31, 2020CNY (¥)shares</t>
        </is>
      </c>
      <c r="P1" s="2" t="inlineStr">
        <is>
          <t>Dec. 31, 2020USD ($)$ / sharesshares</t>
        </is>
      </c>
      <c r="Q1" s="2" t="inlineStr">
        <is>
          <t>Sep. 02, 2020shares</t>
        </is>
      </c>
      <c r="R1" s="2" t="inlineStr">
        <is>
          <t>May 05, 2020</t>
        </is>
      </c>
      <c r="S1" s="2" t="inlineStr">
        <is>
          <t>Dec. 31, 2019CNY (¥)shares</t>
        </is>
      </c>
      <c r="T1" s="2" t="inlineStr">
        <is>
          <t>Dec. 03, 2019</t>
        </is>
      </c>
      <c r="U1" s="2" t="inlineStr">
        <is>
          <t>Nov. 20, 2019</t>
        </is>
      </c>
      <c r="V1" s="2" t="inlineStr">
        <is>
          <t>Sep. 22, 2017HKD ($)</t>
        </is>
      </c>
      <c r="W1" s="2" t="inlineStr">
        <is>
          <t>Nov. 20, 2009$ / sharesshares</t>
        </is>
      </c>
      <c r="X1" s="2" t="inlineStr">
        <is>
          <t>Jun. 30, 2009HKD ($)$ / shares</t>
        </is>
      </c>
      <c r="Y1" s="2" t="inlineStr">
        <is>
          <t>May 29, 2009USD ($)$ / shares</t>
        </is>
      </c>
      <c r="Z1" s="2" t="inlineStr">
        <is>
          <t>Apr. 01, 2008CNY (¥)</t>
        </is>
      </c>
      <c r="AA1" s="2" t="inlineStr">
        <is>
          <t>Jan. 17, 2008HKD ($)$ / shares</t>
        </is>
      </c>
    </row>
    <row r="2">
      <c r="A2" s="3" t="inlineStr">
        <is>
          <t>Disclosure of GENERAL INFORMATION [Line Items]</t>
        </is>
      </c>
    </row>
    <row r="3">
      <c r="A3" s="4" t="inlineStr">
        <is>
          <t>Number of shares outstanding | shares</t>
        </is>
      </c>
      <c r="B3" s="5" t="n">
        <v>3100000</v>
      </c>
      <c r="E3" s="5" t="n">
        <v>5976098</v>
      </c>
      <c r="G3" s="5" t="n">
        <v>5976098</v>
      </c>
      <c r="H3" s="5" t="n">
        <v>5976098</v>
      </c>
      <c r="N3" s="5" t="n">
        <v>3674370</v>
      </c>
      <c r="P3" s="5" t="n">
        <v>3674370</v>
      </c>
      <c r="Q3" s="5" t="n">
        <v>9200000</v>
      </c>
      <c r="S3" s="5" t="n">
        <v>2435662</v>
      </c>
    </row>
    <row r="4">
      <c r="A4" s="4" t="inlineStr">
        <is>
          <t>Par value per share | $ / shares</t>
        </is>
      </c>
      <c r="H4" s="9" t="n">
        <v>0.024</v>
      </c>
      <c r="P4" s="9" t="n">
        <v>0.024</v>
      </c>
    </row>
    <row r="5">
      <c r="A5" s="4" t="inlineStr">
        <is>
          <t>Issued capital</t>
        </is>
      </c>
      <c r="E5" s="6" t="n">
        <v>943000</v>
      </c>
      <c r="F5" s="4" t="inlineStr">
        <is>
          <t>[1]</t>
        </is>
      </c>
      <c r="H5" s="8" t="n">
        <v>143000000</v>
      </c>
      <c r="N5" s="6" t="n">
        <v>591000</v>
      </c>
      <c r="O5" s="4" t="inlineStr">
        <is>
          <t>[2]</t>
        </is>
      </c>
      <c r="P5" s="8" t="n">
        <v>91000000</v>
      </c>
      <c r="S5" s="6" t="n">
        <v>397000</v>
      </c>
    </row>
    <row r="6">
      <c r="A6" s="4" t="inlineStr">
        <is>
          <t>Equity, Reverse Stock Split</t>
        </is>
      </c>
      <c r="B6" s="4" t="inlineStr">
        <is>
          <t>Company effected a reverse stock split, every three issued and outstanding ordinary shares as of the effective date will automatically be combined into one issued and outstanding share</t>
        </is>
      </c>
    </row>
    <row r="7">
      <c r="A7" s="4" t="inlineStr">
        <is>
          <t>Minimum</t>
        </is>
      </c>
    </row>
    <row r="8">
      <c r="A8" s="3" t="inlineStr">
        <is>
          <t>Disclosure of GENERAL INFORMATION [Line Items]</t>
        </is>
      </c>
    </row>
    <row r="9">
      <c r="A9" s="4" t="inlineStr">
        <is>
          <t>Par value per share | $ / shares</t>
        </is>
      </c>
      <c r="B9" s="9" t="n">
        <v>0.008</v>
      </c>
    </row>
    <row r="10">
      <c r="A10" s="4" t="inlineStr">
        <is>
          <t>Maximum</t>
        </is>
      </c>
    </row>
    <row r="11">
      <c r="A11" s="3" t="inlineStr">
        <is>
          <t>Disclosure of GENERAL INFORMATION [Line Items]</t>
        </is>
      </c>
    </row>
    <row r="12">
      <c r="A12" s="4" t="inlineStr">
        <is>
          <t>Par value per share | $ / shares</t>
        </is>
      </c>
      <c r="B12" s="9" t="n">
        <v>0.024</v>
      </c>
    </row>
    <row r="13">
      <c r="A13" s="4" t="inlineStr">
        <is>
          <t>Vast Elite Limited [Member]</t>
        </is>
      </c>
    </row>
    <row r="14">
      <c r="A14" s="3" t="inlineStr">
        <is>
          <t>Disclosure of GENERAL INFORMATION [Line Items]</t>
        </is>
      </c>
    </row>
    <row r="15">
      <c r="A15" s="4" t="inlineStr">
        <is>
          <t>Percentage of voting equity interests acquired</t>
        </is>
      </c>
      <c r="V15" s="4" t="inlineStr">
        <is>
          <t>100.00%</t>
        </is>
      </c>
    </row>
    <row r="16">
      <c r="A16" s="4" t="inlineStr">
        <is>
          <t>Issued capital | $</t>
        </is>
      </c>
      <c r="G16" s="8" t="n">
        <v>1</v>
      </c>
      <c r="V16" s="8" t="n">
        <v>1</v>
      </c>
    </row>
    <row r="17">
      <c r="A17" s="4" t="inlineStr">
        <is>
          <t>Antelope Enterprise (HK) Holdings Limited</t>
        </is>
      </c>
    </row>
    <row r="18">
      <c r="A18" s="3" t="inlineStr">
        <is>
          <t>Disclosure of GENERAL INFORMATION [Line Items]</t>
        </is>
      </c>
    </row>
    <row r="19">
      <c r="A19" s="4" t="inlineStr">
        <is>
          <t>Issued capital | $</t>
        </is>
      </c>
      <c r="G19" s="8" t="n">
        <v>10000</v>
      </c>
    </row>
    <row r="20">
      <c r="A20" s="4" t="inlineStr">
        <is>
          <t>Chengdu Future Talented Management and Consulting Co, Ltd</t>
        </is>
      </c>
    </row>
    <row r="21">
      <c r="A21" s="3" t="inlineStr">
        <is>
          <t>Disclosure of GENERAL INFORMATION [Line Items]</t>
        </is>
      </c>
    </row>
    <row r="22">
      <c r="A22" s="4" t="inlineStr">
        <is>
          <t>Issued capital | ¥</t>
        </is>
      </c>
      <c r="E22" s="5" t="n">
        <v>30000000</v>
      </c>
    </row>
    <row r="23">
      <c r="A23" s="4" t="inlineStr">
        <is>
          <t>Antelope Holdings (Chengdu) Co., Ltd</t>
        </is>
      </c>
    </row>
    <row r="24">
      <c r="A24" s="3" t="inlineStr">
        <is>
          <t>Disclosure of GENERAL INFORMATION [Line Items]</t>
        </is>
      </c>
    </row>
    <row r="25">
      <c r="A25" s="4" t="inlineStr">
        <is>
          <t>Percentage of voting equity interests acquired</t>
        </is>
      </c>
      <c r="R25" s="4" t="inlineStr">
        <is>
          <t>100.00%</t>
        </is>
      </c>
    </row>
    <row r="26">
      <c r="A26" s="4" t="inlineStr">
        <is>
          <t>Issued capital | $</t>
        </is>
      </c>
      <c r="H26" s="5" t="n">
        <v>10000000</v>
      </c>
    </row>
    <row r="27">
      <c r="A27" s="4" t="inlineStr">
        <is>
          <t>Hainan Antelope Holdings Co., Ltd</t>
        </is>
      </c>
    </row>
    <row r="28">
      <c r="A28" s="3" t="inlineStr">
        <is>
          <t>Disclosure of GENERAL INFORMATION [Line Items]</t>
        </is>
      </c>
    </row>
    <row r="29">
      <c r="A29" s="4" t="inlineStr">
        <is>
          <t>Percentage of voting equity interests acquired</t>
        </is>
      </c>
      <c r="M29" s="4" t="inlineStr">
        <is>
          <t>100.00%</t>
        </is>
      </c>
    </row>
    <row r="30">
      <c r="A30" s="4" t="inlineStr">
        <is>
          <t>Issued capital | $</t>
        </is>
      </c>
      <c r="H30" s="5" t="n">
        <v>10000000</v>
      </c>
    </row>
    <row r="31">
      <c r="A31" s="4" t="inlineStr">
        <is>
          <t>Antelope Future (Yangpu) Investment Co., Ltd</t>
        </is>
      </c>
    </row>
    <row r="32">
      <c r="A32" s="3" t="inlineStr">
        <is>
          <t>Disclosure of GENERAL INFORMATION [Line Items]</t>
        </is>
      </c>
    </row>
    <row r="33">
      <c r="A33" s="4" t="inlineStr">
        <is>
          <t>Percentage of voting equity interests acquired</t>
        </is>
      </c>
      <c r="L33" s="4" t="inlineStr">
        <is>
          <t>100.00%</t>
        </is>
      </c>
    </row>
    <row r="34">
      <c r="A34" s="4" t="inlineStr">
        <is>
          <t>Issued capital | $</t>
        </is>
      </c>
      <c r="H34" s="8" t="n">
        <v>10000000</v>
      </c>
    </row>
    <row r="35">
      <c r="A35" s="4" t="inlineStr">
        <is>
          <t>Antelope Investment (Hainan) Co., Ltd</t>
        </is>
      </c>
    </row>
    <row r="36">
      <c r="A36" s="3" t="inlineStr">
        <is>
          <t>Disclosure of GENERAL INFORMATION [Line Items]</t>
        </is>
      </c>
    </row>
    <row r="37">
      <c r="A37" s="4" t="inlineStr">
        <is>
          <t>Percentage of voting equity interests acquired</t>
        </is>
      </c>
      <c r="K37" s="4" t="inlineStr">
        <is>
          <t>100.00%</t>
        </is>
      </c>
    </row>
    <row r="38">
      <c r="A38" s="4" t="inlineStr">
        <is>
          <t>Issued capital | ¥</t>
        </is>
      </c>
      <c r="E38" s="5" t="n">
        <v>50000000</v>
      </c>
    </row>
    <row r="39">
      <c r="A39" s="4" t="inlineStr">
        <is>
          <t>Antelope Ruicheng Investment (Hainan) Co., Ltd</t>
        </is>
      </c>
    </row>
    <row r="40">
      <c r="A40" s="3" t="inlineStr">
        <is>
          <t>Disclosure of GENERAL INFORMATION [Line Items]</t>
        </is>
      </c>
    </row>
    <row r="41">
      <c r="A41" s="4" t="inlineStr">
        <is>
          <t>Percentage of voting equity interests acquired</t>
        </is>
      </c>
      <c r="J41" s="4" t="inlineStr">
        <is>
          <t>100.00%</t>
        </is>
      </c>
    </row>
    <row r="42">
      <c r="A42" s="4" t="inlineStr">
        <is>
          <t>Issued capital | ¥</t>
        </is>
      </c>
      <c r="E42" s="5" t="n">
        <v>50000000</v>
      </c>
    </row>
    <row r="43">
      <c r="A43" s="4" t="inlineStr">
        <is>
          <t>Hainan Kylin Cloud Services Technology Co., Ltd</t>
        </is>
      </c>
    </row>
    <row r="44">
      <c r="A44" s="3" t="inlineStr">
        <is>
          <t>Disclosure of GENERAL INFORMATION [Line Items]</t>
        </is>
      </c>
    </row>
    <row r="45">
      <c r="A45" s="4" t="inlineStr">
        <is>
          <t>Percentage of voting equity interests acquired</t>
        </is>
      </c>
      <c r="I45" s="4" t="inlineStr">
        <is>
          <t>51.00%</t>
        </is>
      </c>
    </row>
    <row r="46">
      <c r="A46" s="4" t="inlineStr">
        <is>
          <t>Issued capital | ¥</t>
        </is>
      </c>
      <c r="E46" s="6" t="n">
        <v>5000000</v>
      </c>
    </row>
    <row r="47">
      <c r="A47" s="4" t="inlineStr">
        <is>
          <t>Fujian Province Jinjiang City Anhai Junbing Hengda Construction Material Factory [Member]</t>
        </is>
      </c>
    </row>
    <row r="48">
      <c r="A48" s="3" t="inlineStr">
        <is>
          <t>Disclosure of GENERAL INFORMATION [Line Items]</t>
        </is>
      </c>
    </row>
    <row r="49">
      <c r="A49" s="4" t="inlineStr">
        <is>
          <t>Proportion of ownership interests held by non-controlling interests</t>
        </is>
      </c>
      <c r="E49" s="4" t="inlineStr">
        <is>
          <t>15.00%</t>
        </is>
      </c>
    </row>
    <row r="50">
      <c r="A50" s="4" t="inlineStr">
        <is>
          <t>Chi Wah Trading Import and Export Company [Member]</t>
        </is>
      </c>
    </row>
    <row r="51">
      <c r="A51" s="3" t="inlineStr">
        <is>
          <t>Disclosure of GENERAL INFORMATION [Line Items]</t>
        </is>
      </c>
    </row>
    <row r="52">
      <c r="A52" s="4" t="inlineStr">
        <is>
          <t>Proportion of ownership interest in subsidiary</t>
        </is>
      </c>
      <c r="E52" s="4" t="inlineStr">
        <is>
          <t>85.00%</t>
        </is>
      </c>
    </row>
    <row r="53">
      <c r="A53" s="4" t="inlineStr">
        <is>
          <t>Antelope Enterprise (HK) Holdings Limited</t>
        </is>
      </c>
    </row>
    <row r="54">
      <c r="A54" s="3" t="inlineStr">
        <is>
          <t>Disclosure of GENERAL INFORMATION [Line Items]</t>
        </is>
      </c>
    </row>
    <row r="55">
      <c r="A55" s="4" t="inlineStr">
        <is>
          <t>Percentage of voting equity interests acquired</t>
        </is>
      </c>
      <c r="T55" s="4" t="inlineStr">
        <is>
          <t>100.00%</t>
        </is>
      </c>
    </row>
    <row r="56">
      <c r="A56" s="4" t="inlineStr">
        <is>
          <t>Chengdu Future Talented Management and Consulting Co, Ltd</t>
        </is>
      </c>
    </row>
    <row r="57">
      <c r="A57" s="3" t="inlineStr">
        <is>
          <t>Disclosure of GENERAL INFORMATION [Line Items]</t>
        </is>
      </c>
    </row>
    <row r="58">
      <c r="A58" s="4" t="inlineStr">
        <is>
          <t>Percentage of voting equity interests acquired</t>
        </is>
      </c>
      <c r="U58" s="4" t="inlineStr">
        <is>
          <t>100.00%</t>
        </is>
      </c>
    </row>
    <row r="59">
      <c r="A59" s="4" t="inlineStr">
        <is>
          <t>Mr. Wong Kung Tok [Member]</t>
        </is>
      </c>
    </row>
    <row r="60">
      <c r="A60" s="3" t="inlineStr">
        <is>
          <t>Disclosure of GENERAL INFORMATION [Line Items]</t>
        </is>
      </c>
    </row>
    <row r="61">
      <c r="A61" s="4" t="inlineStr">
        <is>
          <t>Amounts payable, related party transactions</t>
        </is>
      </c>
      <c r="D61" s="6" t="n">
        <v>58900000</v>
      </c>
      <c r="E61" s="6" t="n">
        <v>40200000</v>
      </c>
      <c r="X61" s="8" t="n">
        <v>67900000</v>
      </c>
    </row>
    <row r="62">
      <c r="A62" s="4" t="inlineStr">
        <is>
          <t>Stock issued during period, shares to related parties | shares</t>
        </is>
      </c>
      <c r="D62" s="5" t="n">
        <v>9999</v>
      </c>
    </row>
    <row r="63">
      <c r="A63" s="4" t="inlineStr">
        <is>
          <t>Par value per share | $ / shares</t>
        </is>
      </c>
      <c r="X63" s="8" t="n">
        <v>1</v>
      </c>
      <c r="AA63" s="8" t="n">
        <v>1</v>
      </c>
    </row>
    <row r="64">
      <c r="A64" s="4" t="inlineStr">
        <is>
          <t>Issued capital | $</t>
        </is>
      </c>
      <c r="AA64" s="8" t="n">
        <v>1</v>
      </c>
    </row>
    <row r="65">
      <c r="A65" s="4" t="inlineStr">
        <is>
          <t>Success Winner Limited [Member]</t>
        </is>
      </c>
    </row>
    <row r="66">
      <c r="A66" s="3" t="inlineStr">
        <is>
          <t>Disclosure of GENERAL INFORMATION [Line Items]</t>
        </is>
      </c>
    </row>
    <row r="67">
      <c r="A67" s="4" t="inlineStr">
        <is>
          <t>Business combination, consideration, exchange price of share | $ / shares</t>
        </is>
      </c>
      <c r="W67" s="8" t="n">
        <v>10</v>
      </c>
    </row>
    <row r="68">
      <c r="A68" s="4" t="inlineStr">
        <is>
          <t>Business combination, consideration, number of outstanding shares acquired | shares</t>
        </is>
      </c>
      <c r="W68" s="5" t="n">
        <v>5743320</v>
      </c>
    </row>
    <row r="69">
      <c r="A69" s="4" t="inlineStr">
        <is>
          <t>Number of shares outstanding | shares</t>
        </is>
      </c>
      <c r="W69" s="5" t="n">
        <v>8950171</v>
      </c>
    </row>
    <row r="70">
      <c r="A70" s="4" t="inlineStr">
        <is>
          <t>Issued capital | $</t>
        </is>
      </c>
      <c r="Y70" s="8" t="n">
        <v>1</v>
      </c>
    </row>
    <row r="71">
      <c r="A71" s="4" t="inlineStr">
        <is>
          <t>Success Winner Limited [Member] | Mr. Wong Kung Tok [Member]</t>
        </is>
      </c>
    </row>
    <row r="72">
      <c r="A72" s="3" t="inlineStr">
        <is>
          <t>Disclosure of GENERAL INFORMATION [Line Items]</t>
        </is>
      </c>
    </row>
    <row r="73">
      <c r="A73" s="4" t="inlineStr">
        <is>
          <t>Par value per share | $ / shares</t>
        </is>
      </c>
      <c r="Y73" s="8" t="n">
        <v>1</v>
      </c>
    </row>
    <row r="74">
      <c r="A74" s="4" t="inlineStr">
        <is>
          <t>Anhai Hengda [Member]</t>
        </is>
      </c>
    </row>
    <row r="75">
      <c r="A75" s="3" t="inlineStr">
        <is>
          <t>Disclosure of GENERAL INFORMATION [Line Items]</t>
        </is>
      </c>
    </row>
    <row r="76">
      <c r="A76" s="4" t="inlineStr">
        <is>
          <t>Percentage of voting equity interests acquired</t>
        </is>
      </c>
      <c r="Z76" s="4" t="inlineStr">
        <is>
          <t>100.00%</t>
        </is>
      </c>
    </row>
    <row r="77">
      <c r="A77" s="4" t="inlineStr">
        <is>
          <t>Anhai Hengda and Chi Wah [Member]</t>
        </is>
      </c>
    </row>
    <row r="78">
      <c r="A78" s="3" t="inlineStr">
        <is>
          <t>Disclosure of GENERAL INFORMATION [Line Items]</t>
        </is>
      </c>
    </row>
    <row r="79">
      <c r="A79" s="4" t="inlineStr">
        <is>
          <t>Consideration transferred, acquisition-date fair value | ¥</t>
        </is>
      </c>
      <c r="Z79" s="6" t="n">
        <v>58980000</v>
      </c>
    </row>
    <row r="80">
      <c r="A80" s="4" t="inlineStr">
        <is>
          <t>Jiangxi Hengdali Ceramic Materials Co., Ltd [Member]</t>
        </is>
      </c>
    </row>
    <row r="81">
      <c r="A81" s="3" t="inlineStr">
        <is>
          <t>Disclosure of GENERAL INFORMATION [Line Items]</t>
        </is>
      </c>
    </row>
    <row r="82">
      <c r="A82" s="4" t="inlineStr">
        <is>
          <t>Business Combination, Recognized Identifiable Assets Acquired and Liabilities Assumed, Loans | ¥</t>
        </is>
      </c>
      <c r="C82" s="6" t="n">
        <v>60000000</v>
      </c>
    </row>
    <row r="83">
      <c r="A83" s="4" t="inlineStr">
        <is>
          <t>Consideration paid (received) | ¥</t>
        </is>
      </c>
      <c r="C83" s="6" t="n">
        <v>185500000</v>
      </c>
    </row>
    <row r="84"/>
    <row r="85">
      <c r="A85" s="4" t="inlineStr">
        <is>
          <t>[1]</t>
        </is>
      </c>
      <c r="B85" s="4" t="inlineStr">
        <is>
          <t>(2)</t>
        </is>
      </c>
    </row>
    <row r="86">
      <c r="A86" s="4" t="inlineStr">
        <is>
          <t>[2]</t>
        </is>
      </c>
      <c r="B86" s="4" t="inlineStr">
        <is>
          <t>(1)</t>
        </is>
      </c>
    </row>
  </sheetData>
  <mergeCells count="5">
    <mergeCell ref="E1:F1"/>
    <mergeCell ref="N1:O1"/>
    <mergeCell ref="A84:AA84"/>
    <mergeCell ref="B85:AA85"/>
    <mergeCell ref="B86:AA8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16" customWidth="1" min="2" max="2"/>
  </cols>
  <sheetData>
    <row r="1">
      <c r="A1" s="1" t="inlineStr">
        <is>
          <t>SUMMARY OF SIGNIFICANT ACCOUNTING POLICIES (Details)</t>
        </is>
      </c>
      <c r="B1" s="2" t="inlineStr">
        <is>
          <t>12 Months Ended</t>
        </is>
      </c>
    </row>
    <row r="2">
      <c r="B2" s="2" t="inlineStr">
        <is>
          <t>Dec. 31, 2021</t>
        </is>
      </c>
    </row>
    <row r="3">
      <c r="A3" s="3" t="inlineStr">
        <is>
          <t>SUMMARY OF SIGNIFICANT ACCOUNTING POLICIES</t>
        </is>
      </c>
    </row>
    <row r="4">
      <c r="A4" s="4" t="inlineStr">
        <is>
          <t>Amortization period of Land Use Rights</t>
        </is>
      </c>
      <c r="B4" s="4" t="inlineStr">
        <is>
          <t>50 years</t>
        </is>
      </c>
    </row>
    <row r="5">
      <c r="A5" s="4" t="inlineStr">
        <is>
          <t>Plant and machinery</t>
        </is>
      </c>
    </row>
    <row r="6">
      <c r="A6" s="3" t="inlineStr">
        <is>
          <t>SUMMARY OF SIGNIFICANT ACCOUNTING POLICIES</t>
        </is>
      </c>
    </row>
    <row r="7">
      <c r="A7" s="4" t="inlineStr">
        <is>
          <t>Useful life measured as period of time, property, plant and equipment</t>
        </is>
      </c>
      <c r="B7" s="4" t="inlineStr">
        <is>
          <t>10 years</t>
        </is>
      </c>
    </row>
    <row r="8">
      <c r="A8" s="4" t="inlineStr">
        <is>
          <t>Motor vehicles</t>
        </is>
      </c>
    </row>
    <row r="9">
      <c r="A9" s="3" t="inlineStr">
        <is>
          <t>SUMMARY OF SIGNIFICANT ACCOUNTING POLICIES</t>
        </is>
      </c>
    </row>
    <row r="10">
      <c r="A10" s="4" t="inlineStr">
        <is>
          <t>Useful life measured as period of time, property, plant and equipment</t>
        </is>
      </c>
      <c r="B10" s="4" t="inlineStr">
        <is>
          <t>10 years</t>
        </is>
      </c>
    </row>
    <row r="11">
      <c r="A11" s="4" t="inlineStr">
        <is>
          <t>Office Equipment</t>
        </is>
      </c>
    </row>
    <row r="12">
      <c r="A12" s="3" t="inlineStr">
        <is>
          <t>SUMMARY OF SIGNIFICANT ACCOUNTING POLICIES</t>
        </is>
      </c>
    </row>
    <row r="13">
      <c r="A13" s="4" t="inlineStr">
        <is>
          <t>Useful life measured as period of time, property, plant and equipment</t>
        </is>
      </c>
      <c r="B13" s="4" t="inlineStr">
        <is>
          <t>5 years</t>
        </is>
      </c>
    </row>
    <row r="14">
      <c r="A14" s="4" t="inlineStr">
        <is>
          <t>Buildings</t>
        </is>
      </c>
    </row>
    <row r="15">
      <c r="A15" s="3" t="inlineStr">
        <is>
          <t>SUMMARY OF SIGNIFICANT ACCOUNTING POLICIES</t>
        </is>
      </c>
    </row>
    <row r="16">
      <c r="A16" s="4" t="inlineStr">
        <is>
          <t>Useful life measured as period of time, property, plant and equipment</t>
        </is>
      </c>
      <c r="B16" s="4" t="inlineStr">
        <is>
          <t>4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NGES IN ACCOUNTING POLICIES AND DISCLOSURES (Details) - CNY (¥) ¥ in Thousands</t>
        </is>
      </c>
      <c r="B1" s="2" t="inlineStr">
        <is>
          <t>Dec. 31, 2021</t>
        </is>
      </c>
      <c r="C1" s="2" t="inlineStr">
        <is>
          <t>Dec. 31, 2020</t>
        </is>
      </c>
      <c r="D1" s="2" t="inlineStr">
        <is>
          <t>Jan. 01, 2019</t>
        </is>
      </c>
      <c r="E1" s="2" t="inlineStr">
        <is>
          <t>Dec. 31, 2018</t>
        </is>
      </c>
    </row>
    <row r="2">
      <c r="A2" s="3" t="inlineStr">
        <is>
          <t>CHANGES IN ACCOUNTING POLICIES AND DISCLOSURES</t>
        </is>
      </c>
    </row>
    <row r="3">
      <c r="A3" s="4" t="inlineStr">
        <is>
          <t>Weighted average lessee's incremental borrowing rate applied to the lease liabilities</t>
        </is>
      </c>
      <c r="D3" s="4" t="inlineStr">
        <is>
          <t>5.75%</t>
        </is>
      </c>
    </row>
    <row r="4">
      <c r="A4" s="4" t="inlineStr">
        <is>
          <t>Operating lease commitments disclosed as at December 31, 2018</t>
        </is>
      </c>
      <c r="E4" s="6" t="n">
        <v>19695</v>
      </c>
    </row>
    <row r="5">
      <c r="A5" s="4" t="inlineStr">
        <is>
          <t>Discounted using weighted average incremental borrowing rate of 5.75%</t>
        </is>
      </c>
      <c r="D5" s="6" t="n">
        <v>15496</v>
      </c>
    </row>
    <row r="6">
      <c r="A6" s="4" t="inlineStr">
        <is>
          <t>Lease liabilities</t>
        </is>
      </c>
      <c r="B6" s="6" t="n">
        <v>46729</v>
      </c>
      <c r="C6" s="6" t="n">
        <v>60159</v>
      </c>
      <c r="D6" s="5" t="n">
        <v>19380</v>
      </c>
    </row>
    <row r="7">
      <c r="A7" s="4" t="inlineStr">
        <is>
          <t>Right-of-use assets</t>
        </is>
      </c>
      <c r="D7" s="5" t="n">
        <v>17266</v>
      </c>
    </row>
    <row r="8">
      <c r="A8" s="4" t="inlineStr">
        <is>
          <t>Lease liability</t>
        </is>
      </c>
      <c r="B8" s="6" t="n">
        <v>-13404</v>
      </c>
      <c r="C8" s="6" t="n">
        <v>-13431</v>
      </c>
      <c r="D8" s="5" t="n">
        <v>-19380</v>
      </c>
    </row>
    <row r="9">
      <c r="A9" s="4" t="inlineStr">
        <is>
          <t>Retained earnings</t>
        </is>
      </c>
      <c r="D9" s="6" t="n">
        <v>21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CRITICAL ACCOUNTING ESTIMATES AND JUDGMENTS (Details) - CNY (¥)</t>
        </is>
      </c>
      <c r="B1" s="2" t="inlineStr">
        <is>
          <t>12 Months Ended</t>
        </is>
      </c>
    </row>
    <row r="2">
      <c r="B2" s="2" t="inlineStr">
        <is>
          <t>Dec. 31, 2021</t>
        </is>
      </c>
      <c r="C2" s="2" t="inlineStr">
        <is>
          <t>Dec. 31, 2020</t>
        </is>
      </c>
      <c r="D2" s="2" t="inlineStr">
        <is>
          <t>Dec. 31, 2019</t>
        </is>
      </c>
      <c r="E2" s="2" t="inlineStr">
        <is>
          <t>Dec. 31, 2015</t>
        </is>
      </c>
      <c r="F2" s="2" t="inlineStr">
        <is>
          <t>Jan. 01, 2019</t>
        </is>
      </c>
    </row>
    <row r="3">
      <c r="A3" s="3" t="inlineStr">
        <is>
          <t>CRITICAL ACCOUNTING ESTIMATES AND JUDGMENTS</t>
        </is>
      </c>
    </row>
    <row r="4">
      <c r="A4" s="4" t="inlineStr">
        <is>
          <t>Property, plant and equipment</t>
        </is>
      </c>
      <c r="B4" s="6" t="n">
        <v>1250000</v>
      </c>
      <c r="C4" s="6" t="n">
        <v>68000</v>
      </c>
    </row>
    <row r="5">
      <c r="A5" s="4" t="inlineStr">
        <is>
          <t>Impairment loss recognised in profit or loss, property, plant and equipment</t>
        </is>
      </c>
      <c r="B5" s="5" t="n">
        <v>0</v>
      </c>
      <c r="C5" s="5" t="n">
        <v>0</v>
      </c>
      <c r="D5" s="6" t="n">
        <v>0</v>
      </c>
    </row>
    <row r="6">
      <c r="A6" s="4" t="inlineStr">
        <is>
          <t>Investment property</t>
        </is>
      </c>
      <c r="B6" s="5" t="n">
        <v>0</v>
      </c>
      <c r="C6" s="5" t="n">
        <v>0</v>
      </c>
    </row>
    <row r="7">
      <c r="A7" s="4" t="inlineStr">
        <is>
          <t>Impairment loss recognised in profit or loss, investment property</t>
        </is>
      </c>
      <c r="B7" s="5" t="n">
        <v>0</v>
      </c>
      <c r="C7" s="5" t="n">
        <v>0</v>
      </c>
      <c r="D7" s="5" t="n">
        <v>0</v>
      </c>
    </row>
    <row r="8">
      <c r="A8" s="4" t="inlineStr">
        <is>
          <t>Right-of-use assets</t>
        </is>
      </c>
      <c r="F8" s="6" t="n">
        <v>17266000</v>
      </c>
    </row>
    <row r="9">
      <c r="A9" s="4" t="inlineStr">
        <is>
          <t>Impairment loss of land use rights</t>
        </is>
      </c>
      <c r="B9" s="5" t="n">
        <v>0</v>
      </c>
      <c r="C9" s="5" t="n">
        <v>0</v>
      </c>
      <c r="D9" s="5" t="n">
        <v>0</v>
      </c>
    </row>
    <row r="10">
      <c r="A10" s="4" t="inlineStr">
        <is>
          <t>Impairment loss recognised in profit or loss, goodwill</t>
        </is>
      </c>
      <c r="B10" s="5" t="n">
        <v>0</v>
      </c>
      <c r="C10" s="5" t="n">
        <v>0</v>
      </c>
      <c r="D10" s="5" t="n">
        <v>0</v>
      </c>
      <c r="E10" s="6" t="n">
        <v>3735000</v>
      </c>
    </row>
    <row r="11">
      <c r="A11" s="4" t="inlineStr">
        <is>
          <t>Income tax payable</t>
        </is>
      </c>
      <c r="B11" s="5" t="n">
        <v>209000</v>
      </c>
      <c r="C11" s="5" t="n">
        <v>0</v>
      </c>
    </row>
    <row r="12">
      <c r="A12" s="4" t="inlineStr">
        <is>
          <t>Bad debts</t>
        </is>
      </c>
      <c r="B12" s="5" t="n">
        <v>125554000</v>
      </c>
      <c r="C12" s="5" t="n">
        <v>150268000</v>
      </c>
      <c r="D12" s="6" t="n">
        <v>68660000</v>
      </c>
    </row>
    <row r="13">
      <c r="A13" s="4" t="inlineStr">
        <is>
          <t>Trade and other current receivables</t>
        </is>
      </c>
      <c r="B13" s="5" t="n">
        <v>51416000</v>
      </c>
      <c r="C13" s="5" t="n">
        <v>101470000</v>
      </c>
    </row>
    <row r="14">
      <c r="A14" s="4" t="inlineStr">
        <is>
          <t>Current inventories</t>
        </is>
      </c>
      <c r="B14" s="5" t="n">
        <v>31589000</v>
      </c>
      <c r="C14" s="5" t="n">
        <v>52201000</v>
      </c>
    </row>
    <row r="15">
      <c r="A15" s="4" t="inlineStr">
        <is>
          <t>Land use rights member</t>
        </is>
      </c>
    </row>
    <row r="16">
      <c r="A16" s="3" t="inlineStr">
        <is>
          <t>CRITICAL ACCOUNTING ESTIMATES AND JUDGMENTS</t>
        </is>
      </c>
    </row>
    <row r="17">
      <c r="A17" s="4" t="inlineStr">
        <is>
          <t>Right-of-use assets</t>
        </is>
      </c>
      <c r="B17" s="6" t="n">
        <v>0</v>
      </c>
      <c r="C17" s="6" t="n">
        <v>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AND OTHER INCOME (Details) - CNY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Sale of goods</t>
        </is>
      </c>
      <c r="B4" s="6" t="n">
        <v>144743</v>
      </c>
      <c r="C4" s="6" t="n">
        <v>182989</v>
      </c>
      <c r="D4" s="6" t="n">
        <v>327581</v>
      </c>
    </row>
    <row r="5">
      <c r="A5" s="3" t="inlineStr">
        <is>
          <t>Other income</t>
        </is>
      </c>
    </row>
    <row r="6">
      <c r="A6" s="4" t="inlineStr">
        <is>
          <t>Total income</t>
        </is>
      </c>
      <c r="B6" s="5" t="n">
        <v>216270</v>
      </c>
      <c r="C6" s="5" t="n">
        <v>182989</v>
      </c>
      <c r="D6" s="5" t="n">
        <v>327581</v>
      </c>
    </row>
    <row r="7">
      <c r="A7" s="4" t="inlineStr">
        <is>
          <t>Interest income</t>
        </is>
      </c>
      <c r="B7" s="5" t="n">
        <v>16</v>
      </c>
      <c r="C7" s="5" t="n">
        <v>49</v>
      </c>
      <c r="D7" s="5" t="n">
        <v>73</v>
      </c>
    </row>
    <row r="8">
      <c r="A8" s="4" t="inlineStr">
        <is>
          <t>Foreign exchange gain</t>
        </is>
      </c>
      <c r="C8" s="5" t="n">
        <v>124</v>
      </c>
      <c r="D8" s="5" t="n">
        <v>74</v>
      </c>
    </row>
    <row r="9">
      <c r="A9" s="4" t="inlineStr">
        <is>
          <t>Consulting income</t>
        </is>
      </c>
      <c r="C9" s="5" t="n">
        <v>7249</v>
      </c>
      <c r="D9" s="5" t="n">
        <v>109</v>
      </c>
    </row>
    <row r="10">
      <c r="A10" s="4" t="inlineStr">
        <is>
          <t>Rent deposit refund</t>
        </is>
      </c>
      <c r="D10" s="5" t="n">
        <v>88</v>
      </c>
    </row>
    <row r="11">
      <c r="A11" s="4" t="inlineStr">
        <is>
          <t>Other income</t>
        </is>
      </c>
      <c r="B11" s="5" t="n">
        <v>21</v>
      </c>
      <c r="C11" s="5" t="n">
        <v>223</v>
      </c>
      <c r="D11" s="5" t="n">
        <v>96</v>
      </c>
    </row>
    <row r="12">
      <c r="A12" s="4" t="inlineStr">
        <is>
          <t>Rental income</t>
        </is>
      </c>
      <c r="B12" s="5" t="n">
        <v>9383</v>
      </c>
      <c r="C12" s="5" t="n">
        <v>14286</v>
      </c>
      <c r="D12" s="5" t="n">
        <v>14196</v>
      </c>
    </row>
    <row r="13">
      <c r="A13" s="4" t="inlineStr">
        <is>
          <t>Total Other Income</t>
        </is>
      </c>
      <c r="B13" s="5" t="n">
        <v>9420</v>
      </c>
      <c r="C13" s="6" t="n">
        <v>21931</v>
      </c>
      <c r="D13" s="6" t="n">
        <v>14636</v>
      </c>
    </row>
    <row r="14">
      <c r="A14" s="4" t="inlineStr">
        <is>
          <t>Business management and consulting</t>
        </is>
      </c>
    </row>
    <row r="15">
      <c r="A15" s="3" t="inlineStr">
        <is>
          <t>Other income</t>
        </is>
      </c>
    </row>
    <row r="16">
      <c r="A16" s="4" t="inlineStr">
        <is>
          <t>Total income</t>
        </is>
      </c>
      <c r="B16" s="6" t="n">
        <v>7152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OTHER INCOME - Operations by business segment (Details) - CNY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216270</v>
      </c>
      <c r="C4" s="6" t="n">
        <v>182989</v>
      </c>
      <c r="D4" s="6" t="n">
        <v>327581</v>
      </c>
    </row>
    <row r="5">
      <c r="A5" s="4" t="inlineStr">
        <is>
          <t>Total cost of revenues</t>
        </is>
      </c>
      <c r="B5" s="5" t="n">
        <v>148929</v>
      </c>
      <c r="C5" s="5" t="n">
        <v>208991</v>
      </c>
      <c r="D5" s="5" t="n">
        <v>246255</v>
      </c>
    </row>
    <row r="6">
      <c r="A6" s="4" t="inlineStr">
        <is>
          <t>Bad debt expense</t>
        </is>
      </c>
      <c r="B6" s="5" t="n">
        <v>-125554</v>
      </c>
      <c r="C6" s="5" t="n">
        <v>-150268</v>
      </c>
      <c r="D6" s="5" t="n">
        <v>-68660</v>
      </c>
    </row>
    <row r="7">
      <c r="A7" s="4" t="inlineStr">
        <is>
          <t>Other expenses</t>
        </is>
      </c>
      <c r="B7" s="5" t="n">
        <v>124</v>
      </c>
      <c r="C7" s="5" t="n">
        <v>0</v>
      </c>
      <c r="D7" s="5" t="n">
        <v>0</v>
      </c>
    </row>
    <row r="8">
      <c r="A8" s="4" t="inlineStr">
        <is>
          <t>Total Other Income</t>
        </is>
      </c>
      <c r="B8" s="5" t="n">
        <v>9420</v>
      </c>
      <c r="C8" s="5" t="n">
        <v>21931</v>
      </c>
      <c r="D8" s="5" t="n">
        <v>14636</v>
      </c>
    </row>
    <row r="9">
      <c r="A9" s="4" t="inlineStr">
        <is>
          <t>Loss from operations</t>
        </is>
      </c>
      <c r="B9" s="5" t="n">
        <v>-89841</v>
      </c>
      <c r="C9" s="5" t="n">
        <v>-193062</v>
      </c>
      <c r="D9" s="5" t="n">
        <v>-9445</v>
      </c>
    </row>
    <row r="10">
      <c r="A10" s="4" t="inlineStr">
        <is>
          <t>Operating segments | Revenues</t>
        </is>
      </c>
    </row>
    <row r="11">
      <c r="A11" s="3" t="inlineStr">
        <is>
          <t>Disclosure Of Operating Segments (Line Items)</t>
        </is>
      </c>
    </row>
    <row r="12">
      <c r="A12" s="4" t="inlineStr">
        <is>
          <t>Revenue</t>
        </is>
      </c>
      <c r="B12" s="5" t="n">
        <v>216270</v>
      </c>
      <c r="C12" s="5" t="n">
        <v>182989</v>
      </c>
      <c r="D12" s="5" t="n">
        <v>327581</v>
      </c>
    </row>
    <row r="13">
      <c r="A13" s="4" t="inlineStr">
        <is>
          <t>Operating segments | Revenues | Sale of tile products</t>
        </is>
      </c>
    </row>
    <row r="14">
      <c r="A14" s="3" t="inlineStr">
        <is>
          <t>Disclosure Of Operating Segments (Line Items)</t>
        </is>
      </c>
    </row>
    <row r="15">
      <c r="A15" s="4" t="inlineStr">
        <is>
          <t>Revenue</t>
        </is>
      </c>
      <c r="B15" s="5" t="n">
        <v>144743</v>
      </c>
      <c r="C15" s="5" t="n">
        <v>182989</v>
      </c>
      <c r="D15" s="5" t="n">
        <v>327581</v>
      </c>
    </row>
    <row r="16">
      <c r="A16" s="4" t="inlineStr">
        <is>
          <t>Operating segments | Revenues | Business management and consulting</t>
        </is>
      </c>
    </row>
    <row r="17">
      <c r="A17" s="3" t="inlineStr">
        <is>
          <t>Disclosure Of Operating Segments (Line Items)</t>
        </is>
      </c>
    </row>
    <row r="18">
      <c r="A18" s="4" t="inlineStr">
        <is>
          <t>Revenue</t>
        </is>
      </c>
      <c r="B18" s="5" t="n">
        <v>71527</v>
      </c>
    </row>
    <row r="19">
      <c r="A19" s="4" t="inlineStr">
        <is>
          <t>Operating segments | Cost of revenues</t>
        </is>
      </c>
    </row>
    <row r="20">
      <c r="A20" s="3" t="inlineStr">
        <is>
          <t>Disclosure Of Operating Segments (Line Items)</t>
        </is>
      </c>
    </row>
    <row r="21">
      <c r="A21" s="4" t="inlineStr">
        <is>
          <t>Total cost of revenues</t>
        </is>
      </c>
      <c r="B21" s="5" t="n">
        <v>148929</v>
      </c>
      <c r="C21" s="5" t="n">
        <v>208991</v>
      </c>
      <c r="D21" s="5" t="n">
        <v>246255</v>
      </c>
    </row>
    <row r="22">
      <c r="A22" s="4" t="inlineStr">
        <is>
          <t>Operating segments | Cost of revenues | Sale of tile products</t>
        </is>
      </c>
    </row>
    <row r="23">
      <c r="A23" s="3" t="inlineStr">
        <is>
          <t>Disclosure Of Operating Segments (Line Items)</t>
        </is>
      </c>
    </row>
    <row r="24">
      <c r="A24" s="4" t="inlineStr">
        <is>
          <t>Total cost of revenues</t>
        </is>
      </c>
      <c r="B24" s="5" t="n">
        <v>83436</v>
      </c>
      <c r="C24" s="5" t="n">
        <v>208991</v>
      </c>
      <c r="D24" s="5" t="n">
        <v>246255</v>
      </c>
    </row>
    <row r="25">
      <c r="A25" s="4" t="inlineStr">
        <is>
          <t>Operating segments | Cost of revenues | Business management and consulting</t>
        </is>
      </c>
    </row>
    <row r="26">
      <c r="A26" s="3" t="inlineStr">
        <is>
          <t>Disclosure Of Operating Segments (Line Items)</t>
        </is>
      </c>
    </row>
    <row r="27">
      <c r="A27" s="4" t="inlineStr">
        <is>
          <t>Total cost of revenues</t>
        </is>
      </c>
      <c r="B27" s="5" t="n">
        <v>65493</v>
      </c>
    </row>
    <row r="28">
      <c r="A28" s="4" t="inlineStr">
        <is>
          <t>Operating segments | Operating costs and expenses</t>
        </is>
      </c>
    </row>
    <row r="29">
      <c r="A29" s="3" t="inlineStr">
        <is>
          <t>Disclosure Of Operating Segments (Line Items)</t>
        </is>
      </c>
    </row>
    <row r="30">
      <c r="A30" s="4" t="inlineStr">
        <is>
          <t>Total operating costs and expenses</t>
        </is>
      </c>
      <c r="B30" s="5" t="n">
        <v>40924</v>
      </c>
      <c r="C30" s="5" t="n">
        <v>38723</v>
      </c>
      <c r="D30" s="5" t="n">
        <v>36747</v>
      </c>
    </row>
    <row r="31">
      <c r="A31" s="4" t="inlineStr">
        <is>
          <t>Operating segments | Operating costs and expenses | Sale of tile products</t>
        </is>
      </c>
    </row>
    <row r="32">
      <c r="A32" s="3" t="inlineStr">
        <is>
          <t>Disclosure Of Operating Segments (Line Items)</t>
        </is>
      </c>
    </row>
    <row r="33">
      <c r="A33" s="4" t="inlineStr">
        <is>
          <t>Total operating costs and expenses</t>
        </is>
      </c>
      <c r="B33" s="5" t="n">
        <v>20292</v>
      </c>
      <c r="C33" s="5" t="n">
        <v>38723</v>
      </c>
      <c r="D33" s="5" t="n">
        <v>36747</v>
      </c>
    </row>
    <row r="34">
      <c r="A34" s="4" t="inlineStr">
        <is>
          <t>Operating segments | Operating costs and expenses | Business management and consulting</t>
        </is>
      </c>
    </row>
    <row r="35">
      <c r="A35" s="3" t="inlineStr">
        <is>
          <t>Disclosure Of Operating Segments (Line Items)</t>
        </is>
      </c>
    </row>
    <row r="36">
      <c r="A36" s="4" t="inlineStr">
        <is>
          <t>Total operating costs and expenses</t>
        </is>
      </c>
      <c r="B36" s="5" t="n">
        <v>9955</v>
      </c>
    </row>
    <row r="37">
      <c r="A37" s="4" t="inlineStr">
        <is>
          <t>Operating segments | Operating costs and expenses | Others</t>
        </is>
      </c>
    </row>
    <row r="38">
      <c r="A38" s="3" t="inlineStr">
        <is>
          <t>Disclosure Of Operating Segments (Line Items)</t>
        </is>
      </c>
    </row>
    <row r="39">
      <c r="A39" s="4" t="inlineStr">
        <is>
          <t>Total operating costs and expenses</t>
        </is>
      </c>
      <c r="B39" s="5" t="n">
        <v>10677</v>
      </c>
    </row>
    <row r="40">
      <c r="A40" s="4" t="inlineStr">
        <is>
          <t>Operating segments | Bad debt expense</t>
        </is>
      </c>
    </row>
    <row r="41">
      <c r="A41" s="3" t="inlineStr">
        <is>
          <t>Disclosure Of Operating Segments (Line Items)</t>
        </is>
      </c>
    </row>
    <row r="42">
      <c r="A42" s="4" t="inlineStr">
        <is>
          <t>Bad debt expense</t>
        </is>
      </c>
      <c r="B42" s="5" t="n">
        <v>125554</v>
      </c>
      <c r="C42" s="5" t="n">
        <v>150268</v>
      </c>
      <c r="D42" s="5" t="n">
        <v>68660</v>
      </c>
    </row>
    <row r="43">
      <c r="A43" s="4" t="inlineStr">
        <is>
          <t>Operating segments | Bad debt expense | Sale of tile products</t>
        </is>
      </c>
    </row>
    <row r="44">
      <c r="A44" s="3" t="inlineStr">
        <is>
          <t>Disclosure Of Operating Segments (Line Items)</t>
        </is>
      </c>
    </row>
    <row r="45">
      <c r="A45" s="4" t="inlineStr">
        <is>
          <t>Bad debt expense</t>
        </is>
      </c>
      <c r="B45" s="5" t="n">
        <v>115407</v>
      </c>
      <c r="C45" s="5" t="n">
        <v>150268</v>
      </c>
      <c r="D45" s="5" t="n">
        <v>68660</v>
      </c>
    </row>
    <row r="46">
      <c r="A46" s="4" t="inlineStr">
        <is>
          <t>Operating segments | Bad debt expense | Business management and consulting</t>
        </is>
      </c>
    </row>
    <row r="47">
      <c r="A47" s="3" t="inlineStr">
        <is>
          <t>Disclosure Of Operating Segments (Line Items)</t>
        </is>
      </c>
    </row>
    <row r="48">
      <c r="A48" s="4" t="inlineStr">
        <is>
          <t>Bad debt expense</t>
        </is>
      </c>
      <c r="B48" s="5" t="n">
        <v>10147</v>
      </c>
    </row>
    <row r="49">
      <c r="A49" s="4" t="inlineStr">
        <is>
          <t>Operating segments | Other expenses</t>
        </is>
      </c>
    </row>
    <row r="50">
      <c r="A50" s="3" t="inlineStr">
        <is>
          <t>Disclosure Of Operating Segments (Line Items)</t>
        </is>
      </c>
    </row>
    <row r="51">
      <c r="A51" s="4" t="inlineStr">
        <is>
          <t>Other expenses</t>
        </is>
      </c>
      <c r="B51" s="5" t="n">
        <v>124</v>
      </c>
    </row>
    <row r="52">
      <c r="A52" s="4" t="inlineStr">
        <is>
          <t>Operating segments | Other expenses | Sale of tile products</t>
        </is>
      </c>
    </row>
    <row r="53">
      <c r="A53" s="3" t="inlineStr">
        <is>
          <t>Disclosure Of Operating Segments (Line Items)</t>
        </is>
      </c>
    </row>
    <row r="54">
      <c r="A54" s="4" t="inlineStr">
        <is>
          <t>Other expenses</t>
        </is>
      </c>
      <c r="B54" s="5" t="n">
        <v>90</v>
      </c>
    </row>
    <row r="55">
      <c r="A55" s="4" t="inlineStr">
        <is>
          <t>Operating segments | Other expenses | Business management and consulting</t>
        </is>
      </c>
    </row>
    <row r="56">
      <c r="A56" s="3" t="inlineStr">
        <is>
          <t>Disclosure Of Operating Segments (Line Items)</t>
        </is>
      </c>
    </row>
    <row r="57">
      <c r="A57" s="4" t="inlineStr">
        <is>
          <t>Other expenses</t>
        </is>
      </c>
      <c r="B57" s="5" t="n">
        <v>34</v>
      </c>
    </row>
    <row r="58">
      <c r="A58" s="4" t="inlineStr">
        <is>
          <t>Operating segments | Other income</t>
        </is>
      </c>
    </row>
    <row r="59">
      <c r="A59" s="3" t="inlineStr">
        <is>
          <t>Disclosure Of Operating Segments (Line Items)</t>
        </is>
      </c>
    </row>
    <row r="60">
      <c r="A60" s="4" t="inlineStr">
        <is>
          <t>Total Other Income</t>
        </is>
      </c>
      <c r="B60" s="5" t="n">
        <v>9420</v>
      </c>
      <c r="C60" s="5" t="n">
        <v>21931</v>
      </c>
      <c r="D60" s="5" t="n">
        <v>14636</v>
      </c>
    </row>
    <row r="61">
      <c r="A61" s="4" t="inlineStr">
        <is>
          <t>Operating segments | Other income | Sale of tile products</t>
        </is>
      </c>
    </row>
    <row r="62">
      <c r="A62" s="3" t="inlineStr">
        <is>
          <t>Disclosure Of Operating Segments (Line Items)</t>
        </is>
      </c>
    </row>
    <row r="63">
      <c r="A63" s="4" t="inlineStr">
        <is>
          <t>Total Other Income</t>
        </is>
      </c>
      <c r="B63" s="5" t="n">
        <v>9389</v>
      </c>
      <c r="C63" s="5" t="n">
        <v>14682</v>
      </c>
      <c r="D63" s="5" t="n">
        <v>7436</v>
      </c>
    </row>
    <row r="64">
      <c r="A64" s="4" t="inlineStr">
        <is>
          <t>Operating segments | Other income | Business management and consulting</t>
        </is>
      </c>
    </row>
    <row r="65">
      <c r="A65" s="3" t="inlineStr">
        <is>
          <t>Disclosure Of Operating Segments (Line Items)</t>
        </is>
      </c>
    </row>
    <row r="66">
      <c r="A66" s="4" t="inlineStr">
        <is>
          <t>Total Other Income</t>
        </is>
      </c>
      <c r="B66" s="5" t="n">
        <v>29</v>
      </c>
      <c r="C66" s="5" t="n">
        <v>7249</v>
      </c>
      <c r="D66" s="5" t="n">
        <v>7200</v>
      </c>
    </row>
    <row r="67">
      <c r="A67" s="4" t="inlineStr">
        <is>
          <t>Operating segments | Other income | Others</t>
        </is>
      </c>
    </row>
    <row r="68">
      <c r="A68" s="3" t="inlineStr">
        <is>
          <t>Disclosure Of Operating Segments (Line Items)</t>
        </is>
      </c>
    </row>
    <row r="69">
      <c r="A69" s="4" t="inlineStr">
        <is>
          <t>Total Other Income</t>
        </is>
      </c>
      <c r="B69" s="5" t="n">
        <v>2</v>
      </c>
    </row>
    <row r="70">
      <c r="A70" s="4" t="inlineStr">
        <is>
          <t>Operating segments | Loss (income) from operations</t>
        </is>
      </c>
    </row>
    <row r="71">
      <c r="A71" s="3" t="inlineStr">
        <is>
          <t>Disclosure Of Operating Segments (Line Items)</t>
        </is>
      </c>
    </row>
    <row r="72">
      <c r="A72" s="4" t="inlineStr">
        <is>
          <t>Loss from operations</t>
        </is>
      </c>
      <c r="B72" s="5" t="n">
        <v>-89841</v>
      </c>
      <c r="C72" s="5" t="n">
        <v>-193062</v>
      </c>
      <c r="D72" s="5" t="n">
        <v>-9445</v>
      </c>
    </row>
    <row r="73">
      <c r="A73" s="4" t="inlineStr">
        <is>
          <t>Operating segments | Loss (income) from operations | Sale of tile products</t>
        </is>
      </c>
    </row>
    <row r="74">
      <c r="A74" s="3" t="inlineStr">
        <is>
          <t>Disclosure Of Operating Segments (Line Items)</t>
        </is>
      </c>
    </row>
    <row r="75">
      <c r="A75" s="4" t="inlineStr">
        <is>
          <t>Loss from operations</t>
        </is>
      </c>
      <c r="B75" s="5" t="n">
        <v>-65093</v>
      </c>
      <c r="C75" s="5" t="n">
        <v>-193062</v>
      </c>
      <c r="D75" s="6" t="n">
        <v>-9445</v>
      </c>
    </row>
    <row r="76">
      <c r="A76" s="4" t="inlineStr">
        <is>
          <t>Operating segments | Loss (income) from operations | Business management and consulting</t>
        </is>
      </c>
    </row>
    <row r="77">
      <c r="A77" s="3" t="inlineStr">
        <is>
          <t>Disclosure Of Operating Segments (Line Items)</t>
        </is>
      </c>
    </row>
    <row r="78">
      <c r="A78" s="4" t="inlineStr">
        <is>
          <t>Loss from operations</t>
        </is>
      </c>
      <c r="B78" s="5" t="n">
        <v>-14073</v>
      </c>
    </row>
    <row r="79">
      <c r="A79" s="4" t="inlineStr">
        <is>
          <t>Operating segments | Loss (income) from operations | Others</t>
        </is>
      </c>
    </row>
    <row r="80">
      <c r="A80" s="3" t="inlineStr">
        <is>
          <t>Disclosure Of Operating Segments (Line Items)</t>
        </is>
      </c>
    </row>
    <row r="81">
      <c r="A81" s="4" t="inlineStr">
        <is>
          <t>Loss from operations</t>
        </is>
      </c>
      <c r="B81" s="5" t="n">
        <v>-10675</v>
      </c>
    </row>
    <row r="82">
      <c r="A82" s="4" t="inlineStr">
        <is>
          <t>Operating segments | Segment assets</t>
        </is>
      </c>
    </row>
    <row r="83">
      <c r="A83" s="3" t="inlineStr">
        <is>
          <t>Disclosure Of Operating Segments (Line Items)</t>
        </is>
      </c>
    </row>
    <row r="84">
      <c r="A84" s="4" t="inlineStr">
        <is>
          <t>Total assets</t>
        </is>
      </c>
      <c r="B84" s="5" t="n">
        <v>177867</v>
      </c>
      <c r="C84" s="5" t="n">
        <v>225386</v>
      </c>
    </row>
    <row r="85">
      <c r="A85" s="4" t="inlineStr">
        <is>
          <t>Operating segments | Segment assets | Sale of tile products</t>
        </is>
      </c>
    </row>
    <row r="86">
      <c r="A86" s="3" t="inlineStr">
        <is>
          <t>Disclosure Of Operating Segments (Line Items)</t>
        </is>
      </c>
    </row>
    <row r="87">
      <c r="A87" s="4" t="inlineStr">
        <is>
          <t>Total assets</t>
        </is>
      </c>
      <c r="B87" s="5" t="n">
        <v>147890</v>
      </c>
      <c r="C87" s="6" t="n">
        <v>225386</v>
      </c>
    </row>
    <row r="88">
      <c r="A88" s="4" t="inlineStr">
        <is>
          <t>Operating segments | Segment assets | Business management and consulting</t>
        </is>
      </c>
    </row>
    <row r="89">
      <c r="A89" s="3" t="inlineStr">
        <is>
          <t>Disclosure Of Operating Segments (Line Items)</t>
        </is>
      </c>
    </row>
    <row r="90">
      <c r="A90" s="4" t="inlineStr">
        <is>
          <t>Total assets</t>
        </is>
      </c>
      <c r="B90" s="5" t="n">
        <v>27222</v>
      </c>
    </row>
    <row r="91">
      <c r="A91" s="4" t="inlineStr">
        <is>
          <t>Operating segments | Segment assets | Others</t>
        </is>
      </c>
    </row>
    <row r="92">
      <c r="A92" s="3" t="inlineStr">
        <is>
          <t>Disclosure Of Operating Segments (Line Items)</t>
        </is>
      </c>
    </row>
    <row r="93">
      <c r="A93" s="4" t="inlineStr">
        <is>
          <t>Total assets</t>
        </is>
      </c>
      <c r="B93" s="6" t="n">
        <v>27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FINANCE COSTS (Details) - CNY (¥) ¥ in Thousands</t>
        </is>
      </c>
      <c r="B1" s="2" t="inlineStr">
        <is>
          <t>12 Months Ended</t>
        </is>
      </c>
    </row>
    <row r="2">
      <c r="B2" s="2" t="inlineStr">
        <is>
          <t>Dec. 31, 2021</t>
        </is>
      </c>
      <c r="C2" s="2" t="inlineStr">
        <is>
          <t>Dec. 31, 2020</t>
        </is>
      </c>
      <c r="D2" s="2" t="inlineStr">
        <is>
          <t>Dec. 31, 2019</t>
        </is>
      </c>
    </row>
    <row r="3">
      <c r="A3" s="3" t="inlineStr">
        <is>
          <t>FINANCE COSTS</t>
        </is>
      </c>
    </row>
    <row r="4">
      <c r="A4" s="4" t="inlineStr">
        <is>
          <t>Interest on lease liability</t>
        </is>
      </c>
      <c r="B4" s="6" t="n">
        <v>2166</v>
      </c>
      <c r="C4" s="6" t="n">
        <v>2746</v>
      </c>
      <c r="D4" s="6" t="n">
        <v>315</v>
      </c>
    </row>
    <row r="5">
      <c r="A5" s="4" t="inlineStr">
        <is>
          <t>Other</t>
        </is>
      </c>
      <c r="C5" s="6" t="n">
        <v>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OSS BEFORE TAXATION (Details) - CNY (¥) ¥ in Thousands</t>
        </is>
      </c>
      <c r="B1" s="2" t="inlineStr">
        <is>
          <t>12 Months Ended</t>
        </is>
      </c>
    </row>
    <row r="2">
      <c r="B2" s="2" t="inlineStr">
        <is>
          <t>Dec. 31, 2021</t>
        </is>
      </c>
      <c r="C2" s="2" t="inlineStr">
        <is>
          <t>Dec. 31, 2020</t>
        </is>
      </c>
      <c r="D2" s="2" t="inlineStr">
        <is>
          <t>Dec. 31, 2019</t>
        </is>
      </c>
    </row>
    <row r="3">
      <c r="A3" s="3" t="inlineStr">
        <is>
          <t>LOSS BEFORE TAXATION</t>
        </is>
      </c>
    </row>
    <row r="4">
      <c r="A4" s="4" t="inlineStr">
        <is>
          <t>Cost of inventories recognized as an expense</t>
        </is>
      </c>
      <c r="B4" s="6" t="n">
        <v>148929</v>
      </c>
      <c r="C4" s="6" t="n">
        <v>208991</v>
      </c>
      <c r="D4" s="6" t="n">
        <v>246255</v>
      </c>
    </row>
    <row r="5">
      <c r="A5" s="4" t="inlineStr">
        <is>
          <t>Depreciation expenses</t>
        </is>
      </c>
      <c r="B5" s="5" t="n">
        <v>96</v>
      </c>
      <c r="C5" s="5" t="n">
        <v>12</v>
      </c>
      <c r="D5" s="5" t="n">
        <v>12</v>
      </c>
    </row>
    <row r="6">
      <c r="A6" s="4" t="inlineStr">
        <is>
          <t>Amortization of land use rights</t>
        </is>
      </c>
      <c r="B6" s="5" t="n">
        <v>0</v>
      </c>
      <c r="C6" s="5" t="n">
        <v>0</v>
      </c>
      <c r="D6" s="5" t="n">
        <v>0</v>
      </c>
    </row>
    <row r="7">
      <c r="A7" s="4" t="inlineStr">
        <is>
          <t>Right-of-use asset amortization charge</t>
        </is>
      </c>
      <c r="B7" s="5" t="n">
        <v>14067</v>
      </c>
      <c r="C7" s="5" t="n">
        <v>13082</v>
      </c>
      <c r="D7" s="5" t="n">
        <v>12187</v>
      </c>
    </row>
    <row r="8">
      <c r="A8" s="3" t="inlineStr">
        <is>
          <t>Auditor's remuneration [abstract]</t>
        </is>
      </c>
    </row>
    <row r="9">
      <c r="A9" s="4" t="inlineStr">
        <is>
          <t>Audit fees</t>
        </is>
      </c>
      <c r="B9" s="5" t="n">
        <v>1898</v>
      </c>
      <c r="C9" s="5" t="n">
        <v>1951</v>
      </c>
      <c r="D9" s="5" t="n">
        <v>1689</v>
      </c>
    </row>
    <row r="10">
      <c r="A10" s="4" t="inlineStr">
        <is>
          <t>Audit-related fees</t>
        </is>
      </c>
      <c r="B10" s="5" t="n">
        <v>0</v>
      </c>
      <c r="C10" s="5" t="n">
        <v>0</v>
      </c>
      <c r="D10" s="5" t="n">
        <v>0</v>
      </c>
    </row>
    <row r="11">
      <c r="A11" s="4" t="inlineStr">
        <is>
          <t>Auditor's remuneration</t>
        </is>
      </c>
      <c r="B11" s="5" t="n">
        <v>1898</v>
      </c>
      <c r="C11" s="5" t="n">
        <v>1951</v>
      </c>
      <c r="D11" s="5" t="n">
        <v>1689</v>
      </c>
    </row>
    <row r="12">
      <c r="A12" s="4" t="inlineStr">
        <is>
          <t>Interest expense on lease liability</t>
        </is>
      </c>
      <c r="B12" s="5" t="n">
        <v>2166</v>
      </c>
      <c r="C12" s="5" t="n">
        <v>2746</v>
      </c>
      <c r="D12" s="5" t="n">
        <v>315</v>
      </c>
    </row>
    <row r="13">
      <c r="A13" s="4" t="inlineStr">
        <is>
          <t>Total employee benefit expenses</t>
        </is>
      </c>
      <c r="B13" s="5" t="n">
        <v>13735</v>
      </c>
      <c r="C13" s="5" t="n">
        <v>19427</v>
      </c>
      <c r="D13" s="5" t="n">
        <v>33302</v>
      </c>
    </row>
    <row r="14">
      <c r="A14" s="4" t="inlineStr">
        <is>
          <t>Directors</t>
        </is>
      </c>
    </row>
    <row r="15">
      <c r="A15" s="3" t="inlineStr">
        <is>
          <t>Auditor's remuneration [abstract]</t>
        </is>
      </c>
    </row>
    <row r="16">
      <c r="A16" s="4" t="inlineStr">
        <is>
          <t>salaries and related cost</t>
        </is>
      </c>
      <c r="B16" s="5" t="n">
        <v>1656</v>
      </c>
      <c r="C16" s="5" t="n">
        <v>1457</v>
      </c>
      <c r="D16" s="5" t="n">
        <v>1747</v>
      </c>
    </row>
    <row r="17">
      <c r="A17" s="4" t="inlineStr">
        <is>
          <t>retirement scheme contribution</t>
        </is>
      </c>
      <c r="B17" s="5" t="n">
        <v>16</v>
      </c>
      <c r="C17" s="5" t="n">
        <v>16</v>
      </c>
      <c r="D17" s="5" t="n">
        <v>16</v>
      </c>
    </row>
    <row r="18">
      <c r="A18" s="4" t="inlineStr">
        <is>
          <t>share-based payments</t>
        </is>
      </c>
      <c r="B18" s="5" t="n">
        <v>0</v>
      </c>
      <c r="C18" s="5" t="n">
        <v>0</v>
      </c>
      <c r="D18" s="5" t="n">
        <v>0</v>
      </c>
    </row>
    <row r="19">
      <c r="A19" s="4" t="inlineStr">
        <is>
          <t>Key Management Personnel</t>
        </is>
      </c>
    </row>
    <row r="20">
      <c r="A20" s="3" t="inlineStr">
        <is>
          <t>Auditor's remuneration [abstract]</t>
        </is>
      </c>
    </row>
    <row r="21">
      <c r="A21" s="4" t="inlineStr">
        <is>
          <t>salaries and related cost</t>
        </is>
      </c>
      <c r="B21" s="5" t="n">
        <v>639</v>
      </c>
      <c r="C21" s="5" t="n">
        <v>693</v>
      </c>
      <c r="D21" s="5" t="n">
        <v>671</v>
      </c>
    </row>
    <row r="22">
      <c r="A22" s="4" t="inlineStr">
        <is>
          <t>retirement scheme contribution</t>
        </is>
      </c>
      <c r="B22" s="5" t="n">
        <v>23</v>
      </c>
      <c r="C22" s="5" t="n">
        <v>25</v>
      </c>
      <c r="D22" s="5" t="n">
        <v>20</v>
      </c>
    </row>
    <row r="23">
      <c r="A23" s="4" t="inlineStr">
        <is>
          <t>share-based payments</t>
        </is>
      </c>
      <c r="B23" s="5" t="n">
        <v>1835</v>
      </c>
      <c r="C23" s="5" t="n">
        <v>1135</v>
      </c>
      <c r="D23" s="5" t="n">
        <v>622</v>
      </c>
    </row>
    <row r="24">
      <c r="A24" s="4" t="inlineStr">
        <is>
          <t>Research And Development Personnel</t>
        </is>
      </c>
    </row>
    <row r="25">
      <c r="A25" s="3" t="inlineStr">
        <is>
          <t>Auditor's remuneration [abstract]</t>
        </is>
      </c>
    </row>
    <row r="26">
      <c r="A26" s="4" t="inlineStr">
        <is>
          <t>salaries and related cost</t>
        </is>
      </c>
      <c r="B26" s="5" t="n">
        <v>644</v>
      </c>
      <c r="C26" s="5" t="n">
        <v>240</v>
      </c>
      <c r="D26" s="5" t="n">
        <v>313</v>
      </c>
    </row>
    <row r="27">
      <c r="A27" s="4" t="inlineStr">
        <is>
          <t>retirement scheme contribution</t>
        </is>
      </c>
      <c r="B27" s="5" t="n">
        <v>111</v>
      </c>
      <c r="C27" s="5" t="n">
        <v>44</v>
      </c>
      <c r="D27" s="5" t="n">
        <v>45</v>
      </c>
    </row>
    <row r="28">
      <c r="A28" s="4" t="inlineStr">
        <is>
          <t>Other Personnel</t>
        </is>
      </c>
    </row>
    <row r="29">
      <c r="A29" s="3" t="inlineStr">
        <is>
          <t>Auditor's remuneration [abstract]</t>
        </is>
      </c>
    </row>
    <row r="30">
      <c r="A30" s="4" t="inlineStr">
        <is>
          <t>salaries and related cost</t>
        </is>
      </c>
      <c r="B30" s="5" t="n">
        <v>7493</v>
      </c>
      <c r="C30" s="5" t="n">
        <v>13351</v>
      </c>
      <c r="D30" s="5" t="n">
        <v>26001</v>
      </c>
    </row>
    <row r="31">
      <c r="A31" s="4" t="inlineStr">
        <is>
          <t>retirement scheme contribution</t>
        </is>
      </c>
      <c r="B31" s="6" t="n">
        <v>1318</v>
      </c>
      <c r="C31" s="6" t="n">
        <v>2466</v>
      </c>
      <c r="D31" s="6" t="n">
        <v>386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2. SUMMARY OF SIGNIFICANT ACCOUNTING POLICIES 2.1 Basis of preparation The consolidated financial statements have been prepared in accordance with International Financial Reporting Standards (“IFRSs”) as issued by the International Accounting Standards Board (“IASB”), which collective term includes all applicable individual International Financial Reporting Standards, International Accounting Standards and Interpretations issued by the IASB. The significant accounting policies that have been used in the preparation of these consolidated financial statements are summarized below. These policies have been consistently applied to all the years presented unless otherwise stated. The adoption of new or amended IFRSs and the impacts on the Company’s financial statements, if any, are disclosed in Note 3. The COVID-19 pandemic has created and may continue to create significant uncertainty in macroeconomic conditions, which may cause further business slowdowns or shutdowns, depress demand for the Company’s business, and adversely impact its results of operations. During the year ended December 31, 2021 and 2020, the Company faced increasing uncertainties around its estimates of revenue collectability, accounts receivable credit losses, impairment of inventory and long-lived assets. The Company expects uncertainties around its key accounting estimates to continue to evolve depending on the duration and degree of impact associated with the COVID-19 pandemic. Its estimates may change as new events occur and additional information emerges, and such changes are recognized or disclosed in its consolidated financial statements. Judgments made by management in the application of IFRSs that have significant effect on the financial statements and major sources of estimation uncertainty are discussed in Note 4. The consolidated financial statements have been prepared on the historical cost basis, except for derivative financial instruments that have been measured at fair value. The preparation of financial statements in conformity with IFRSs requires management to make judgments, estimates and assumptions that affect the application of policies and reported amounts of assets, liabilities, income and expenses. The estimates and associated assumptions are based on historical experience and various other factors believed to be reasonable under the circumstances, the results of which form the basis of making the judgements about carrying amounts of assets and liabilities not readily apparent from other source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Judgments made by management in the application of IFRSs that have significant effect on the financial statements and major sources of estimation uncertainty are discussed in Note 4. The consolidated financial statements were approved and authorized for issue by the Board of Directors on April 28, 2021. 2.2 Basis of consolidation (i) 100% owned Subsidiaries The Success Winner Acquisition on November 22, 2009 has been accounted for as a reverse recapitalization. The acquisition agreement resulted in the former owner of Success Winner obtaining effective operating and financial control of the combined entity. Prior to the acquisition, Antelope Enterprise had no operating business. Accordingly, the acquisition does not constitute a business combination for accounting purposes and is accounted for as a capital transaction. That is, the transaction is in substance a reverse recapitalization, equivalent to the issuance of equity interests by Success Winner for the net monetary assets of Antelope Enterprise accompanied by a recapitalization. The consolidated financial statements are a continuation of the financial statements of Success Winner. The assets and liabilities of Antelope Enterprise are recognized at their carrying amounts at the date of acquisition with a corresponding credit to the consolidated equity and no goodwill or other intangible assets are recognized. The equity of the combined entity recognized at the date of acquisition represents the equity balances of Success Winner together with the deemed proceeds from the reverse recapitalization determined as described above. However, the equity structure presented in the consolidated financial statements (number and values of equity instruments issued) reflects the equity structure of the legal parent, Antelope Enterprise. Costs directly attributable to the transaction have been debited to equity to the extent of net monetary assets received. Success Winner and its subsidiaries as a group is regarded as a continuing entity resulting from the Hengda Reorganization since the management of all the entities which took part in the Reorganization were controlled by the same director and shareholder before and immediately after the Reorganization. Immediately after the Reorganization, there was a continuation of the control over the entities’ financial and operating policy decision and risk and benefits to the ultimate shareholders that existed prior to the Reorganization. Accordingly, the reorganization has been accounted for as a reorganization under common control and the financial statements of Success Winner, Stand Best and Hengda have been combined on the basis of merger accounting for all periods presented. The assets and liabilities of the combining entities or businesses are combined using the existing book values from the controlling party’s perspective. No amount is recognized as consideration for goodwill or excess of the acquirer’s interest in the net fair values of the acquiree’s identifiable assets, liabilities and contingent liabilities over cost at the time of the common control combination. The consolidated statement of comprehensive income includes the results of each of the combining entities or businesses from the earliest date presented or the date of their incorporation/establishment or since the date when the combining entities or businesses first came under common control, where this is a shorter period, regardless of the date of the common control combination. The Hengdali Acquisition on January 8, 2010 has been accounted for as a business combination using the acquisition method. Hengdali is a subsidiary of the Company, and the Company has the power to govern the financial and operating policies which accompanies its shareholding of 100% of the voting rights in Hengdali. Therefore, Hengdali as a subsidiary is fully consolidated from January 8, 2010, the date on which control was transferred to the Company. The accounting for the Hengdali Acquisition under the acquisition method, treats the consideration transferred for the acquisition of Hengdali as the fair values of the assets transferred, the liabilities incurred and the equity interests issued by the Company. The consideration transferred includes the fair value of any asset or liability resulting from a contingent consideration arrangement. Acquisition-related costs are expensed as incurred. Identifiable assets acquired and liabilities and contingent liabilities assumed in this business combination are measured initially at their fair values at the acquisition date. The excess of the consideration transferred over the fair value of the identifiable net assets acquired is recorded as goodwill. The Company’s financial statements consolidate those of the Company and all of its subsidiaries as of December 31, 2021. Subsidiaries are entities controlled by the Company. The Company controls an entity when it is exposed, or has rights, to variable returns from its involvement with the entity and has the ability to affect those returns through its power over the entity. When assessing whether the Company has power, only substantive rights (held by the Company and other parties) are considered. All subsidiaries have a reporting date of December 31. An investment in a subsidiary is consolidated into the consolidated financial statements form the date that control commences until the date that control ceases. Inter-company transactions, balances and unrealized gains or losses on transactions between group companies are eliminated. Accounting policies of subsidiaries have been changed where necessary to ensure consistency with the policies adopted by the Company. (ii) Non-controlling interests Antelope Ruicheng owns 51% of Hainan Kylin, while non-controlling interest owns 49% of Hainan Kylin. Non-controlling interests in the financial results and equity of subsidiaries are shown separately in the Consolidated Statements of Comprehensive Income (Loss), Consolidated Statements of Financial Position and Consolidated Statements of Changes in Equity respectively. 2.3 Foreign currency translation The financial statements are presented in RMB (to the nearest thousand), being the currency that best reflects the economic substance of the underlying events and circumstances relevant to the Company. The Company’s operations are conducted through the subsidiaries in the People’s Republic of China (“PRC”). The functional currency of these subsidiaries in China is Renminbi (“RMB”). The functional currency of Antelope Enterprise and Antelope HK is the United State dollars (US$). The functional currency of Vast Elite is Hong Kong dollar. In the individual financial statements of the consolidated entities, foreign currency transactions are translated into the functional currency of the individual entity using the exchange rates prevailing at the dates of the transactions. At the reporting date, monetary assets and liabilities denominated in foreign currencies are translated at the foreign exchange rates ruling at that date. Foreign exchange gains and losses resulting from the settlement of such transactions and from the reporting date retranslation of monetary assets and liabilities are recognized in profit or loss. Non-monetary items carried at fair value that are denominated in foreign currencies are retranslated at the rates prevailing on the date when the fair value was determined and are reported as part of the fair value gain or loss. Non-monetary items that are measured in terms of historical cost in a foreign currency are not retranslated. In the consolidated financial statements, all individual financial statements of foreign operations, originally presented in a currency different from the Company’s presentation currency, have been converted into Renminbi. Assets and liabilities have been translated into Renminbi at the closing rates at the reporting date. Income and expenses have been converted into Renminbi at the exchange rates ruling at the transaction dates, or at the average rates over the reporting period provided that the exchange rates do not fluctuate significantly. Any differences arising from this procedure have been recognized in other comprehensive income and accumulated separately in the currency translation reserve in equity. When a foreign operation is sold, such exchange differences are reclassified from equity to profit or loss as part of the gain or loss on sale. The translation of certain RMB amounts as of and for the year ended December 31, 2021 into US$ is included in these financial statements solely for the convenience of readers and was made at the rate of RMB 6.37 to US$1.00, which was based on the noon buying rate on December 31, 2021 in the City of New York cable transfers of RMB as certified for customers purposes by the Federal Reserve Bank of New York. Such translation should be construed as representation that RMB amounts could be converted, realized or settled into US$ at the rate stated above or at any other rate. 2.4 Property, plant and equipment Leasehold land and buildings for own use When a lease includes both land and building elements, the Company assesses the classification of each element as a finance or an operating lease separately based on the assessment as to whether substantially all the risks and rewards incidental to ownership of each element have been transferred to the Company, unless it is clear that both elements are operating leases in which case the entire lease is classified as an operating lease. Specifically, the minimum lease payments (including any lump sum upfront payments) are allocated between the land and the building elements in proportion to the relative fair values of the leasehold interests in the land element and building element of the lease at the inception of the lease. To the extent the allocation of the lease payments can be made reliably, interest in leasehold land that is accounted for as an operating lease is presented as "land use rights" in the consolidated statements of financial position and is amortized over the lease term on a straight-line basis. All buildings are depreciated over their expected useful lives of 40 years. Other property, plant and equipment Property, plant and equipment are stated in the consolidated statements of financial position at cost less any accumulated depreciation and any accumulated impairment losses. Depreciation is provided to write off the cost less their residual values over their estimated useful lives as follows, using the straight-line method: ​ ​ ​ ​ Plant and machinery 10 years Motor vehicles 10 years Office equipment 5 years ​ The assets’ residual values, depreciation methods and useful lives are reviewed, and adjusted if appropriate, at the end of each reporting period, with the effect of any changes in estimate accounted for on a prospective basi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costs, such as repairs and maintenance, are charged to profit or loss during the financial period in which they are incurred. An asset’s carrying amount is written down immediately to its recoverable amount if the asset’s carrying amount is greater than its estimated recoverable amount. The gain or loss arising on retirement or disposal is determined as the difference between the sales proceeds and the carrying amount of the asset and is recognized in profit or loss. 2.5 Investment property Investment properties are properties held to earn rentals or for capital appreciation. Investment properties are initially measured at historical cost, including any directly attributable expenditure. Subsequent to initial recognition, investment properties are measured at their historical cost less any accumulated depreciation and any accumulated impairment losses.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costs, such as repairs and maintenance, are charged to profit or loss during the financial period in which they are incurred. An asset’s carrying amount is written down immediately to its recoverable amount if the asset’s carrying amount is greater than its estimated recoverable amount. The gain or loss arising on retirement or disposal is determined as the difference between the sales proceeds and the carrying amount of the asset and is recognized in profit or loss. An investment property is derecognized upon disposal or when the investment property is permanently withdrawn from use or no future economic benefits are expected from its disposal. Any gain or loss arising on derecognition of the property (calculated as the difference between the net disposal proceeds and the carrying amount of the asset) is included in profit or loss in the period in which the item is derecognized. 2.6 Land use rights Upfront payments made to acquire land held under an operating lease are stated at cost less accumulated amortization and any accumulated impairment losses. Amortization is calculated on a straight line basis over the leasing period of 50 years. The carrying amounts of land used rights were reclassified to right-of-use assets to conform to IFRS 16. 2.7 Goodwill Goodwill arising on an acquisition of a business is carried at cost as established at the date of acquisition of the business less accumulated impairment losses, if any. For the purposes of impairment testing, goodwill is allocated to each of the Company’s cash-generating units, or groups of cash-generating units, that is expected to benefit from the synergies of the combination. A cash-generating unit to which goodwill has been allocated is tested for impairment annually, or more frequently whenever there is indication that the unit may be impaired. If some or all of the goodwill allocated to a cash-generating unit was acquired in a business combination during the current annual period, that unit shall be tested for impairment before the end of the current annual period. If the recoverable amount of the cash-generating unit is less than the carrying amount, the impairment loss is allocated first to reduce the carrying amount of any goodwill allocated to the unit and then to the other assets of the unit on a pro – rata basis based on the carrying amount of each asset in the unit. Any impairment loss for goodwill is recognized directly in profit or loss. An impairment loss recognized for goodwill is not reversed in subsequent periods. On disposal of the relevant cash generating unit, the attributable amount of goodwill is included in the determination of the profit or loss on disposal. 2.8 Inventories Inventories are carried at the lower of cost and net realizable value. Cost is determined using the weighted average basis, and in the case of work in progress and finished goods, comprises direct materials, direct labor and an appropriate proportion of overhead. Net realizable value is the estimated selling price in the ordinary course of business less the estimated cost of completion and applicable selling expenses. When inventories are sold, the carrying amount of those inventories is recognized as an expense in the period in which the related revenue is recognized. The amount of any write-down of inventories to net realizable value and all losses of inventories are recognized as an expense in the period the write-down or loss occurs. The amount of any reversal of any write-down of inventories is recognized as a reduction in the amount of inventories recognized as an expense in the period in which the reversal occurs. 2.9 Cash and cash equivalents Cash and cash equivalents include cash at bank and in hand, demand deposits with banks and short term highly liquid investments with original maturities of three months or less that are readily convertible into known amounts of cash and which are subject to an insignificant risk of changes in value. For the purpose of the statement of cash flows presentation, cash and cash equivalents include bank overdrafts which are repayable on demand and form an integral part of the Company’s cash management. 2.10 Financial instruments Financial assets and financial liabilities are recognized when a group entity becomes a party to the contractual provisions of the instrument. Financial assets and financial liabilities are initially measured at fair value except for trade debtors arising from contracts with customers which are initially measured in accordance with HKFRS 15 since 1 January 2019. Transaction costs that are directly attributable to the acquisition or issue of financial assets and financial liabilities (other than financial assets or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Interest income which are derived from the Company’s ordinary course of business are presented as revenue. Financial assets Classification and subsequent measurement of financial assets (upon application of IFRS 9)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All other financial assets are subsequently measured at fair value through profit or loss (“FVTPL”). A financial asset is classified as held for trading if: ● it has been acquired principally for the purpose of selling in the near term; or ● on initial recognition it is a part of a portfolio of identified financial instruments that the Company manages together and has a recent actual pattern of short-term profit-taking; or ● it is a derivative that is not designated and effective as a hedging instrument. In addition, the Company may irrevocably designate a financial asset that are required to be measured at the amortized cost as measured at FVTPL if doing so eliminates or significantly reduces an accounting mismatch. (i) Amortized cost and interest income Interest income is recognized using the effective interest method for financial assets measured subsequently at amortized cost. Interest income is calculated by applying the effective interest rate to the gross carrying amount of a financial asset, except for financial assets that have subsequently become credit-impaired. For financial assets that have subsequently become credit-impaired, interest income is recognized by applying the effective interest rate to the amortized cost of the financial asset from the next reporting period. If the credit risk on the credit-impaired financial instrument improves so that the financial asset is no longer credit-impaired, interest income is recognized by applying the effective interest rate to the gross carrying amount of the financial asset from the beginning of the reporting period following the determination that the asset is no longer credit impaired. (ii) Financial assets at FVTPL Financial assets that do not meet the criteria for being measured at amortized cost are measured at FVTPL. Financial assets at FVTPL are measured at fair value at the end of each reporting period, with any fair value gains or losses recognized in profit or loss. The net gain or loss recognized in profit or loss includes any dividend or interest earned on the financial asset and is included in the “other gains and losses” line item. Impairment of financial assets (upon application IFRS 9) The Company recognizes a loss allowance for expected credit loss (“ECL”) on financial assets which are subject to impairment under IFRS 9 (including trade and other receivables, bank deposits and bank balance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The amount of ECL is updated at each reporting date to reflect changes in credit risk since initial recognition. General approach ECLs are recognized in two measurement bas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Company assesses whether the credit risk on a financial instrument has increased significantly since initial recognition. When making the assessment, the Company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 looking information.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Financial assets at amortized cost are subject to impairment under the general approach and they are classified within the following stages for measurement of ECLs except for trade receivable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that do not contain a significant financing component or when the Company applies the practical expedient of not adjusting the effect of a significant financing component, the Company applies the simplified approach in calculating ECLs. Under the simplified approach, the Company does not track changes in credit risk, but instead recognizes a loss allowance based on lifetime ECLs at each reporting date. The Company assesses at the end of each reporting period whether there is any objective evidence that a financial asset or a group of financial assets is impaired. An impairment exists if one or more events that occurred after the initial recognition of the asset have an impact on the estimated future cash flows of the financial asset or the Company of financial assets that can be reliably estimated. Evidence of impairment may include indications that a debtor or a group of debtors is experiencing significant financial difficulty, default or delinquency in interest or principal payments, the probability that they will enter bankruptcy or other financial reorganization and observable data indicating that there is a measurable decrease in the estimated future cash flows, such as changes in arrears or economic conditions that correlate with defaults. Financial assets carried at amortized cost For financial assets carried at amortized cost, the Company first assesses whether impairment exists individually for financial assets that are individually significant, or collectively for financial assets that are not individually significant. If the Company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The amount of any impairment loss identified is measured as the difference between the asset’s carrying amount and the present value of estimated future cash flows (excluding future credit losses that have not been incurred). The present value of the estimated future cash flows is discounted at the financial asset’s original effective interest rate (i.e., the effective interest rate computed at initial recognition). The carrying amount of the asset is reduced through the use of an allowance account and the loss is recognized in profit or loss. Interest income continues to be accrued on the reduced carrying amount using the rate of interest used to discount the future cash flows for the purpose of measuring the impairment loss. Loans and receivables together with any associated allowance are written off when there is no realistic prospect of future recovery and all collateral has been realized or has been transferred to the Company. If, in a subsequent period, the amount of the estimated impairment loss increases or decreases because of an event occurring after the impairment was recognized, the previously recognized impairment loss is increased or reduced by adjusting the allowance account. If a write-off is later recovered, the recovery is credited to other expenses in the statement of profit or loss. Classification and subsequent measurement of financial assets (before application of IFRS 9 on January 1, 2018) The Company’s financial assets are loans and receivables. The classification depends on the nature and purpose of the financial assets and is determined at the time of initial recognition. Loans and receivables Loans and receivables are non-derivative financial assets with fixed or determinable payments that are not quoted in an active market. They are initially recognized at fair value. Subsequent to initial recognition, loans and receivables (including trade and other receivables, pledged bank deposits, fixed bank deposits with maturity periods over three months and bank balances) are measured at amortized cost using the effective interest method, less any identified impairment losses). Impairment of financial assets Financial asset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financial assets have been affected. Objective evidence of impairment could include: ● significant financial difficulty of the issuer or counterparty; or ● breach of contract, such as a default or delinquency in interest or principal payments; or ● it becoming probable that the borrower will enter bankruptcy or financial re-organization; or disappearance of an active market for that financial asset because of financial difficulties. If any such evidence exists, the impairment loss on trade receivables and other current receivables and other financial assets carried at amortized cost is measured as the difference between the asset’s carrying amount and the present value of the estimated future cash flows discounted at the financial asset’s original effective interest rate (i.e. the effective interest rate computed at initial recognition of these assets), where the effect of discounting is material. This assessment is made collectivel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SS BEFORE TAXATION - Additional Information - (Details) - CNY (¥)</t>
        </is>
      </c>
      <c r="B1" s="2" t="inlineStr">
        <is>
          <t>12 Months Ended</t>
        </is>
      </c>
    </row>
    <row r="2">
      <c r="B2" s="2" t="inlineStr">
        <is>
          <t>Dec. 31, 2021</t>
        </is>
      </c>
      <c r="C2" s="2" t="inlineStr">
        <is>
          <t>Dec. 31, 2020</t>
        </is>
      </c>
      <c r="D2" s="2" t="inlineStr">
        <is>
          <t>Dec. 31, 2019</t>
        </is>
      </c>
    </row>
    <row r="3">
      <c r="A3" s="3" t="inlineStr">
        <is>
          <t>Disclosure of LOSS BEFORE TAXATION [Line Items]</t>
        </is>
      </c>
    </row>
    <row r="4">
      <c r="A4" s="4" t="inlineStr">
        <is>
          <t>Employee benefits expense</t>
        </is>
      </c>
      <c r="B4" s="6" t="n">
        <v>13735000</v>
      </c>
      <c r="C4" s="6" t="n">
        <v>19427000</v>
      </c>
      <c r="D4" s="6" t="n">
        <v>33302000</v>
      </c>
    </row>
    <row r="5">
      <c r="A5" s="4" t="inlineStr">
        <is>
          <t>Adjustment For Inventory Reversal Of Written Down</t>
        </is>
      </c>
      <c r="B5" s="5" t="n">
        <v>99237000</v>
      </c>
      <c r="C5" s="5" t="n">
        <v>2301000</v>
      </c>
      <c r="D5" s="5" t="n">
        <v>56766000</v>
      </c>
    </row>
    <row r="6">
      <c r="A6" s="4" t="inlineStr">
        <is>
          <t>Cost Of Inventories</t>
        </is>
      </c>
    </row>
    <row r="7">
      <c r="A7" s="3" t="inlineStr">
        <is>
          <t>Disclosure of LOSS BEFORE TAXATION [Line Items]</t>
        </is>
      </c>
    </row>
    <row r="8">
      <c r="A8" s="4" t="inlineStr">
        <is>
          <t>Employee benefits expense</t>
        </is>
      </c>
      <c r="B8" s="5" t="n">
        <v>4065000</v>
      </c>
      <c r="C8" s="5" t="n">
        <v>7554000</v>
      </c>
      <c r="D8" s="5" t="n">
        <v>19867000</v>
      </c>
    </row>
    <row r="9">
      <c r="A9" s="4" t="inlineStr">
        <is>
          <t>Post-employment benefit expense, defined contribution plans</t>
        </is>
      </c>
      <c r="B9" s="5" t="n">
        <v>756704</v>
      </c>
      <c r="C9" s="5" t="n">
        <v>1590660</v>
      </c>
      <c r="D9" s="5" t="n">
        <v>2734411</v>
      </c>
    </row>
    <row r="10">
      <c r="A10" s="4" t="inlineStr">
        <is>
          <t>Operating Lease Payment</t>
        </is>
      </c>
      <c r="B10" s="5" t="n">
        <v>12801485</v>
      </c>
      <c r="C10" s="5" t="n">
        <v>13082071</v>
      </c>
      <c r="D10" s="5" t="n">
        <v>12503000</v>
      </c>
    </row>
    <row r="11">
      <c r="A11" s="4" t="inlineStr">
        <is>
          <t>Reversal of inventory write-down</t>
        </is>
      </c>
      <c r="B11" s="5" t="n">
        <v>-99237173</v>
      </c>
      <c r="C11" s="5" t="n">
        <v>-2301000</v>
      </c>
      <c r="D11" s="5" t="n">
        <v>-56766000</v>
      </c>
    </row>
    <row r="12">
      <c r="A12" s="4" t="inlineStr">
        <is>
          <t>Depreciation and amortisation expense</t>
        </is>
      </c>
      <c r="B12" s="6" t="n">
        <v>0</v>
      </c>
      <c r="C12" s="6" t="n">
        <v>0</v>
      </c>
      <c r="D12"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EXPENSE/(CREDIT) (Details) - CNY (¥) ¥ in Thousands</t>
        </is>
      </c>
      <c r="B1" s="2" t="inlineStr">
        <is>
          <t>12 Months Ended</t>
        </is>
      </c>
    </row>
    <row r="2">
      <c r="B2" s="2" t="inlineStr">
        <is>
          <t>Dec. 31, 2021</t>
        </is>
      </c>
      <c r="C2" s="2" t="inlineStr">
        <is>
          <t>Dec. 31, 2020</t>
        </is>
      </c>
      <c r="D2" s="2" t="inlineStr">
        <is>
          <t>Dec. 31, 2019</t>
        </is>
      </c>
    </row>
    <row r="3">
      <c r="A3" s="3" t="inlineStr">
        <is>
          <t>Current Tax:</t>
        </is>
      </c>
    </row>
    <row r="4">
      <c r="A4" s="4" t="inlineStr">
        <is>
          <t>PRC Income Tax</t>
        </is>
      </c>
      <c r="B4" s="6" t="n">
        <v>217</v>
      </c>
      <c r="C4" s="6" t="n">
        <v>33</v>
      </c>
      <c r="D4" s="6" t="n">
        <v>29</v>
      </c>
    </row>
    <row r="5">
      <c r="A5" s="4" t="inlineStr">
        <is>
          <t>Reversal of income tax refundable</t>
        </is>
      </c>
      <c r="B5" s="5" t="n">
        <v>0</v>
      </c>
      <c r="D5" s="5" t="n">
        <v>27</v>
      </c>
    </row>
    <row r="6">
      <c r="A6" s="4" t="inlineStr">
        <is>
          <t>Current tax expense (income) and adjustments for current tax of prior periods</t>
        </is>
      </c>
      <c r="B6" s="5" t="n">
        <v>0</v>
      </c>
    </row>
    <row r="7">
      <c r="A7" s="4" t="inlineStr">
        <is>
          <t>Deferred tax expense</t>
        </is>
      </c>
      <c r="B7" s="5" t="n">
        <v>0</v>
      </c>
    </row>
    <row r="8">
      <c r="A8" s="4" t="inlineStr">
        <is>
          <t>Tax per financial statements</t>
        </is>
      </c>
      <c r="B8" s="6" t="n">
        <v>217</v>
      </c>
      <c r="C8" s="6" t="n">
        <v>33</v>
      </c>
      <c r="D8" s="6" t="n">
        <v>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CREDIT) - Reconciliation between income tax expense (credit) and (loss) profit before taxation at applicable tax rates (Details) - CNY (¥) ¥ in Thousands</t>
        </is>
      </c>
      <c r="B1" s="2" t="inlineStr">
        <is>
          <t>12 Months Ended</t>
        </is>
      </c>
    </row>
    <row r="2">
      <c r="B2" s="2" t="inlineStr">
        <is>
          <t>Dec. 31, 2021</t>
        </is>
      </c>
      <c r="C2" s="2" t="inlineStr">
        <is>
          <t>Dec. 31, 2020</t>
        </is>
      </c>
      <c r="D2" s="2" t="inlineStr">
        <is>
          <t>Dec. 31, 2019</t>
        </is>
      </c>
    </row>
    <row r="3">
      <c r="A3" s="3" t="inlineStr">
        <is>
          <t>INCOME TAX</t>
        </is>
      </c>
    </row>
    <row r="4">
      <c r="A4" s="4" t="inlineStr">
        <is>
          <t>Loss before taxation</t>
        </is>
      </c>
      <c r="B4" s="6" t="n">
        <v>89841</v>
      </c>
      <c r="C4" s="6" t="n">
        <v>193062</v>
      </c>
      <c r="D4" s="6" t="n">
        <v>9445</v>
      </c>
    </row>
    <row r="5">
      <c r="A5" s="4" t="inlineStr">
        <is>
          <t>Tax calculated at a tax rate of 25%</t>
        </is>
      </c>
      <c r="B5" s="5" t="n">
        <v>-22460</v>
      </c>
      <c r="C5" s="5" t="n">
        <v>-48266</v>
      </c>
      <c r="D5" s="5" t="n">
        <v>-2361</v>
      </c>
    </row>
    <row r="6">
      <c r="A6" s="4" t="inlineStr">
        <is>
          <t>Tax effect on non-deductible expenses</t>
        </is>
      </c>
      <c r="B6" s="5" t="n">
        <v>0</v>
      </c>
    </row>
    <row r="7">
      <c r="A7" s="4" t="inlineStr">
        <is>
          <t>Tax effect on different tax rates of group entities operating in other jurisdictions</t>
        </is>
      </c>
      <c r="B7" s="5" t="n">
        <v>5163</v>
      </c>
      <c r="C7" s="5" t="n">
        <v>1607</v>
      </c>
      <c r="D7" s="5" t="n">
        <v>842</v>
      </c>
    </row>
    <row r="8">
      <c r="A8" s="4" t="inlineStr">
        <is>
          <t>Inventory provision (reversal) that are not tax deductible (taxable)</t>
        </is>
      </c>
      <c r="B8" s="5" t="n">
        <v>-24809</v>
      </c>
      <c r="C8" s="5" t="n">
        <v>-575</v>
      </c>
      <c r="D8" s="5" t="n">
        <v>-14192</v>
      </c>
    </row>
    <row r="9">
      <c r="A9" s="4" t="inlineStr">
        <is>
          <t>Bad debt allowance that are not tax deductible</t>
        </is>
      </c>
      <c r="B9" s="5" t="n">
        <v>30417</v>
      </c>
      <c r="C9" s="5" t="n">
        <v>37567</v>
      </c>
      <c r="D9" s="5" t="n">
        <v>17165</v>
      </c>
    </row>
    <row r="10">
      <c r="A10" s="4" t="inlineStr">
        <is>
          <t>Depreciation and amortization adjustments that are not tax deductible</t>
        </is>
      </c>
      <c r="B10" s="5" t="n">
        <v>-11337</v>
      </c>
      <c r="C10" s="5" t="n">
        <v>-14757</v>
      </c>
      <c r="D10" s="5" t="n">
        <v>-18050</v>
      </c>
    </row>
    <row r="11">
      <c r="A11" s="4" t="inlineStr">
        <is>
          <t>Other</t>
        </is>
      </c>
      <c r="B11" s="5" t="n">
        <v>0</v>
      </c>
      <c r="D11" s="5" t="n">
        <v>29</v>
      </c>
    </row>
    <row r="12">
      <c r="A12" s="4" t="inlineStr">
        <is>
          <t>Lease charge under IFRS 16</t>
        </is>
      </c>
      <c r="B12" s="5" t="n">
        <v>-193</v>
      </c>
      <c r="C12" s="5" t="n">
        <v>282</v>
      </c>
    </row>
    <row r="13">
      <c r="A13" s="4" t="inlineStr">
        <is>
          <t>Net operating losses not recognized to deferred tax assets</t>
        </is>
      </c>
      <c r="B13" s="5" t="n">
        <v>23436</v>
      </c>
      <c r="C13" s="5" t="n">
        <v>24175</v>
      </c>
      <c r="D13" s="5" t="n">
        <v>16623</v>
      </c>
    </row>
    <row r="14">
      <c r="A14" s="4" t="inlineStr">
        <is>
          <t>Tax per financial statements</t>
        </is>
      </c>
      <c r="B14" s="6" t="n">
        <v>217</v>
      </c>
      <c r="C14" s="6" t="n">
        <v>33</v>
      </c>
      <c r="D14" s="6" t="n">
        <v>5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INCOME TAX - Additional Information (Details) - CNY (¥)</t>
        </is>
      </c>
      <c r="B1" s="2" t="inlineStr">
        <is>
          <t>12 Months Ended</t>
        </is>
      </c>
    </row>
    <row r="2">
      <c r="B2" s="2" t="inlineStr">
        <is>
          <t>Dec. 31, 2021</t>
        </is>
      </c>
      <c r="C2" s="2" t="inlineStr">
        <is>
          <t>Dec. 31, 2020</t>
        </is>
      </c>
      <c r="D2" s="2" t="inlineStr">
        <is>
          <t>Dec. 31, 2019</t>
        </is>
      </c>
      <c r="E2" s="2" t="inlineStr">
        <is>
          <t>Jan. 01, 2008</t>
        </is>
      </c>
    </row>
    <row r="3">
      <c r="A3" s="3" t="inlineStr">
        <is>
          <t>Disclosure Of Income Tax Expense Credit [Line Items]</t>
        </is>
      </c>
    </row>
    <row r="4">
      <c r="A4" s="4" t="inlineStr">
        <is>
          <t>Net deferred tax liability (asset)</t>
        </is>
      </c>
      <c r="B4" s="6" t="n">
        <v>0</v>
      </c>
      <c r="C4" s="6" t="n">
        <v>0</v>
      </c>
      <c r="D4" s="6" t="n">
        <v>0</v>
      </c>
    </row>
    <row r="5">
      <c r="A5" s="4" t="inlineStr">
        <is>
          <t>Deferred tax liabilities further recognition</t>
        </is>
      </c>
      <c r="B5" s="4" t="inlineStr">
        <is>
          <t>4,408,000</t>
        </is>
      </c>
      <c r="C5" s="4" t="inlineStr">
        <is>
          <t>8,704,000</t>
        </is>
      </c>
      <c r="D5" s="4" t="inlineStr">
        <is>
          <t>13,360,000</t>
        </is>
      </c>
    </row>
    <row r="6">
      <c r="A6" s="4" t="inlineStr">
        <is>
          <t>Hong Kong</t>
        </is>
      </c>
    </row>
    <row r="7">
      <c r="A7" s="3" t="inlineStr">
        <is>
          <t>Disclosure Of Income Tax Expense Credit [Line Items]</t>
        </is>
      </c>
    </row>
    <row r="8">
      <c r="A8" s="4" t="inlineStr">
        <is>
          <t>Applicable tax rate</t>
        </is>
      </c>
      <c r="B8" s="4" t="inlineStr">
        <is>
          <t>8.25%</t>
        </is>
      </c>
      <c r="C8" s="4" t="inlineStr">
        <is>
          <t>8.25%</t>
        </is>
      </c>
      <c r="D8" s="4" t="inlineStr">
        <is>
          <t>8.25%</t>
        </is>
      </c>
    </row>
    <row r="9">
      <c r="A9" s="4" t="inlineStr">
        <is>
          <t>Dividend withholding tax rate</t>
        </is>
      </c>
      <c r="E9" s="4" t="inlineStr">
        <is>
          <t>5.00%</t>
        </is>
      </c>
    </row>
    <row r="10">
      <c r="A10" s="4" t="inlineStr">
        <is>
          <t>PRC</t>
        </is>
      </c>
    </row>
    <row r="11">
      <c r="A11" s="3" t="inlineStr">
        <is>
          <t>Disclosure Of Income Tax Expense Credit [Line Items]</t>
        </is>
      </c>
    </row>
    <row r="12">
      <c r="A12" s="4" t="inlineStr">
        <is>
          <t>Applicable tax rate</t>
        </is>
      </c>
      <c r="B12" s="4" t="inlineStr">
        <is>
          <t>25.00%</t>
        </is>
      </c>
      <c r="C12" s="4" t="inlineStr">
        <is>
          <t>25.00%</t>
        </is>
      </c>
      <c r="D12" s="4" t="inlineStr">
        <is>
          <t>25.00%</t>
        </is>
      </c>
    </row>
    <row r="13">
      <c r="A13" s="4" t="inlineStr">
        <is>
          <t>Dividend withholding tax rate</t>
        </is>
      </c>
      <c r="E13" s="4" t="inlineStr">
        <is>
          <t>10.00%</t>
        </is>
      </c>
    </row>
    <row r="14">
      <c r="A14" s="4" t="inlineStr">
        <is>
          <t>Undistributed earnings</t>
        </is>
      </c>
      <c r="B14" s="6" t="n">
        <v>88164000</v>
      </c>
      <c r="C14" s="6" t="n">
        <v>174072000</v>
      </c>
      <c r="D14" s="6" t="n">
        <v>267193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CNY (¥) ¥ / shares in Units, ¥ in Thousands</t>
        </is>
      </c>
      <c r="B1" s="2" t="inlineStr">
        <is>
          <t>12 Months Ended</t>
        </is>
      </c>
    </row>
    <row r="2">
      <c r="B2" s="2" t="inlineStr">
        <is>
          <t>Dec. 31, 2021</t>
        </is>
      </c>
      <c r="C2" s="2" t="inlineStr">
        <is>
          <t>Dec. 31, 2020</t>
        </is>
      </c>
      <c r="D2" s="2" t="inlineStr">
        <is>
          <t>Dec. 31, 2019</t>
        </is>
      </c>
    </row>
    <row r="3">
      <c r="A3" s="3" t="inlineStr">
        <is>
          <t>LOSS PER SHARE</t>
        </is>
      </c>
    </row>
    <row r="4">
      <c r="A4" s="4" t="inlineStr">
        <is>
          <t>Loss attributable to holders of ordinary shares</t>
        </is>
      </c>
      <c r="B4" s="6" t="n">
        <v>-88752</v>
      </c>
      <c r="C4" s="6" t="n">
        <v>-193095</v>
      </c>
      <c r="D4" s="6" t="n">
        <v>-9501</v>
      </c>
    </row>
    <row r="5">
      <c r="A5" s="4" t="inlineStr">
        <is>
          <t>Weighted average number of ordinary shares outstanding used in computing basic and diluted (loss)/earnings per share</t>
        </is>
      </c>
      <c r="B5" s="5" t="n">
        <v>5147737</v>
      </c>
      <c r="C5" s="5" t="n">
        <v>2940265</v>
      </c>
      <c r="D5" s="5" t="n">
        <v>2025222</v>
      </c>
    </row>
    <row r="6">
      <c r="A6" s="4" t="inlineStr">
        <is>
          <t>Weighted average number of ordinary shares outstanding used in computing basic and diluted earnings per share</t>
        </is>
      </c>
      <c r="B6" s="5" t="n">
        <v>5147737</v>
      </c>
      <c r="C6" s="5" t="n">
        <v>2940265</v>
      </c>
      <c r="D6" s="5" t="n">
        <v>2025222</v>
      </c>
    </row>
    <row r="7">
      <c r="A7" s="4" t="inlineStr">
        <is>
          <t>Loss per share - basic (RMB)</t>
        </is>
      </c>
      <c r="B7" s="7" t="n">
        <v>-17.24</v>
      </c>
      <c r="C7" s="7" t="n">
        <v>-65.67</v>
      </c>
      <c r="D7" s="7" t="n">
        <v>-4.68</v>
      </c>
    </row>
    <row r="8">
      <c r="A8" s="4" t="inlineStr">
        <is>
          <t>Loss per share - diluted (RMB)</t>
        </is>
      </c>
      <c r="B8" s="7" t="n">
        <v>-17.24</v>
      </c>
      <c r="C8" s="7" t="n">
        <v>-65.67</v>
      </c>
      <c r="D8" s="7" t="n">
        <v>-4.6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SS PER SHARE - Additional information (Details) - EquityInstruments</t>
        </is>
      </c>
      <c r="B1" s="2" t="inlineStr">
        <is>
          <t>Dec. 31, 2021</t>
        </is>
      </c>
      <c r="C1" s="2" t="inlineStr">
        <is>
          <t>Dec. 31, 2020</t>
        </is>
      </c>
      <c r="D1" s="2" t="inlineStr">
        <is>
          <t>Dec. 31, 2019</t>
        </is>
      </c>
    </row>
    <row r="2">
      <c r="A2" s="3" t="inlineStr">
        <is>
          <t>Earnings per share [line items]</t>
        </is>
      </c>
    </row>
    <row r="3">
      <c r="A3" s="4" t="inlineStr">
        <is>
          <t>Number of other equity instruments outstanding in share-based payment arrangement</t>
        </is>
      </c>
      <c r="B3" s="5" t="n">
        <v>1868414</v>
      </c>
      <c r="C3" s="5" t="n">
        <v>980894</v>
      </c>
      <c r="D3" s="5" t="n">
        <v>576479</v>
      </c>
    </row>
    <row r="4">
      <c r="A4" s="4" t="inlineStr">
        <is>
          <t>Purchase common stock</t>
        </is>
      </c>
    </row>
    <row r="5">
      <c r="A5" s="3" t="inlineStr">
        <is>
          <t>Earnings per share [line items]</t>
        </is>
      </c>
    </row>
    <row r="6">
      <c r="A6" s="4" t="inlineStr">
        <is>
          <t>Number of other equity instruments outstanding in share-based payment arrangement</t>
        </is>
      </c>
      <c r="B6" s="5" t="n">
        <v>1868414</v>
      </c>
      <c r="C6" s="5" t="n">
        <v>968894</v>
      </c>
      <c r="D6" s="5" t="n">
        <v>5764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s>
  <sheetData>
    <row r="1">
      <c r="A1" s="1" t="inlineStr">
        <is>
          <t>GOODWILL (Details) - CNY (¥)</t>
        </is>
      </c>
      <c r="B1" s="2" t="inlineStr">
        <is>
          <t>Dec. 31, 2021</t>
        </is>
      </c>
      <c r="C1" s="2" t="inlineStr">
        <is>
          <t>Dec. 31, 2020</t>
        </is>
      </c>
      <c r="D1" s="2" t="inlineStr">
        <is>
          <t>Dec. 31, 2015</t>
        </is>
      </c>
    </row>
    <row r="2">
      <c r="A2" s="3" t="inlineStr">
        <is>
          <t>GOODWILL</t>
        </is>
      </c>
    </row>
    <row r="3">
      <c r="A3" s="4" t="inlineStr">
        <is>
          <t>Carrying amount</t>
        </is>
      </c>
      <c r="B3" s="6" t="n">
        <v>3735000</v>
      </c>
      <c r="C3" s="6" t="n">
        <v>3735000</v>
      </c>
    </row>
    <row r="4">
      <c r="A4" s="4" t="inlineStr">
        <is>
          <t>Accumulated impairment losses</t>
        </is>
      </c>
      <c r="B4" s="5" t="n">
        <v>-3735000</v>
      </c>
      <c r="C4" s="5" t="n">
        <v>-3735000</v>
      </c>
    </row>
    <row r="5">
      <c r="A5" s="4" t="inlineStr">
        <is>
          <t>Goodwill</t>
        </is>
      </c>
      <c r="B5" s="6" t="n">
        <v>0</v>
      </c>
      <c r="C5" s="6" t="n">
        <v>0</v>
      </c>
      <c r="D5"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GOODWILL - Additional Information (Details) - CNY (¥)</t>
        </is>
      </c>
      <c r="B1" s="2" t="inlineStr">
        <is>
          <t>12 Months Ended</t>
        </is>
      </c>
    </row>
    <row r="2">
      <c r="B2" s="2" t="inlineStr">
        <is>
          <t>Dec. 31, 2021</t>
        </is>
      </c>
      <c r="C2" s="2" t="inlineStr">
        <is>
          <t>Dec. 31, 2020</t>
        </is>
      </c>
      <c r="D2" s="2" t="inlineStr">
        <is>
          <t>Dec. 31, 2019</t>
        </is>
      </c>
      <c r="E2" s="2" t="inlineStr">
        <is>
          <t>Dec. 31, 2015</t>
        </is>
      </c>
    </row>
    <row r="3">
      <c r="A3" s="3" t="inlineStr">
        <is>
          <t>GOODWILL</t>
        </is>
      </c>
    </row>
    <row r="4">
      <c r="A4" s="4" t="inlineStr">
        <is>
          <t>Written down value after impairment</t>
        </is>
      </c>
      <c r="B4" s="6" t="n">
        <v>0</v>
      </c>
      <c r="C4" s="6" t="n">
        <v>0</v>
      </c>
      <c r="E4" s="6" t="n">
        <v>0</v>
      </c>
    </row>
    <row r="5">
      <c r="A5" s="4" t="inlineStr">
        <is>
          <t>Impairment loss recognised in profit or loss, goodwill</t>
        </is>
      </c>
      <c r="B5" s="6" t="n">
        <v>0</v>
      </c>
      <c r="C5" s="6" t="n">
        <v>0</v>
      </c>
      <c r="D5" s="6" t="n">
        <v>0</v>
      </c>
      <c r="E5" s="6" t="n">
        <v>373500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CNY (¥)</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alance</t>
        </is>
      </c>
      <c r="B4" s="6" t="n">
        <v>68000</v>
      </c>
    </row>
    <row r="5">
      <c r="A5" s="4" t="inlineStr">
        <is>
          <t>Impairment losses recognized in profit or loss</t>
        </is>
      </c>
      <c r="B5" s="5" t="n">
        <v>0</v>
      </c>
      <c r="C5" s="6" t="n">
        <v>0</v>
      </c>
      <c r="D5" s="6" t="n">
        <v>0</v>
      </c>
    </row>
    <row r="6">
      <c r="A6" s="4" t="inlineStr">
        <is>
          <t>Balance</t>
        </is>
      </c>
      <c r="B6" s="5" t="n">
        <v>1250000</v>
      </c>
      <c r="C6" s="5" t="n">
        <v>68000</v>
      </c>
    </row>
    <row r="7">
      <c r="A7" s="4" t="inlineStr">
        <is>
          <t>Cost</t>
        </is>
      </c>
    </row>
    <row r="8">
      <c r="A8" s="3" t="inlineStr">
        <is>
          <t>Disclosure of detailed information about property, plant and equipment [line items]</t>
        </is>
      </c>
    </row>
    <row r="9">
      <c r="A9" s="4" t="inlineStr">
        <is>
          <t>Balance</t>
        </is>
      </c>
      <c r="B9" s="5" t="n">
        <v>1101829000</v>
      </c>
      <c r="C9" s="5" t="n">
        <v>1101783000</v>
      </c>
    </row>
    <row r="10">
      <c r="A10" s="4" t="inlineStr">
        <is>
          <t>Additions</t>
        </is>
      </c>
      <c r="B10" s="5" t="n">
        <v>1277000</v>
      </c>
      <c r="C10" s="5" t="n">
        <v>46000</v>
      </c>
    </row>
    <row r="11">
      <c r="A11" s="4" t="inlineStr">
        <is>
          <t>Transferred to investment property</t>
        </is>
      </c>
      <c r="B11" s="5" t="n">
        <v>-331359000</v>
      </c>
    </row>
    <row r="12">
      <c r="A12" s="4" t="inlineStr">
        <is>
          <t>Disposals</t>
        </is>
      </c>
      <c r="B12" s="5" t="n">
        <v>0</v>
      </c>
      <c r="C12" s="5" t="n">
        <v>0</v>
      </c>
    </row>
    <row r="13">
      <c r="A13" s="4" t="inlineStr">
        <is>
          <t>Balance</t>
        </is>
      </c>
      <c r="B13" s="5" t="n">
        <v>771747000</v>
      </c>
      <c r="C13" s="5" t="n">
        <v>1101829000</v>
      </c>
      <c r="D13" s="5" t="n">
        <v>1101783000</v>
      </c>
    </row>
    <row r="14">
      <c r="A14" s="4" t="inlineStr">
        <is>
          <t>Accumulated depreciation</t>
        </is>
      </c>
    </row>
    <row r="15">
      <c r="A15" s="3" t="inlineStr">
        <is>
          <t>Disclosure of detailed information about property, plant and equipment [line items]</t>
        </is>
      </c>
    </row>
    <row r="16">
      <c r="A16" s="4" t="inlineStr">
        <is>
          <t>Balance</t>
        </is>
      </c>
      <c r="B16" s="5" t="n">
        <v>-403986000</v>
      </c>
      <c r="C16" s="5" t="n">
        <v>-403974000</v>
      </c>
    </row>
    <row r="17">
      <c r="A17" s="4" t="inlineStr">
        <is>
          <t>Depreciation charge</t>
        </is>
      </c>
      <c r="B17" s="5" t="n">
        <v>96000</v>
      </c>
      <c r="C17" s="5" t="n">
        <v>12000</v>
      </c>
    </row>
    <row r="18">
      <c r="A18" s="4" t="inlineStr">
        <is>
          <t>Transferred to investment property</t>
        </is>
      </c>
      <c r="B18" s="5" t="n">
        <v>-47452000</v>
      </c>
    </row>
    <row r="19">
      <c r="A19" s="4" t="inlineStr">
        <is>
          <t>Balance</t>
        </is>
      </c>
      <c r="B19" s="5" t="n">
        <v>-356630000</v>
      </c>
      <c r="C19" s="5" t="n">
        <v>-403986000</v>
      </c>
      <c r="D19" s="5" t="n">
        <v>-403974000</v>
      </c>
    </row>
    <row r="20">
      <c r="A20" s="4" t="inlineStr">
        <is>
          <t>Impairment</t>
        </is>
      </c>
    </row>
    <row r="21">
      <c r="A21" s="3" t="inlineStr">
        <is>
          <t>Disclosure of detailed information about property, plant and equipment [line items]</t>
        </is>
      </c>
    </row>
    <row r="22">
      <c r="A22" s="4" t="inlineStr">
        <is>
          <t>Balance</t>
        </is>
      </c>
      <c r="B22" s="5" t="n">
        <v>-697774000</v>
      </c>
      <c r="C22" s="5" t="n">
        <v>-697774000</v>
      </c>
    </row>
    <row r="23">
      <c r="A23" s="4" t="inlineStr">
        <is>
          <t>Impairment losses recognized in profit or loss</t>
        </is>
      </c>
      <c r="B23" s="5" t="n">
        <v>0</v>
      </c>
      <c r="C23" s="5" t="n">
        <v>0</v>
      </c>
    </row>
    <row r="24">
      <c r="A24" s="4" t="inlineStr">
        <is>
          <t>Transferred to investment property</t>
        </is>
      </c>
      <c r="B24" s="5" t="n">
        <v>-283907000</v>
      </c>
    </row>
    <row r="25">
      <c r="A25" s="4" t="inlineStr">
        <is>
          <t>Balance</t>
        </is>
      </c>
      <c r="B25" s="5" t="n">
        <v>-413867000</v>
      </c>
      <c r="C25" s="5" t="n">
        <v>-697774000</v>
      </c>
      <c r="D25" s="5" t="n">
        <v>-697774000</v>
      </c>
    </row>
    <row r="26">
      <c r="A26" s="4" t="inlineStr">
        <is>
          <t>Buildings</t>
        </is>
      </c>
    </row>
    <row r="27">
      <c r="A27" s="3" t="inlineStr">
        <is>
          <t>Disclosure of detailed information about property, plant and equipment [line items]</t>
        </is>
      </c>
    </row>
    <row r="28">
      <c r="A28" s="4" t="inlineStr">
        <is>
          <t>Balance</t>
        </is>
      </c>
      <c r="B28" s="5" t="n">
        <v>0</v>
      </c>
    </row>
    <row r="29">
      <c r="A29" s="4" t="inlineStr">
        <is>
          <t>Balance</t>
        </is>
      </c>
      <c r="B29" s="5" t="n">
        <v>0</v>
      </c>
      <c r="C29" s="5" t="n">
        <v>0</v>
      </c>
    </row>
    <row r="30">
      <c r="A30" s="4" t="inlineStr">
        <is>
          <t>Buildings | Cost</t>
        </is>
      </c>
    </row>
    <row r="31">
      <c r="A31" s="3" t="inlineStr">
        <is>
          <t>Disclosure of detailed information about property, plant and equipment [line items]</t>
        </is>
      </c>
    </row>
    <row r="32">
      <c r="A32" s="4" t="inlineStr">
        <is>
          <t>Balance</t>
        </is>
      </c>
      <c r="B32" s="5" t="n">
        <v>349630000</v>
      </c>
      <c r="C32" s="5" t="n">
        <v>349630000</v>
      </c>
    </row>
    <row r="33">
      <c r="A33" s="4" t="inlineStr">
        <is>
          <t>Additions</t>
        </is>
      </c>
      <c r="B33" s="5" t="n">
        <v>0</v>
      </c>
      <c r="C33" s="5" t="n">
        <v>0</v>
      </c>
    </row>
    <row r="34">
      <c r="A34" s="4" t="inlineStr">
        <is>
          <t>Transferred to investment property</t>
        </is>
      </c>
      <c r="B34" s="5" t="n">
        <v>-331359000</v>
      </c>
    </row>
    <row r="35">
      <c r="A35" s="4" t="inlineStr">
        <is>
          <t>Disposals</t>
        </is>
      </c>
      <c r="B35" s="5" t="n">
        <v>0</v>
      </c>
      <c r="C35" s="5" t="n">
        <v>0</v>
      </c>
    </row>
    <row r="36">
      <c r="A36" s="4" t="inlineStr">
        <is>
          <t>Balance</t>
        </is>
      </c>
      <c r="B36" s="5" t="n">
        <v>18271000</v>
      </c>
      <c r="C36" s="5" t="n">
        <v>349630000</v>
      </c>
      <c r="D36" s="5" t="n">
        <v>349630000</v>
      </c>
    </row>
    <row r="37">
      <c r="A37" s="4" t="inlineStr">
        <is>
          <t>Buildings | Accumulated depreciation</t>
        </is>
      </c>
    </row>
    <row r="38">
      <c r="A38" s="3" t="inlineStr">
        <is>
          <t>Disclosure of detailed information about property, plant and equipment [line items]</t>
        </is>
      </c>
    </row>
    <row r="39">
      <c r="A39" s="4" t="inlineStr">
        <is>
          <t>Balance</t>
        </is>
      </c>
      <c r="B39" s="5" t="n">
        <v>-49297000</v>
      </c>
      <c r="C39" s="5" t="n">
        <v>-49297000</v>
      </c>
    </row>
    <row r="40">
      <c r="A40" s="4" t="inlineStr">
        <is>
          <t>Depreciation charge</t>
        </is>
      </c>
      <c r="B40" s="5" t="n">
        <v>0</v>
      </c>
      <c r="C40" s="5" t="n">
        <v>0</v>
      </c>
    </row>
    <row r="41">
      <c r="A41" s="4" t="inlineStr">
        <is>
          <t>Transferred to investment property</t>
        </is>
      </c>
      <c r="B41" s="5" t="n">
        <v>-47452000</v>
      </c>
    </row>
    <row r="42">
      <c r="A42" s="4" t="inlineStr">
        <is>
          <t>Balance</t>
        </is>
      </c>
      <c r="B42" s="5" t="n">
        <v>-1845000</v>
      </c>
      <c r="C42" s="5" t="n">
        <v>-49297000</v>
      </c>
      <c r="D42" s="5" t="n">
        <v>-49297000</v>
      </c>
    </row>
    <row r="43">
      <c r="A43" s="4" t="inlineStr">
        <is>
          <t>Buildings | Impairment</t>
        </is>
      </c>
    </row>
    <row r="44">
      <c r="A44" s="3" t="inlineStr">
        <is>
          <t>Disclosure of detailed information about property, plant and equipment [line items]</t>
        </is>
      </c>
    </row>
    <row r="45">
      <c r="A45" s="4" t="inlineStr">
        <is>
          <t>Balance</t>
        </is>
      </c>
      <c r="B45" s="5" t="n">
        <v>-300333000</v>
      </c>
      <c r="C45" s="5" t="n">
        <v>-300333000</v>
      </c>
    </row>
    <row r="46">
      <c r="A46" s="4" t="inlineStr">
        <is>
          <t>Impairment losses recognized in profit or loss</t>
        </is>
      </c>
      <c r="B46" s="5" t="n">
        <v>0</v>
      </c>
      <c r="C46" s="5" t="n">
        <v>0</v>
      </c>
    </row>
    <row r="47">
      <c r="A47" s="4" t="inlineStr">
        <is>
          <t>Transferred to investment property</t>
        </is>
      </c>
      <c r="B47" s="5" t="n">
        <v>-283907000</v>
      </c>
    </row>
    <row r="48">
      <c r="A48" s="4" t="inlineStr">
        <is>
          <t>Balance</t>
        </is>
      </c>
      <c r="B48" s="5" t="n">
        <v>-16426000</v>
      </c>
      <c r="C48" s="5" t="n">
        <v>-300333000</v>
      </c>
      <c r="D48" s="5" t="n">
        <v>-300333000</v>
      </c>
    </row>
    <row r="49">
      <c r="A49" s="4" t="inlineStr">
        <is>
          <t>Plant And Machinery</t>
        </is>
      </c>
    </row>
    <row r="50">
      <c r="A50" s="3" t="inlineStr">
        <is>
          <t>Disclosure of detailed information about property, plant and equipment [line items]</t>
        </is>
      </c>
    </row>
    <row r="51">
      <c r="A51" s="4" t="inlineStr">
        <is>
          <t>Balance</t>
        </is>
      </c>
      <c r="B51" s="5" t="n">
        <v>0</v>
      </c>
    </row>
    <row r="52">
      <c r="A52" s="4" t="inlineStr">
        <is>
          <t>Balance</t>
        </is>
      </c>
      <c r="B52" s="5" t="n">
        <v>0</v>
      </c>
      <c r="C52" s="5" t="n">
        <v>0</v>
      </c>
    </row>
    <row r="53">
      <c r="A53" s="4" t="inlineStr">
        <is>
          <t>Plant And Machinery | Cost</t>
        </is>
      </c>
    </row>
    <row r="54">
      <c r="A54" s="3" t="inlineStr">
        <is>
          <t>Disclosure of detailed information about property, plant and equipment [line items]</t>
        </is>
      </c>
    </row>
    <row r="55">
      <c r="A55" s="4" t="inlineStr">
        <is>
          <t>Balance</t>
        </is>
      </c>
      <c r="B55" s="5" t="n">
        <v>746042000</v>
      </c>
      <c r="C55" s="5" t="n">
        <v>746042000</v>
      </c>
    </row>
    <row r="56">
      <c r="A56" s="4" t="inlineStr">
        <is>
          <t>Additions</t>
        </is>
      </c>
      <c r="B56" s="5" t="n">
        <v>0</v>
      </c>
      <c r="C56" s="5" t="n">
        <v>0</v>
      </c>
    </row>
    <row r="57">
      <c r="A57" s="4" t="inlineStr">
        <is>
          <t>Transferred to investment property</t>
        </is>
      </c>
      <c r="B57" s="5" t="n">
        <v>0</v>
      </c>
    </row>
    <row r="58">
      <c r="A58" s="4" t="inlineStr">
        <is>
          <t>Disposals</t>
        </is>
      </c>
      <c r="B58" s="5" t="n">
        <v>0</v>
      </c>
      <c r="C58" s="5" t="n">
        <v>0</v>
      </c>
    </row>
    <row r="59">
      <c r="A59" s="4" t="inlineStr">
        <is>
          <t>Balance</t>
        </is>
      </c>
      <c r="B59" s="5" t="n">
        <v>746042000</v>
      </c>
      <c r="C59" s="5" t="n">
        <v>746042000</v>
      </c>
      <c r="D59" s="5" t="n">
        <v>746042000</v>
      </c>
    </row>
    <row r="60">
      <c r="A60" s="4" t="inlineStr">
        <is>
          <t>Plant And Machinery | Accumulated depreciation</t>
        </is>
      </c>
    </row>
    <row r="61">
      <c r="A61" s="3" t="inlineStr">
        <is>
          <t>Disclosure of detailed information about property, plant and equipment [line items]</t>
        </is>
      </c>
    </row>
    <row r="62">
      <c r="A62" s="4" t="inlineStr">
        <is>
          <t>Balance</t>
        </is>
      </c>
      <c r="B62" s="5" t="n">
        <v>-349382000</v>
      </c>
      <c r="C62" s="5" t="n">
        <v>-349382000</v>
      </c>
    </row>
    <row r="63">
      <c r="A63" s="4" t="inlineStr">
        <is>
          <t>Depreciation charge</t>
        </is>
      </c>
      <c r="B63" s="5" t="n">
        <v>0</v>
      </c>
      <c r="C63" s="5" t="n">
        <v>0</v>
      </c>
    </row>
    <row r="64">
      <c r="A64" s="4" t="inlineStr">
        <is>
          <t>Transferred to investment property</t>
        </is>
      </c>
      <c r="B64" s="5" t="n">
        <v>0</v>
      </c>
    </row>
    <row r="65">
      <c r="A65" s="4" t="inlineStr">
        <is>
          <t>Balance</t>
        </is>
      </c>
      <c r="B65" s="5" t="n">
        <v>-349382000</v>
      </c>
      <c r="C65" s="5" t="n">
        <v>-349382000</v>
      </c>
      <c r="D65" s="5" t="n">
        <v>-349382000</v>
      </c>
    </row>
    <row r="66">
      <c r="A66" s="4" t="inlineStr">
        <is>
          <t>Plant And Machinery | Impairment</t>
        </is>
      </c>
    </row>
    <row r="67">
      <c r="A67" s="3" t="inlineStr">
        <is>
          <t>Disclosure of detailed information about property, plant and equipment [line items]</t>
        </is>
      </c>
    </row>
    <row r="68">
      <c r="A68" s="4" t="inlineStr">
        <is>
          <t>Balance</t>
        </is>
      </c>
      <c r="B68" s="5" t="n">
        <v>-396660000</v>
      </c>
      <c r="C68" s="5" t="n">
        <v>-396660000</v>
      </c>
    </row>
    <row r="69">
      <c r="A69" s="4" t="inlineStr">
        <is>
          <t>Impairment losses recognized in profit or loss</t>
        </is>
      </c>
      <c r="B69" s="5" t="n">
        <v>0</v>
      </c>
      <c r="C69" s="5" t="n">
        <v>0</v>
      </c>
    </row>
    <row r="70">
      <c r="A70" s="4" t="inlineStr">
        <is>
          <t>Transferred to investment property</t>
        </is>
      </c>
      <c r="B70" s="5" t="n">
        <v>0</v>
      </c>
    </row>
    <row r="71">
      <c r="A71" s="4" t="inlineStr">
        <is>
          <t>Balance</t>
        </is>
      </c>
      <c r="B71" s="5" t="n">
        <v>-396660000</v>
      </c>
      <c r="C71" s="5" t="n">
        <v>-396660000</v>
      </c>
      <c r="D71" s="5" t="n">
        <v>-396660000</v>
      </c>
    </row>
    <row r="72">
      <c r="A72" s="4" t="inlineStr">
        <is>
          <t>Motor vehicles</t>
        </is>
      </c>
    </row>
    <row r="73">
      <c r="A73" s="3" t="inlineStr">
        <is>
          <t>Disclosure of detailed information about property, plant and equipment [line items]</t>
        </is>
      </c>
    </row>
    <row r="74">
      <c r="A74" s="4" t="inlineStr">
        <is>
          <t>Balance</t>
        </is>
      </c>
      <c r="B74" s="5" t="n">
        <v>0</v>
      </c>
    </row>
    <row r="75">
      <c r="A75" s="4" t="inlineStr">
        <is>
          <t>Balance</t>
        </is>
      </c>
      <c r="B75" s="5" t="n">
        <v>1090000</v>
      </c>
      <c r="C75" s="5" t="n">
        <v>0</v>
      </c>
    </row>
    <row r="76">
      <c r="A76" s="4" t="inlineStr">
        <is>
          <t>Motor vehicles | Cost</t>
        </is>
      </c>
    </row>
    <row r="77">
      <c r="A77" s="3" t="inlineStr">
        <is>
          <t>Disclosure of detailed information about property, plant and equipment [line items]</t>
        </is>
      </c>
    </row>
    <row r="78">
      <c r="A78" s="4" t="inlineStr">
        <is>
          <t>Balance</t>
        </is>
      </c>
      <c r="B78" s="5" t="n">
        <v>4225000</v>
      </c>
      <c r="C78" s="5" t="n">
        <v>4225000</v>
      </c>
    </row>
    <row r="79">
      <c r="A79" s="4" t="inlineStr">
        <is>
          <t>Additions</t>
        </is>
      </c>
      <c r="B79" s="5" t="n">
        <v>1144000</v>
      </c>
      <c r="C79" s="5" t="n">
        <v>0</v>
      </c>
    </row>
    <row r="80">
      <c r="A80" s="4" t="inlineStr">
        <is>
          <t>Transferred to investment property</t>
        </is>
      </c>
      <c r="B80" s="5" t="n">
        <v>0</v>
      </c>
    </row>
    <row r="81">
      <c r="A81" s="4" t="inlineStr">
        <is>
          <t>Disposals</t>
        </is>
      </c>
      <c r="B81" s="5" t="n">
        <v>0</v>
      </c>
      <c r="C81" s="5" t="n">
        <v>0</v>
      </c>
    </row>
    <row r="82">
      <c r="A82" s="4" t="inlineStr">
        <is>
          <t>Balance</t>
        </is>
      </c>
      <c r="B82" s="5" t="n">
        <v>5369000</v>
      </c>
      <c r="C82" s="5" t="n">
        <v>4225000</v>
      </c>
      <c r="D82" s="5" t="n">
        <v>4225000</v>
      </c>
    </row>
    <row r="83">
      <c r="A83" s="4" t="inlineStr">
        <is>
          <t>Motor vehicles | Accumulated depreciation</t>
        </is>
      </c>
    </row>
    <row r="84">
      <c r="A84" s="3" t="inlineStr">
        <is>
          <t>Disclosure of detailed information about property, plant and equipment [line items]</t>
        </is>
      </c>
    </row>
    <row r="85">
      <c r="A85" s="4" t="inlineStr">
        <is>
          <t>Balance</t>
        </is>
      </c>
      <c r="B85" s="5" t="n">
        <v>-3748000</v>
      </c>
      <c r="C85" s="5" t="n">
        <v>-3748000</v>
      </c>
    </row>
    <row r="86">
      <c r="A86" s="4" t="inlineStr">
        <is>
          <t>Depreciation charge</t>
        </is>
      </c>
      <c r="B86" s="5" t="n">
        <v>54000</v>
      </c>
      <c r="C86" s="5" t="n">
        <v>0</v>
      </c>
    </row>
    <row r="87">
      <c r="A87" s="4" t="inlineStr">
        <is>
          <t>Transferred to investment property</t>
        </is>
      </c>
      <c r="B87" s="5" t="n">
        <v>0</v>
      </c>
    </row>
    <row r="88">
      <c r="A88" s="4" t="inlineStr">
        <is>
          <t>Balance</t>
        </is>
      </c>
      <c r="B88" s="5" t="n">
        <v>-3802000</v>
      </c>
      <c r="C88" s="5" t="n">
        <v>-3748000</v>
      </c>
      <c r="D88" s="5" t="n">
        <v>-3748000</v>
      </c>
    </row>
    <row r="89">
      <c r="A89" s="4" t="inlineStr">
        <is>
          <t>Motor vehicles | Impairment</t>
        </is>
      </c>
    </row>
    <row r="90">
      <c r="A90" s="3" t="inlineStr">
        <is>
          <t>Disclosure of detailed information about property, plant and equipment [line items]</t>
        </is>
      </c>
    </row>
    <row r="91">
      <c r="A91" s="4" t="inlineStr">
        <is>
          <t>Balance</t>
        </is>
      </c>
      <c r="B91" s="5" t="n">
        <v>-477000</v>
      </c>
      <c r="C91" s="5" t="n">
        <v>-477000</v>
      </c>
    </row>
    <row r="92">
      <c r="A92" s="4" t="inlineStr">
        <is>
          <t>Impairment losses recognized in profit or loss</t>
        </is>
      </c>
      <c r="B92" s="5" t="n">
        <v>0</v>
      </c>
      <c r="C92" s="5" t="n">
        <v>0</v>
      </c>
    </row>
    <row r="93">
      <c r="A93" s="4" t="inlineStr">
        <is>
          <t>Transferred to investment property</t>
        </is>
      </c>
      <c r="B93" s="5" t="n">
        <v>0</v>
      </c>
    </row>
    <row r="94">
      <c r="A94" s="4" t="inlineStr">
        <is>
          <t>Balance</t>
        </is>
      </c>
      <c r="B94" s="5" t="n">
        <v>-477000</v>
      </c>
      <c r="C94" s="5" t="n">
        <v>-477000</v>
      </c>
      <c r="D94" s="5" t="n">
        <v>-477000</v>
      </c>
    </row>
    <row r="95">
      <c r="A95" s="4" t="inlineStr">
        <is>
          <t>Office Equipment</t>
        </is>
      </c>
    </row>
    <row r="96">
      <c r="A96" s="3" t="inlineStr">
        <is>
          <t>Disclosure of detailed information about property, plant and equipment [line items]</t>
        </is>
      </c>
    </row>
    <row r="97">
      <c r="A97" s="4" t="inlineStr">
        <is>
          <t>Balance</t>
        </is>
      </c>
      <c r="B97" s="5" t="n">
        <v>68000</v>
      </c>
    </row>
    <row r="98">
      <c r="A98" s="4" t="inlineStr">
        <is>
          <t>Balance</t>
        </is>
      </c>
      <c r="B98" s="5" t="n">
        <v>160000</v>
      </c>
      <c r="C98" s="5" t="n">
        <v>68000</v>
      </c>
    </row>
    <row r="99">
      <c r="A99" s="4" t="inlineStr">
        <is>
          <t>Office Equipment | Cost</t>
        </is>
      </c>
    </row>
    <row r="100">
      <c r="A100" s="3" t="inlineStr">
        <is>
          <t>Disclosure of detailed information about property, plant and equipment [line items]</t>
        </is>
      </c>
    </row>
    <row r="101">
      <c r="A101" s="4" t="inlineStr">
        <is>
          <t>Balance</t>
        </is>
      </c>
      <c r="B101" s="5" t="n">
        <v>1932000</v>
      </c>
      <c r="C101" s="5" t="n">
        <v>1886000</v>
      </c>
    </row>
    <row r="102">
      <c r="A102" s="4" t="inlineStr">
        <is>
          <t>Additions</t>
        </is>
      </c>
      <c r="B102" s="5" t="n">
        <v>133000</v>
      </c>
      <c r="C102" s="5" t="n">
        <v>46000</v>
      </c>
    </row>
    <row r="103">
      <c r="A103" s="4" t="inlineStr">
        <is>
          <t>Transferred to investment property</t>
        </is>
      </c>
      <c r="B103" s="5" t="n">
        <v>0</v>
      </c>
    </row>
    <row r="104">
      <c r="A104" s="4" t="inlineStr">
        <is>
          <t>Disposals</t>
        </is>
      </c>
      <c r="B104" s="5" t="n">
        <v>0</v>
      </c>
      <c r="C104" s="5" t="n">
        <v>0</v>
      </c>
    </row>
    <row r="105">
      <c r="A105" s="4" t="inlineStr">
        <is>
          <t>Balance</t>
        </is>
      </c>
      <c r="B105" s="5" t="n">
        <v>2065000</v>
      </c>
      <c r="C105" s="5" t="n">
        <v>1932000</v>
      </c>
      <c r="D105" s="5" t="n">
        <v>1886000</v>
      </c>
    </row>
    <row r="106">
      <c r="A106" s="4" t="inlineStr">
        <is>
          <t>Office Equipment | Accumulated depreciation</t>
        </is>
      </c>
    </row>
    <row r="107">
      <c r="A107" s="3" t="inlineStr">
        <is>
          <t>Disclosure of detailed information about property, plant and equipment [line items]</t>
        </is>
      </c>
    </row>
    <row r="108">
      <c r="A108" s="4" t="inlineStr">
        <is>
          <t>Balance</t>
        </is>
      </c>
      <c r="B108" s="5" t="n">
        <v>-1559000</v>
      </c>
      <c r="C108" s="5" t="n">
        <v>-1547000</v>
      </c>
    </row>
    <row r="109">
      <c r="A109" s="4" t="inlineStr">
        <is>
          <t>Depreciation charge</t>
        </is>
      </c>
      <c r="B109" s="5" t="n">
        <v>42000</v>
      </c>
      <c r="C109" s="5" t="n">
        <v>12000</v>
      </c>
    </row>
    <row r="110">
      <c r="A110" s="4" t="inlineStr">
        <is>
          <t>Transferred to investment property</t>
        </is>
      </c>
      <c r="B110" s="5" t="n">
        <v>0</v>
      </c>
    </row>
    <row r="111">
      <c r="A111" s="4" t="inlineStr">
        <is>
          <t>Balance</t>
        </is>
      </c>
      <c r="B111" s="5" t="n">
        <v>-1601000</v>
      </c>
      <c r="C111" s="5" t="n">
        <v>-1559000</v>
      </c>
      <c r="D111" s="5" t="n">
        <v>-1547000</v>
      </c>
    </row>
    <row r="112">
      <c r="A112" s="4" t="inlineStr">
        <is>
          <t>Office Equipment | Impairment</t>
        </is>
      </c>
    </row>
    <row r="113">
      <c r="A113" s="3" t="inlineStr">
        <is>
          <t>Disclosure of detailed information about property, plant and equipment [line items]</t>
        </is>
      </c>
    </row>
    <row r="114">
      <c r="A114" s="4" t="inlineStr">
        <is>
          <t>Balance</t>
        </is>
      </c>
      <c r="B114" s="5" t="n">
        <v>-304000</v>
      </c>
      <c r="C114" s="5" t="n">
        <v>-304000</v>
      </c>
    </row>
    <row r="115">
      <c r="A115" s="4" t="inlineStr">
        <is>
          <t>Impairment losses recognized in profit or loss</t>
        </is>
      </c>
      <c r="B115" s="5" t="n">
        <v>0</v>
      </c>
      <c r="C115" s="5" t="n">
        <v>0</v>
      </c>
    </row>
    <row r="116">
      <c r="A116" s="4" t="inlineStr">
        <is>
          <t>Transferred to investment property</t>
        </is>
      </c>
      <c r="B116" s="5" t="n">
        <v>0</v>
      </c>
    </row>
    <row r="117">
      <c r="A117" s="4" t="inlineStr">
        <is>
          <t>Balance</t>
        </is>
      </c>
      <c r="B117" s="6" t="n">
        <v>-304000</v>
      </c>
      <c r="C117" s="6" t="n">
        <v>-304000</v>
      </c>
      <c r="D117" s="6" t="n">
        <v>-304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Textual) - CNY (¥)</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Property and equipment, net</t>
        </is>
      </c>
      <c r="B4" s="6" t="n">
        <v>1250000</v>
      </c>
      <c r="C4" s="6" t="n">
        <v>68000</v>
      </c>
    </row>
    <row r="5">
      <c r="A5" s="4" t="inlineStr">
        <is>
          <t>Loss (gain) on disposal of property, plant and equipment</t>
        </is>
      </c>
      <c r="B5" s="6" t="n">
        <v>0</v>
      </c>
      <c r="C5" s="5" t="n">
        <v>0</v>
      </c>
      <c r="D5" s="6" t="n">
        <v>0</v>
      </c>
    </row>
    <row r="6">
      <c r="A6" s="4" t="inlineStr">
        <is>
          <t>Buildings</t>
        </is>
      </c>
    </row>
    <row r="7">
      <c r="A7" s="3" t="inlineStr">
        <is>
          <t>Disclosure of detailed information about property, plant and equipment [line items]</t>
        </is>
      </c>
    </row>
    <row r="8">
      <c r="A8" s="4" t="inlineStr">
        <is>
          <t>Useful life measured as period of time, property, plant and equipment</t>
        </is>
      </c>
      <c r="B8" s="4" t="inlineStr">
        <is>
          <t>40 years</t>
        </is>
      </c>
    </row>
    <row r="9">
      <c r="A9" s="4" t="inlineStr">
        <is>
          <t>Property Plant And Equipment, At Cost</t>
        </is>
      </c>
      <c r="B9" s="6" t="n">
        <v>2913000</v>
      </c>
    </row>
    <row r="10">
      <c r="A10" s="4" t="inlineStr">
        <is>
          <t>Accumulated Depreciation, Depletion and Amortization, Property, Plant, and Equipment's</t>
        </is>
      </c>
      <c r="B10" s="5" t="n">
        <v>1226000</v>
      </c>
      <c r="C10" s="5" t="n">
        <v>1226000</v>
      </c>
    </row>
    <row r="11">
      <c r="A11" s="4" t="inlineStr">
        <is>
          <t>Accumulated Impairment Allocation, Property, Plant, and Equipments</t>
        </is>
      </c>
      <c r="B11" s="5" t="n">
        <v>1687000</v>
      </c>
      <c r="C11" s="5" t="n">
        <v>1687000</v>
      </c>
    </row>
    <row r="12">
      <c r="A12" s="4" t="inlineStr">
        <is>
          <t>Property and equipment, net</t>
        </is>
      </c>
      <c r="B12" s="6" t="n">
        <v>0</v>
      </c>
      <c r="C12"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NGES IN ACCOUNTING POLICIES AND DISCLOSURES</t>
        </is>
      </c>
      <c r="B1" s="2" t="inlineStr">
        <is>
          <t>12 Months Ended</t>
        </is>
      </c>
    </row>
    <row r="2">
      <c r="B2" s="2" t="inlineStr">
        <is>
          <t>Dec. 31, 2021</t>
        </is>
      </c>
    </row>
    <row r="3">
      <c r="A3" s="3" t="inlineStr">
        <is>
          <t>CHANGES IN ACCOUNTING POLICIES AND DISCLOSURES</t>
        </is>
      </c>
    </row>
    <row r="4">
      <c r="A4" s="4" t="inlineStr">
        <is>
          <t>CHANGES IN ACCOUNTING POLICIES AND DISCLOSURES</t>
        </is>
      </c>
      <c r="B4" s="4" t="inlineStr">
        <is>
          <t>3. CHANGES IN ACCOUNTING POLICIES AND DISCLOSURES 3.1 Adoption of new or amended IFRSs The following amendments to standards have been adopted by the Company for the first time for the financial year beginning on 1 January 2019. IFRS 16 Lease IFRS 16 will result in almost all leases being recognized on the statement of financial position, as the distinction between operating and finance leases is removed. Under the new standard, an asset (the right to use the leased item) and a financial liability to pay rentals are recognized. The only exceptions are short-term and low-value leases. The accounting for lessors will not be significantly changed. The standard will affect primarily the accounting for Company’s operating leases. Management has just commenced its assessment and have not yet determined to what extent its commitments will result in the recognition of an asset and a liability for future payments and how this will affect the Company’s profit and classification of cash flows. The Company adopted IFRS 16 Leases retrospectively from January 1, 2019. In accordance with the transitional provision under IFRS 16, the Company applied the simplified transition approach, and all right-of-use assets were measured at the amount of the lease liabilities on adoption (adjusted for any prepaid or accrued lease expenses). Comparative figures for the 2018 financial year have not been restated. On adoption of IFRS 16, the Company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weighted average lessee’s incremental borrowing rate applied to the lease liabilities on January 1, 2019 was 5.75%. ​ ​ ​ ​ ​ RMB’000 ​ ​ ​ Operating lease commitments disclosed as at December 31, 2018 19,695 Discounted using weighted average incremental borrowing rate of 5.75% 15,496 Lease liabilities recognized as at January 1, 2019 19,380 ​ All right-of-use assets were measured at the amount equal to the lease liability, adjusted by the amount of any prepaid or accrued lease payments relating to that lease recognized in the consolidated statement of financial position as at December 31, 2018. The impact on transition of IFRS 16 is summarized as below: ​ ​ ​ ​ ​ January 1, 2019 ​ ​ RMB’000 Right-of-use assets 17,266 Lease liability (19,380) Retained earnings 2,114 ​ ​ The IASB has issued a number of new IFRSs and amendments to IFRSs that are first effective for the current accounting period of the Group. Of these, the following developments are relevant to the Group’s financial statements: (i) Amendments to IFRS3, Definition of a Business (ii) Amendments to the Conceptual Framework for Financial Reporting, Amendments to references to the Conceptual Framework in IFRS Standards (iii) Amendments to IAS1 and IAS8, Definition of Material (iv) Amendments to IFRS7, IAS39 and IFRS9, Interest Rate Benchmark Reform (Phase 1) The application of the above new and amendments to IFRSs in the current year has had no material effect on the Group’s financial performance and positions for the current and prior years and/or on the disclosures set out in these consolidated financial statements. ​ 3.2 Accounting standards issued but not yet effective Up to the date of issue of these financial statements, the IASB has issued a number of amendments, new standards and interpretations which are not yet effective for the year ended December 31, 2021 and which have not been adopted in these financial statements. These include the following which may be relevant to the Group: ​ IFRS 17 Insurance Contracts (3) ​ ​ ​ Amendments to IFRS 10 and IAS 28 ​ Sale or Contribution of Assets between an Investor and its Associate or Joint Venture (4) ​ ​ ​ Amendments to IFRS 3 ​ Reference to the Conceptual Framework (2) ​ ​ ​ Amendments to IAS 16 ​ Property, Plant and Equipment—Proceeds before Intended Use (2) ​ ​ ​ Amendments to IAS 37 ​ Onerous Contracts—Cost of Fulfilling a Contract (2) ​ ​ ​ Amendments to IAS 1 ​ Classification of Liabilities as Current or Non-current (3) ​ ​ ​ Amendments to IFRS 4 ​ Extension of the Temporary Exemption from Applying IFRS 9 (3) ​ ​ ​ Annual Improvements to IFRS Standards 2018-2020 Cycle ​ Amendments to IFRS 1 First-time Adoption of International Financial Reporting Standards, IFRS 9 Financial Instruments, IFRS 16 Leases, and IAS 41 Agriculture (2) ​ 2. Effective for annual periods beginning on or after January 1, 2022 3. Effective for annual periods beginning on or after January 1, 2023 4. The effective date of the amendments has yet to be set by the IASB; however, earlier application of the amendments is permitted The management of the Company anticipate that the application of all the new and amendments to IFRSs will have no material impact on the consolidated financial statements in the foreseeable futu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 PROPERTY (Details) - CNY (¥)</t>
        </is>
      </c>
      <c r="B1" s="2" t="inlineStr">
        <is>
          <t>12 Months Ended</t>
        </is>
      </c>
    </row>
    <row r="2">
      <c r="B2" s="2" t="inlineStr">
        <is>
          <t>Dec. 31, 2021</t>
        </is>
      </c>
      <c r="C2" s="2" t="inlineStr">
        <is>
          <t>Dec. 31, 2020</t>
        </is>
      </c>
    </row>
    <row r="3">
      <c r="A3" s="3" t="inlineStr">
        <is>
          <t>Disclosure of detailed information about investment property [line items]</t>
        </is>
      </c>
    </row>
    <row r="4">
      <c r="A4" s="4" t="inlineStr">
        <is>
          <t>As of beginning of the year</t>
        </is>
      </c>
      <c r="B4" s="6" t="n">
        <v>0</v>
      </c>
    </row>
    <row r="5">
      <c r="A5" s="4" t="inlineStr">
        <is>
          <t>As of end of the year</t>
        </is>
      </c>
      <c r="B5" s="5" t="n">
        <v>0</v>
      </c>
      <c r="C5" s="6" t="n">
        <v>0</v>
      </c>
    </row>
    <row r="6">
      <c r="A6" s="4" t="inlineStr">
        <is>
          <t>Fair value of investment property</t>
        </is>
      </c>
      <c r="B6" s="5" t="n">
        <v>269900000</v>
      </c>
    </row>
    <row r="7">
      <c r="A7" s="4" t="inlineStr">
        <is>
          <t>Cost</t>
        </is>
      </c>
    </row>
    <row r="8">
      <c r="A8" s="3" t="inlineStr">
        <is>
          <t>Disclosure of detailed information about investment property [line items]</t>
        </is>
      </c>
    </row>
    <row r="9">
      <c r="A9" s="4" t="inlineStr">
        <is>
          <t>As of beginning of the year</t>
        </is>
      </c>
      <c r="B9" s="5" t="n">
        <v>37253000</v>
      </c>
      <c r="C9" s="5" t="n">
        <v>37253000</v>
      </c>
    </row>
    <row r="10">
      <c r="A10" s="4" t="inlineStr">
        <is>
          <t>Transferred from property, plant and equipment</t>
        </is>
      </c>
      <c r="B10" s="5" t="n">
        <v>331359000</v>
      </c>
      <c r="C10" s="5" t="n">
        <v>0</v>
      </c>
    </row>
    <row r="11">
      <c r="A11" s="4" t="inlineStr">
        <is>
          <t>Transferred from right-of-use assets</t>
        </is>
      </c>
      <c r="B11" s="5" t="n">
        <v>32619000</v>
      </c>
      <c r="C11" s="5" t="n">
        <v>0</v>
      </c>
    </row>
    <row r="12">
      <c r="A12" s="4" t="inlineStr">
        <is>
          <t>As of end of the year</t>
        </is>
      </c>
      <c r="B12" s="5" t="n">
        <v>401231000</v>
      </c>
      <c r="C12" s="5" t="n">
        <v>37253000</v>
      </c>
    </row>
    <row r="13">
      <c r="A13" s="4" t="inlineStr">
        <is>
          <t>Accumulated depreciation</t>
        </is>
      </c>
    </row>
    <row r="14">
      <c r="A14" s="3" t="inlineStr">
        <is>
          <t>Disclosure of detailed information about investment property [line items]</t>
        </is>
      </c>
    </row>
    <row r="15">
      <c r="A15" s="4" t="inlineStr">
        <is>
          <t>As of beginning of the year</t>
        </is>
      </c>
      <c r="B15" s="5" t="n">
        <v>-1886000</v>
      </c>
      <c r="C15" s="5" t="n">
        <v>-1886000</v>
      </c>
    </row>
    <row r="16">
      <c r="A16" s="4" t="inlineStr">
        <is>
          <t>Depreciation for the year</t>
        </is>
      </c>
      <c r="B16" s="5" t="n">
        <v>0</v>
      </c>
      <c r="C16" s="5" t="n">
        <v>0</v>
      </c>
    </row>
    <row r="17">
      <c r="A17" s="4" t="inlineStr">
        <is>
          <t>Transferred from property, plant and equipment</t>
        </is>
      </c>
      <c r="B17" s="5" t="n">
        <v>-47452000</v>
      </c>
      <c r="C17" s="5" t="n">
        <v>0</v>
      </c>
    </row>
    <row r="18">
      <c r="A18" s="4" t="inlineStr">
        <is>
          <t>Transferred from right-of-use assets</t>
        </is>
      </c>
      <c r="B18" s="5" t="n">
        <v>-4649000</v>
      </c>
      <c r="C18" s="5" t="n">
        <v>0</v>
      </c>
    </row>
    <row r="19">
      <c r="A19" s="4" t="inlineStr">
        <is>
          <t>As of end of the year</t>
        </is>
      </c>
      <c r="B19" s="5" t="n">
        <v>-53987000</v>
      </c>
      <c r="C19" s="5" t="n">
        <v>-1886000</v>
      </c>
    </row>
    <row r="20">
      <c r="A20" s="4" t="inlineStr">
        <is>
          <t>Impairment</t>
        </is>
      </c>
    </row>
    <row r="21">
      <c r="A21" s="3" t="inlineStr">
        <is>
          <t>Disclosure of detailed information about investment property [line items]</t>
        </is>
      </c>
    </row>
    <row r="22">
      <c r="A22" s="4" t="inlineStr">
        <is>
          <t>As of beginning of the year</t>
        </is>
      </c>
      <c r="B22" s="5" t="n">
        <v>-35367000</v>
      </c>
      <c r="C22" s="5" t="n">
        <v>-35367000</v>
      </c>
    </row>
    <row r="23">
      <c r="A23" s="4" t="inlineStr">
        <is>
          <t>Transferred from property, plant and equipment</t>
        </is>
      </c>
      <c r="B23" s="5" t="n">
        <v>-283907000</v>
      </c>
      <c r="C23" s="5" t="n">
        <v>0</v>
      </c>
    </row>
    <row r="24">
      <c r="A24" s="4" t="inlineStr">
        <is>
          <t>Transferred from right-of-use assets</t>
        </is>
      </c>
      <c r="B24" s="5" t="n">
        <v>-27970000</v>
      </c>
      <c r="C24" s="5" t="n">
        <v>0</v>
      </c>
    </row>
    <row r="25">
      <c r="A25" s="4" t="inlineStr">
        <is>
          <t>As of end of the year</t>
        </is>
      </c>
      <c r="B25" s="6" t="n">
        <v>-347244000</v>
      </c>
      <c r="C25" s="6" t="n">
        <v>-35367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AND USE RIGHTS (Details) - CNY (¥)</t>
        </is>
      </c>
      <c r="B1" s="2" t="inlineStr">
        <is>
          <t>12 Months Ended</t>
        </is>
      </c>
    </row>
    <row r="2">
      <c r="B2" s="2" t="inlineStr">
        <is>
          <t>Dec. 31, 2021</t>
        </is>
      </c>
      <c r="C2" s="2" t="inlineStr">
        <is>
          <t>Dec. 31, 2020</t>
        </is>
      </c>
      <c r="D2" s="2" t="inlineStr">
        <is>
          <t>Dec. 31, 2019</t>
        </is>
      </c>
    </row>
    <row r="3">
      <c r="A3" s="3" t="inlineStr">
        <is>
          <t>Disclosure Of LAND USE RIGHTS [Line Items]</t>
        </is>
      </c>
    </row>
    <row r="4">
      <c r="A4" s="4" t="inlineStr">
        <is>
          <t>Amortization</t>
        </is>
      </c>
      <c r="B4" s="6" t="n">
        <v>-14067000</v>
      </c>
      <c r="C4" s="6" t="n">
        <v>-13082000</v>
      </c>
      <c r="D4" s="6" t="n">
        <v>-12187000</v>
      </c>
    </row>
    <row r="5">
      <c r="A5" s="4" t="inlineStr">
        <is>
          <t>Carrying Amount</t>
        </is>
      </c>
      <c r="B5" s="5" t="n">
        <v>0</v>
      </c>
      <c r="C5" s="5" t="n">
        <v>0</v>
      </c>
    </row>
    <row r="6">
      <c r="A6" s="4" t="inlineStr">
        <is>
          <t>Cost</t>
        </is>
      </c>
    </row>
    <row r="7">
      <c r="A7" s="3" t="inlineStr">
        <is>
          <t>Disclosure Of LAND USE RIGHTS [Line Items]</t>
        </is>
      </c>
    </row>
    <row r="8">
      <c r="A8" s="4" t="inlineStr">
        <is>
          <t>Balance</t>
        </is>
      </c>
      <c r="B8" s="5" t="n">
        <v>0</v>
      </c>
      <c r="C8" s="5" t="n">
        <v>32619000</v>
      </c>
    </row>
    <row r="9">
      <c r="A9" s="4" t="inlineStr">
        <is>
          <t>Impact on initial application of HKFRS 16 (Note 2.6)</t>
        </is>
      </c>
      <c r="B9" s="5" t="n">
        <v>0</v>
      </c>
      <c r="C9" s="5" t="n">
        <v>-32619000</v>
      </c>
    </row>
    <row r="10">
      <c r="A10" s="4" t="inlineStr">
        <is>
          <t>Balance</t>
        </is>
      </c>
      <c r="B10" s="5" t="n">
        <v>0</v>
      </c>
      <c r="C10" s="5" t="n">
        <v>0</v>
      </c>
    </row>
    <row r="11">
      <c r="A11" s="4" t="inlineStr">
        <is>
          <t>Accumulated depreciation</t>
        </is>
      </c>
    </row>
    <row r="12">
      <c r="A12" s="3" t="inlineStr">
        <is>
          <t>Disclosure Of LAND USE RIGHTS [Line Items]</t>
        </is>
      </c>
    </row>
    <row r="13">
      <c r="A13" s="4" t="inlineStr">
        <is>
          <t>Balance</t>
        </is>
      </c>
      <c r="B13" s="5" t="n">
        <v>0</v>
      </c>
      <c r="C13" s="5" t="n">
        <v>-4649000</v>
      </c>
    </row>
    <row r="14">
      <c r="A14" s="4" t="inlineStr">
        <is>
          <t>Amortization</t>
        </is>
      </c>
      <c r="B14" s="5" t="n">
        <v>0</v>
      </c>
      <c r="C14" s="5" t="n">
        <v>0</v>
      </c>
    </row>
    <row r="15">
      <c r="A15" s="4" t="inlineStr">
        <is>
          <t>Impact on initial application of HKFRS 16 (Note 2.6)</t>
        </is>
      </c>
      <c r="B15" s="5" t="n">
        <v>0</v>
      </c>
      <c r="C15" s="5" t="n">
        <v>4649000</v>
      </c>
    </row>
    <row r="16">
      <c r="A16" s="4" t="inlineStr">
        <is>
          <t>Balance</t>
        </is>
      </c>
      <c r="B16" s="5" t="n">
        <v>0</v>
      </c>
      <c r="C16" s="5" t="n">
        <v>0</v>
      </c>
    </row>
    <row r="17">
      <c r="A17" s="4" t="inlineStr">
        <is>
          <t>Impairment</t>
        </is>
      </c>
    </row>
    <row r="18">
      <c r="A18" s="3" t="inlineStr">
        <is>
          <t>Disclosure Of LAND USE RIGHTS [Line Items]</t>
        </is>
      </c>
    </row>
    <row r="19">
      <c r="A19" s="4" t="inlineStr">
        <is>
          <t>Balance</t>
        </is>
      </c>
      <c r="B19" s="5" t="n">
        <v>0</v>
      </c>
      <c r="C19" s="5" t="n">
        <v>-27970000</v>
      </c>
    </row>
    <row r="20">
      <c r="A20" s="4" t="inlineStr">
        <is>
          <t>Impact on initial application of HKFRS 16 (Note 2.6)</t>
        </is>
      </c>
      <c r="B20" s="5" t="n">
        <v>0</v>
      </c>
      <c r="C20" s="5" t="n">
        <v>27970000</v>
      </c>
    </row>
    <row r="21">
      <c r="A21" s="4" t="inlineStr">
        <is>
          <t>Balance</t>
        </is>
      </c>
      <c r="B21" s="5" t="n">
        <v>0</v>
      </c>
      <c r="C21" s="5" t="n">
        <v>0</v>
      </c>
    </row>
    <row r="22">
      <c r="A22" s="4" t="inlineStr">
        <is>
          <t>Land use rights member</t>
        </is>
      </c>
    </row>
    <row r="23">
      <c r="A23" s="3" t="inlineStr">
        <is>
          <t>Disclosure Of LAND USE RIGHTS [Line Items]</t>
        </is>
      </c>
    </row>
    <row r="24">
      <c r="A24" s="4" t="inlineStr">
        <is>
          <t>Carrying Amount</t>
        </is>
      </c>
      <c r="B24" s="6" t="n">
        <v>0</v>
      </c>
      <c r="C24"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CNY (¥)</t>
        </is>
      </c>
      <c r="B1" s="2" t="inlineStr">
        <is>
          <t>Dec. 31, 2021</t>
        </is>
      </c>
      <c r="C1" s="2" t="inlineStr">
        <is>
          <t>Dec. 31, 2020</t>
        </is>
      </c>
    </row>
    <row r="2">
      <c r="A2" s="3" t="inlineStr">
        <is>
          <t>INVENTORIES</t>
        </is>
      </c>
    </row>
    <row r="3">
      <c r="A3" s="4" t="inlineStr">
        <is>
          <t>Raw materials</t>
        </is>
      </c>
      <c r="B3" s="6" t="n">
        <v>4659000</v>
      </c>
      <c r="C3" s="6" t="n">
        <v>6281000</v>
      </c>
    </row>
    <row r="4">
      <c r="A4" s="4" t="inlineStr">
        <is>
          <t>Work in progress</t>
        </is>
      </c>
      <c r="B4" s="5" t="n">
        <v>244000</v>
      </c>
      <c r="C4" s="5" t="n">
        <v>1040000</v>
      </c>
    </row>
    <row r="5">
      <c r="A5" s="4" t="inlineStr">
        <is>
          <t>Finished goods</t>
        </is>
      </c>
      <c r="B5" s="5" t="n">
        <v>26686000</v>
      </c>
      <c r="C5" s="5" t="n">
        <v>44880000</v>
      </c>
    </row>
    <row r="6">
      <c r="A6" s="4" t="inlineStr">
        <is>
          <t>Inventories</t>
        </is>
      </c>
      <c r="B6" s="6" t="n">
        <v>31589000</v>
      </c>
      <c r="C6" s="6" t="n">
        <v>52201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mount of inventories recognized as an expense and included in profit or loss (Details) - CNY (¥) ¥ in Thousands</t>
        </is>
      </c>
      <c r="B1" s="2" t="inlineStr">
        <is>
          <t>12 Months Ended</t>
        </is>
      </c>
    </row>
    <row r="2">
      <c r="B2" s="2" t="inlineStr">
        <is>
          <t>Dec. 31, 2021</t>
        </is>
      </c>
      <c r="C2" s="2" t="inlineStr">
        <is>
          <t>Dec. 31, 2020</t>
        </is>
      </c>
      <c r="D2" s="2" t="inlineStr">
        <is>
          <t>Dec. 31, 2019</t>
        </is>
      </c>
    </row>
    <row r="3">
      <c r="A3" s="3" t="inlineStr">
        <is>
          <t>INVENTORIES</t>
        </is>
      </c>
    </row>
    <row r="4">
      <c r="A4" s="4" t="inlineStr">
        <is>
          <t>Carrying amount of inventories sold</t>
        </is>
      </c>
      <c r="B4" s="6" t="n">
        <v>248166</v>
      </c>
      <c r="C4" s="6" t="n">
        <v>211292</v>
      </c>
      <c r="D4" s="6" t="n">
        <v>303021</v>
      </c>
    </row>
    <row r="5">
      <c r="A5" s="4" t="inlineStr">
        <is>
          <t>Write down of inventories ( reversal of inventory provision)</t>
        </is>
      </c>
      <c r="B5" s="5" t="n">
        <v>-99237</v>
      </c>
      <c r="C5" s="5" t="n">
        <v>-2301</v>
      </c>
      <c r="D5" s="5" t="n">
        <v>-56766</v>
      </c>
    </row>
    <row r="6">
      <c r="A6" s="4" t="inlineStr">
        <is>
          <t>Write down (reversal) of inventories (included in cost of sales)</t>
        </is>
      </c>
      <c r="B6" s="5" t="n">
        <v>-99237</v>
      </c>
      <c r="C6" s="5" t="n">
        <v>-2301</v>
      </c>
      <c r="D6" s="5" t="n">
        <v>-56766</v>
      </c>
    </row>
    <row r="7">
      <c r="A7" s="4" t="inlineStr">
        <is>
          <t>Cost of sales</t>
        </is>
      </c>
      <c r="B7" s="6" t="n">
        <v>148929</v>
      </c>
      <c r="C7" s="6" t="n">
        <v>208991</v>
      </c>
      <c r="D7" s="6" t="n">
        <v>24625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TRADE RECEIVABLES (Details) - CNY (¥) ¥ in Thousands</t>
        </is>
      </c>
      <c r="B1" s="2" t="inlineStr">
        <is>
          <t>12 Months Ended</t>
        </is>
      </c>
    </row>
    <row r="2">
      <c r="B2" s="2" t="inlineStr">
        <is>
          <t>Dec. 31, 2021</t>
        </is>
      </c>
      <c r="C2" s="2" t="inlineStr">
        <is>
          <t>Dec. 31, 2020</t>
        </is>
      </c>
    </row>
    <row r="3">
      <c r="A3" s="3" t="inlineStr">
        <is>
          <t>TRADE RECEIVABLES</t>
        </is>
      </c>
    </row>
    <row r="4">
      <c r="A4" s="4" t="inlineStr">
        <is>
          <t>Trade receivables</t>
        </is>
      </c>
      <c r="B4" s="6" t="n">
        <v>822747</v>
      </c>
      <c r="C4" s="6" t="n">
        <v>747247</v>
      </c>
    </row>
    <row r="5">
      <c r="A5" s="4" t="inlineStr">
        <is>
          <t>Less: provision for bad debt allowance</t>
        </is>
      </c>
      <c r="B5" s="5" t="n">
        <v>-771331</v>
      </c>
      <c r="C5" s="5" t="n">
        <v>-645777</v>
      </c>
    </row>
    <row r="6">
      <c r="A6" s="4" t="inlineStr">
        <is>
          <t>Current trade receivables</t>
        </is>
      </c>
      <c r="B6" s="6" t="n">
        <v>51416</v>
      </c>
      <c r="C6" s="6" t="n">
        <v>10147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An aging analysis of the Company's trade receivables (Details) - CNY (¥) ¥ in Thousands</t>
        </is>
      </c>
      <c r="B1" s="2" t="inlineStr">
        <is>
          <t>Dec. 31, 2021</t>
        </is>
      </c>
      <c r="C1" s="2" t="inlineStr">
        <is>
          <t>Dec. 31, 2020</t>
        </is>
      </c>
    </row>
    <row r="2">
      <c r="A2" s="3" t="inlineStr">
        <is>
          <t>Disclosure Of TRADE RECEIVABLES [Line Items]</t>
        </is>
      </c>
    </row>
    <row r="3">
      <c r="A3" s="4" t="inlineStr">
        <is>
          <t>Current trade receivables</t>
        </is>
      </c>
      <c r="B3" s="6" t="n">
        <v>51416</v>
      </c>
      <c r="C3" s="6" t="n">
        <v>101470</v>
      </c>
    </row>
    <row r="4">
      <c r="A4" s="4" t="inlineStr">
        <is>
          <t>Within 90 days</t>
        </is>
      </c>
    </row>
    <row r="5">
      <c r="A5" s="3" t="inlineStr">
        <is>
          <t>Disclosure Of TRADE RECEIVABLES [Line Items]</t>
        </is>
      </c>
    </row>
    <row r="6">
      <c r="A6" s="4" t="inlineStr">
        <is>
          <t>Current trade receivables</t>
        </is>
      </c>
      <c r="B6" s="5" t="n">
        <v>81</v>
      </c>
      <c r="C6" s="5" t="n">
        <v>34309</v>
      </c>
    </row>
    <row r="7">
      <c r="A7" s="4" t="inlineStr">
        <is>
          <t>Between 3 and 6 months</t>
        </is>
      </c>
    </row>
    <row r="8">
      <c r="A8" s="3" t="inlineStr">
        <is>
          <t>Disclosure Of TRADE RECEIVABLES [Line Items]</t>
        </is>
      </c>
    </row>
    <row r="9">
      <c r="A9" s="4" t="inlineStr">
        <is>
          <t>Current trade receivables</t>
        </is>
      </c>
      <c r="B9" s="5" t="n">
        <v>0</v>
      </c>
      <c r="C9" s="5" t="n">
        <v>52477</v>
      </c>
    </row>
    <row r="10">
      <c r="A10" s="4" t="inlineStr">
        <is>
          <t>More than 6 months</t>
        </is>
      </c>
    </row>
    <row r="11">
      <c r="A11" s="3" t="inlineStr">
        <is>
          <t>Disclosure Of TRADE RECEIVABLES [Line Items]</t>
        </is>
      </c>
    </row>
    <row r="12">
      <c r="A12" s="4" t="inlineStr">
        <is>
          <t>Current trade receivables</t>
        </is>
      </c>
      <c r="B12" s="6" t="n">
        <v>51335</v>
      </c>
      <c r="C12" s="6" t="n">
        <v>1468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An aging analysis of trade receivables that were neither past due nor impaired or past due but not impaired (Details) - CNY (¥) ¥ in Thousands</t>
        </is>
      </c>
      <c r="B1" s="2" t="inlineStr">
        <is>
          <t>Dec. 31, 2021</t>
        </is>
      </c>
      <c r="C1" s="2" t="inlineStr">
        <is>
          <t>Dec. 31, 2020</t>
        </is>
      </c>
    </row>
    <row r="2">
      <c r="A2" s="3" t="inlineStr">
        <is>
          <t>Disclosure Of TRADE RECEIVABLES [Line Items]</t>
        </is>
      </c>
    </row>
    <row r="3">
      <c r="A3" s="4" t="inlineStr">
        <is>
          <t>Current trade receivables</t>
        </is>
      </c>
      <c r="B3" s="6" t="n">
        <v>51416</v>
      </c>
      <c r="C3" s="6" t="n">
        <v>101470</v>
      </c>
    </row>
    <row r="4">
      <c r="A4" s="4" t="inlineStr">
        <is>
          <t>Financial assets past due but not impaired [member]</t>
        </is>
      </c>
    </row>
    <row r="5">
      <c r="A5" s="3" t="inlineStr">
        <is>
          <t>Disclosure Of TRADE RECEIVABLES [Line Items]</t>
        </is>
      </c>
    </row>
    <row r="6">
      <c r="A6" s="4" t="inlineStr">
        <is>
          <t>Current trade receivables</t>
        </is>
      </c>
      <c r="B6" s="5" t="n">
        <v>0</v>
      </c>
      <c r="C6" s="5" t="n">
        <v>0</v>
      </c>
    </row>
    <row r="7">
      <c r="A7" s="4" t="inlineStr">
        <is>
          <t>Financial assets past due but not impaired [member] | Not later than one month</t>
        </is>
      </c>
    </row>
    <row r="8">
      <c r="A8" s="3" t="inlineStr">
        <is>
          <t>Disclosure Of TRADE RECEIVABLES [Line Items]</t>
        </is>
      </c>
    </row>
    <row r="9">
      <c r="A9" s="4" t="inlineStr">
        <is>
          <t>Current trade receivables</t>
        </is>
      </c>
      <c r="B9" s="5" t="n">
        <v>0</v>
      </c>
      <c r="C9" s="5" t="n">
        <v>34309</v>
      </c>
    </row>
    <row r="10">
      <c r="A10" s="4" t="inlineStr">
        <is>
          <t>Financial assets past due but not impaired [member] | Later than one month and not later than four months [Member]</t>
        </is>
      </c>
    </row>
    <row r="11">
      <c r="A11" s="3" t="inlineStr">
        <is>
          <t>Disclosure Of TRADE RECEIVABLES [Line Items]</t>
        </is>
      </c>
    </row>
    <row r="12">
      <c r="A12" s="4" t="inlineStr">
        <is>
          <t>Current trade receivables</t>
        </is>
      </c>
      <c r="B12" s="5" t="n">
        <v>0</v>
      </c>
      <c r="C12" s="5" t="n">
        <v>0</v>
      </c>
    </row>
    <row r="13">
      <c r="A13" s="4" t="inlineStr">
        <is>
          <t>Financial assets past due but not impaired [member] | Later than four months [member]</t>
        </is>
      </c>
    </row>
    <row r="14">
      <c r="A14" s="3" t="inlineStr">
        <is>
          <t>Disclosure Of TRADE RECEIVABLES [Line Items]</t>
        </is>
      </c>
    </row>
    <row r="15">
      <c r="A15" s="4" t="inlineStr">
        <is>
          <t>Current trade receivables</t>
        </is>
      </c>
      <c r="B15" s="5" t="n">
        <v>51335</v>
      </c>
      <c r="C15" s="5" t="n">
        <v>0</v>
      </c>
    </row>
    <row r="16">
      <c r="A16" s="4" t="inlineStr">
        <is>
          <t>Financial assets neither past due nor impaired [member]</t>
        </is>
      </c>
    </row>
    <row r="17">
      <c r="A17" s="3" t="inlineStr">
        <is>
          <t>Disclosure Of TRADE RECEIVABLES [Line Items]</t>
        </is>
      </c>
    </row>
    <row r="18">
      <c r="A18" s="4" t="inlineStr">
        <is>
          <t>Current trade receivables</t>
        </is>
      </c>
      <c r="B18" s="6" t="n">
        <v>81</v>
      </c>
      <c r="C18" s="6" t="n">
        <v>6716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RECEIVABLES - Additional Information (Details) - CNY (¥)</t>
        </is>
      </c>
      <c r="B1" s="2" t="inlineStr">
        <is>
          <t>Dec. 31, 2021</t>
        </is>
      </c>
      <c r="C1" s="2" t="inlineStr">
        <is>
          <t>Dec. 31, 2020</t>
        </is>
      </c>
    </row>
    <row r="2">
      <c r="A2" s="3" t="inlineStr">
        <is>
          <t>Disclosure Of TRADE RECEIVABLES [Line Items]</t>
        </is>
      </c>
    </row>
    <row r="3">
      <c r="A3" s="4" t="inlineStr">
        <is>
          <t>Allowance of doubtful accounts on trade receivables</t>
        </is>
      </c>
      <c r="B3" s="6" t="n">
        <v>771331000</v>
      </c>
      <c r="C3" s="6" t="n">
        <v>645777000</v>
      </c>
    </row>
    <row r="4">
      <c r="A4" s="4" t="inlineStr">
        <is>
          <t>Expected credit loss rate</t>
        </is>
      </c>
      <c r="B4" s="4" t="inlineStr">
        <is>
          <t>16.00%</t>
        </is>
      </c>
      <c r="C4" s="4" t="inlineStr">
        <is>
          <t>15.00%</t>
        </is>
      </c>
    </row>
    <row r="5">
      <c r="A5" s="4" t="inlineStr">
        <is>
          <t>Five Largest Customers [Member]</t>
        </is>
      </c>
    </row>
    <row r="6">
      <c r="A6" s="3" t="inlineStr">
        <is>
          <t>Disclosure Of TRADE RECEIVABLES [Line Items]</t>
        </is>
      </c>
    </row>
    <row r="7">
      <c r="A7" s="4" t="inlineStr">
        <is>
          <t>Expected credit loss rate</t>
        </is>
      </c>
      <c r="B7" s="4" t="inlineStr">
        <is>
          <t>47.00%</t>
        </is>
      </c>
      <c r="C7" s="4" t="inlineStr">
        <is>
          <t>45.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RECEIVABLES AND PREPAYMENTS (Details) - CNY (¥) ¥ in Thousands</t>
        </is>
      </c>
      <c r="B1" s="2" t="inlineStr">
        <is>
          <t>Dec. 31, 2021</t>
        </is>
      </c>
      <c r="C1" s="2" t="inlineStr">
        <is>
          <t>Dec. 31, 2020</t>
        </is>
      </c>
    </row>
    <row r="2">
      <c r="A2" s="3" t="inlineStr">
        <is>
          <t>OTHER RECEIVABLES AND PREPAYMENTS</t>
        </is>
      </c>
    </row>
    <row r="3">
      <c r="A3" s="4" t="inlineStr">
        <is>
          <t>Prepaid expense and prepayments</t>
        </is>
      </c>
      <c r="B3" s="6" t="n">
        <v>20264</v>
      </c>
      <c r="C3" s="6" t="n">
        <v>640</v>
      </c>
    </row>
    <row r="4">
      <c r="A4" s="4" t="inlineStr">
        <is>
          <t>Security deposit</t>
        </is>
      </c>
      <c r="B4" s="5" t="n">
        <v>105</v>
      </c>
      <c r="C4" s="5" t="n">
        <v>121</v>
      </c>
    </row>
    <row r="5">
      <c r="A5" s="4" t="inlineStr">
        <is>
          <t>Other receivable</t>
        </is>
      </c>
      <c r="B5" s="5" t="n">
        <v>412</v>
      </c>
      <c r="C5" s="5" t="n">
        <v>84</v>
      </c>
    </row>
    <row r="6">
      <c r="A6" s="4" t="inlineStr">
        <is>
          <t>Other receivables and prepayments</t>
        </is>
      </c>
      <c r="B6" s="6" t="n">
        <v>20781</v>
      </c>
      <c r="C6" s="6" t="n">
        <v>84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ASH AND BANK BALANCES (Details) - CNY (¥) ¥ in Thousands</t>
        </is>
      </c>
      <c r="B1" s="2" t="inlineStr">
        <is>
          <t>Dec. 31, 2021</t>
        </is>
      </c>
      <c r="C1" s="2" t="inlineStr">
        <is>
          <t>Dec. 31, 2020</t>
        </is>
      </c>
    </row>
    <row r="2">
      <c r="A2" s="3" t="inlineStr">
        <is>
          <t>CASH AND BANK BALANCES</t>
        </is>
      </c>
    </row>
    <row r="3">
      <c r="A3" s="4" t="inlineStr">
        <is>
          <t>Cash on hand</t>
        </is>
      </c>
      <c r="B3" s="6" t="n">
        <v>1709</v>
      </c>
      <c r="C3" s="6" t="n">
        <v>8</v>
      </c>
    </row>
    <row r="4">
      <c r="A4" s="4" t="inlineStr">
        <is>
          <t>Cash at banks</t>
        </is>
      </c>
      <c r="B4" s="5" t="n">
        <v>26171</v>
      </c>
      <c r="C4" s="5" t="n">
        <v>12336</v>
      </c>
    </row>
    <row r="5">
      <c r="A5" s="4" t="inlineStr">
        <is>
          <t>Cash and bank balances</t>
        </is>
      </c>
      <c r="B5" s="6" t="n">
        <v>27880</v>
      </c>
      <c r="C5" s="6" t="n">
        <v>1234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1</t>
        </is>
      </c>
    </row>
    <row r="3">
      <c r="A3" s="3" t="inlineStr">
        <is>
          <t>CRITICAL ACCOUNTING ESTIMATES AND JUDGMENTS</t>
        </is>
      </c>
    </row>
    <row r="4">
      <c r="A4" s="4" t="inlineStr">
        <is>
          <t>CRITICAL ACCOUNTING ESTIMATES AND JUDGMENTS</t>
        </is>
      </c>
      <c r="B4" s="4" t="inlineStr">
        <is>
          <t>4. CRITICAL ACCOUNTING ESTIMATES AND JUDGMENTS The preparation of the Company’s consolidated financial statements requires management to make judgments, estimates and assumptions that affect the reported amounts of revenues, expenses, assets and liabilities, and the accompanying disclosures, and the disclosure of contingent liabilities. Uncertainty about these assumptions and estimates could result in outcomes that require a material adjustment to the carrying amount of assets or liabilities affected in future periods. Estimates and judgments are continually evaluated and are based on historical experience and other factors, including expectations of future events that are believed to be reasonable under the circumstances. The Company makes estimates and assumptions concerning the future. The resulting accounting estimates will, by definition, seldom equal the related actual results. The key sources of estimation uncertainty and key assumptions concerning the future at the end of the reporting period, that have a significant risk of causing a material adjustment to the carrying amounts of assets and liabilities within the next financial year are discussed below: Useful lives and impairment assessment of property, plant and equipment Property, plant and equipment are stated at cost less accumulated depreciation and identified impairment losses. The estimation of useful lives impacts the level of annual depreciation expenses recorded. Property, plant and equipment are evaluated for possible impairment on a specific asset basis or in groups of similar assets, as applicable. This process requires management’s estimate of future cash flows generated by each asset or group of assets. For any instance where this evaluation process indicates impairment, the relevant asset’s carrying amount is written down to the recoverable amount and the amount of the write-down is charged against profit or loss. Investment properties are stated at cost less accumulated depreciation and identified impairment losses. The estimation of useful lives impacts the level of annual depreciation expenses recorded. Investment properties are evaluated for possible impairment on a specific asset basis or in groups of similar assets, as applicable. This process requires management’s estimate of future cash flows generated by each asset or group of assets. For any instance where this evaluation process indicates impairment, the relevant asset’s carrying amount is written down to the recoverable amount and the amount of the write-down is charged against profit or loss. Impairment loss recognized in respect of property, plant and equipment As of December 31, 2021, the net carrying amount of property, plant and equipment was approximately RMB 1,250,000 (2020: RMB 68,000). No impairment loss was recognized against the original carrying amount of property, plant and equipment for the year ended December 31, 2021, 2020 and 2019. Determining whether property, plant and equipment are impaired requires an estimation of the recoverable amount of the property, plant and equipment. Such estimation was based on certain assumptions, which are subject to uncertainty and might materially differ from the actual results. Impairment loss recognized in respect of investment property As of December 31, 2021, the net carrying amount of investment property was nil (2020: nil). No impairment loss was recognized against the original carrying amount of investment property for the year ended December 31, 2021, 2020 and 2019, respectively. Determining whether investment property are impaired requires an estimation of the recoverable amount of the investment property. Such estimation was based on certain assumptions, which are subject to uncertainty and might materially differ from the actual results. Impairment loss recognized in respect of land use rights As of December 31, 2021, the net carrying amount of land use rights was nil (2020: nil). No impairment loss was recognized against the original carrying amount of land use rights for the year ended December 31, 2021, 2020 and 2019. The carrying amounts of land used rights were reclassified to right-of-use assets to conform to IFRS 16 during the year ended December 31, 2021. Determining whether land use rights are impaired requires an estimation of the recoverable amount of the land use rights. Such estimation was based on certain assumptions, which are subject to uncertainty and might materially differ from the actual results. Impairment of goodwill Determining whether goodwill is impaired requires an estimation of the value in use of the cash-generating units to which goodwill has been allocated. The value in use calculation requires the Company to estimate the future cash flows expected to arise from the cash-generating unit and a suitable discount rate in order to calculate present value. Where the actual future cash flows are less than expected, a material impairment loss may arise. No impairment was made on goodwill for the year ended December 31, 2021, 2020 and 2019. Income tax The Company has exposure to income taxes in the PRC. Significant judgment is required in determining the provision for income taxes. There are certain transactions and computations for which the ultimate tax determination is uncertain during the ordinary course of business. The Company recognizes liabilities for expected tax issues based on estimates of whether additional taxes will be due. When the final tax outcome of these matters is different from the amounts that were initially recognized, such differences will impact the income tax and deferred tax provisions in the period in which such determination is made. The carrying amounts of the Company’s income tax payable as of December 31, 2021 and 2020 were RMB 209,000 and nil, respectively. Provision for deferred tax Determining income tax provisions involves judgement on the future tax treatment of certain transactions. The management evaluates tax implications of transactions and tax provisions are set up accordingly. The tax treatment of such transactions is reconsidered periodically to take into account all changes in tax legislation. Deferred tax assets are recognized for tax losses not yet used and temporary deductible differences. As those deferred tax assets can only be recognized to the extent that it is probable that future taxable profit will be available against which the unused tax credits can be utilized, management’s judgement is required to assess the probability of future taxable profits. Management’s assessment is constantly reviewed and additional deferred tax assets are recognized if it becomes probable that future taxable profits will allow the deferred tax asset to be recovered. Impairment of trade receivables The Company recognizes a loss allowance for expected credit loss (“ECL”) on financial assets which are subject to impairment under IFRS 9 (including trade and other receivables, amounts due from related parties, restricted cash, bank balances and cash).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 are done based on the Company’s historical credit loss experience, adjusted for factors that are specific to the debtors, general economic conditions and an assessment of both the current conditions at the reporting date as well as the forecast of future conditions. The Company applies the IFRS 9 simplified approach to measure ECL which uses a lifetime ECL for all trade receivables. The ECL on these assets are assessed individually for debtors with significant balances and/or collectively using a provision matrix with appropriate groupings. For all other instruments, the Company measures the loss allowance equal to 12m ECL, unless when there has been a significant increase in credit risk since initial recognition, the Company recognizes lifetime ECL. The assessment of whether lifetime ECL should be recognized is based on significant increases in the likelihood or risk of a default occurring since initial recognition. The Company recognized bad debts of RMB 125.6 million and RMB 150.3 million in the years ended December 31, 2021 and 2020, respectively. The net carrying amounts of the Company’s trade receivables as of December 31, 2021 and 2020 were RMB 51,416,000 and RMB 101,470,000, respectively. Net realizable value of inventories Net realizable value of inventories is the management’s estimation of future selling price in the ordinary course of business, less estimated costs of completion and selling expenses. These estimates are based on the current market condition and the historical experience of selling products of a similar nature. It could change significantly as a result of various market factors. The net carrying amounts of the Company’s inventories as of December 31, 2021 and 2020 were RMB 31,589,000 and RMB 52,201,000, respectively. Share-based payment transaction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tock option, volatility and dividend yield and making assumptions about them. The assumptions and models used for estimating fair value for share-based payment transactions are disclosed in Note 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BANK BALANCES - Cash and bank balances are denominated in currencies (Details) - CNY (¥) ¥ in Thousands</t>
        </is>
      </c>
      <c r="B1" s="2" t="inlineStr">
        <is>
          <t>Dec. 31, 2021</t>
        </is>
      </c>
      <c r="C1" s="2" t="inlineStr">
        <is>
          <t>Dec. 31, 2020</t>
        </is>
      </c>
      <c r="D1" s="2" t="inlineStr">
        <is>
          <t>Dec. 31, 2019</t>
        </is>
      </c>
      <c r="E1" s="2" t="inlineStr">
        <is>
          <t>Dec. 31, 2018</t>
        </is>
      </c>
    </row>
    <row r="2">
      <c r="A2" s="3" t="inlineStr">
        <is>
          <t>Disclosure Of CASH AND BANK BALANCES [Line Items]</t>
        </is>
      </c>
    </row>
    <row r="3">
      <c r="A3" s="4" t="inlineStr">
        <is>
          <t>Cash and cash equivalents</t>
        </is>
      </c>
      <c r="B3" s="6" t="n">
        <v>27880</v>
      </c>
      <c r="C3" s="6" t="n">
        <v>12344</v>
      </c>
      <c r="D3" s="6" t="n">
        <v>8212</v>
      </c>
      <c r="E3" s="6" t="n">
        <v>9016</v>
      </c>
    </row>
    <row r="4">
      <c r="A4" s="4" t="inlineStr">
        <is>
          <t>Renminbi</t>
        </is>
      </c>
    </row>
    <row r="5">
      <c r="A5" s="3" t="inlineStr">
        <is>
          <t>Disclosure Of CASH AND BANK BALANCES [Line Items]</t>
        </is>
      </c>
    </row>
    <row r="6">
      <c r="A6" s="4" t="inlineStr">
        <is>
          <t>Cash and cash equivalents</t>
        </is>
      </c>
      <c r="B6" s="5" t="n">
        <v>4594</v>
      </c>
      <c r="C6" s="5" t="n">
        <v>1067</v>
      </c>
    </row>
    <row r="7">
      <c r="A7" s="4" t="inlineStr">
        <is>
          <t>Hong Kong dollars</t>
        </is>
      </c>
    </row>
    <row r="8">
      <c r="A8" s="3" t="inlineStr">
        <is>
          <t>Disclosure Of CASH AND BANK BALANCES [Line Items]</t>
        </is>
      </c>
    </row>
    <row r="9">
      <c r="A9" s="4" t="inlineStr">
        <is>
          <t>Cash and cash equivalents</t>
        </is>
      </c>
      <c r="B9" s="5" t="n">
        <v>74</v>
      </c>
      <c r="C9" s="5" t="n">
        <v>77</v>
      </c>
    </row>
    <row r="10">
      <c r="A10" s="4" t="inlineStr">
        <is>
          <t>US dollars</t>
        </is>
      </c>
    </row>
    <row r="11">
      <c r="A11" s="3" t="inlineStr">
        <is>
          <t>Disclosure Of CASH AND BANK BALANCES [Line Items]</t>
        </is>
      </c>
    </row>
    <row r="12">
      <c r="A12" s="4" t="inlineStr">
        <is>
          <t>Cash and cash equivalents</t>
        </is>
      </c>
      <c r="B12" s="6" t="n">
        <v>23212</v>
      </c>
      <c r="C12" s="6" t="n">
        <v>112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ASH AND BANK BALANCES - Additional Information (Details) - CNY (¥)</t>
        </is>
      </c>
      <c r="B1" s="2" t="inlineStr">
        <is>
          <t>Dec. 31, 2021</t>
        </is>
      </c>
      <c r="C1" s="2" t="inlineStr">
        <is>
          <t>Dec. 31, 2020</t>
        </is>
      </c>
    </row>
    <row r="2">
      <c r="A2" s="3" t="inlineStr">
        <is>
          <t>CASH AND BANK BALANCES</t>
        </is>
      </c>
    </row>
    <row r="3">
      <c r="A3" s="4" t="inlineStr">
        <is>
          <t>Restricted Cash and Cash Equivalents</t>
        </is>
      </c>
      <c r="B3" s="6" t="n">
        <v>0</v>
      </c>
      <c r="C3" s="6" t="n">
        <v>0</v>
      </c>
    </row>
    <row r="4">
      <c r="A4" s="4" t="inlineStr">
        <is>
          <t>Cash collateral for bank borrowings</t>
        </is>
      </c>
      <c r="B4" s="5" t="n">
        <v>0</v>
      </c>
      <c r="C4" s="5" t="n">
        <v>0</v>
      </c>
    </row>
    <row r="5">
      <c r="A5" s="4" t="inlineStr">
        <is>
          <t>Cash collateral for derivative financial liability</t>
        </is>
      </c>
      <c r="B5" s="6" t="n">
        <v>0</v>
      </c>
      <c r="C5"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TRADE PAYABLES (Details) - CNY (¥) ¥ in Thousands</t>
        </is>
      </c>
      <c r="B1" s="2" t="inlineStr">
        <is>
          <t>12 Months Ended</t>
        </is>
      </c>
    </row>
    <row r="2">
      <c r="B2" s="2" t="inlineStr">
        <is>
          <t>Dec. 31, 2021</t>
        </is>
      </c>
      <c r="C2" s="2" t="inlineStr">
        <is>
          <t>Dec. 31, 2020</t>
        </is>
      </c>
    </row>
    <row r="3">
      <c r="A3" s="3" t="inlineStr">
        <is>
          <t>TRADE PAYABLES</t>
        </is>
      </c>
    </row>
    <row r="4">
      <c r="A4" s="4" t="inlineStr">
        <is>
          <t>Trade payables</t>
        </is>
      </c>
      <c r="B4" s="6" t="n">
        <v>6290</v>
      </c>
      <c r="C4" s="6" t="n">
        <v>6750</v>
      </c>
    </row>
    <row r="5">
      <c r="A5" s="4" t="inlineStr">
        <is>
          <t>Term for Settlement of Trade Payables</t>
        </is>
      </c>
      <c r="B5" s="4" t="inlineStr">
        <is>
          <t>120 day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AND OTHER PAYABLES (Details) - CNY (¥) ¥ in Thousands</t>
        </is>
      </c>
      <c r="B1" s="2" t="inlineStr">
        <is>
          <t>Dec. 31, 2021</t>
        </is>
      </c>
      <c r="C1" s="2" t="inlineStr">
        <is>
          <t>Dec. 31, 2020</t>
        </is>
      </c>
    </row>
    <row r="2">
      <c r="A2" s="3" t="inlineStr">
        <is>
          <t>ACCRUED LIABILITIES AND OTHER PAYABLES</t>
        </is>
      </c>
    </row>
    <row r="3">
      <c r="A3" s="4" t="inlineStr">
        <is>
          <t>Deposits received from distributors</t>
        </is>
      </c>
      <c r="B3" s="6" t="n">
        <v>16200</v>
      </c>
      <c r="C3" s="6" t="n">
        <v>16200</v>
      </c>
    </row>
    <row r="4">
      <c r="A4" s="4" t="inlineStr">
        <is>
          <t>Accrued salary</t>
        </is>
      </c>
      <c r="B4" s="5" t="n">
        <v>514</v>
      </c>
      <c r="C4" s="5" t="n">
        <v>871</v>
      </c>
    </row>
    <row r="5">
      <c r="A5" s="4" t="inlineStr">
        <is>
          <t>Accrued rent, electricity and water</t>
        </is>
      </c>
      <c r="B5" s="5" t="n">
        <v>1156</v>
      </c>
      <c r="C5" s="5" t="n">
        <v>1352</v>
      </c>
    </row>
    <row r="6">
      <c r="A6" s="4" t="inlineStr">
        <is>
          <t>Accrued other taxes</t>
        </is>
      </c>
      <c r="B6" s="5" t="n">
        <v>866</v>
      </c>
      <c r="C6" s="5" t="n">
        <v>1042</v>
      </c>
    </row>
    <row r="7">
      <c r="A7" s="4" t="inlineStr">
        <is>
          <t>Rental income received in advance</t>
        </is>
      </c>
      <c r="B7" s="5" t="n">
        <v>0</v>
      </c>
      <c r="C7" s="5" t="n">
        <v>2358</v>
      </c>
    </row>
    <row r="8">
      <c r="A8" s="4" t="inlineStr">
        <is>
          <t>Others</t>
        </is>
      </c>
      <c r="B8" s="5" t="n">
        <v>3645</v>
      </c>
      <c r="C8" s="5" t="n">
        <v>1023</v>
      </c>
    </row>
    <row r="9">
      <c r="A9" s="4" t="inlineStr">
        <is>
          <t>Current accrued expenses and other current liabilities</t>
        </is>
      </c>
      <c r="B9" s="6" t="n">
        <v>22381</v>
      </c>
      <c r="C9" s="6" t="n">
        <v>2284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 Accrued liabilities and other payables are denominated in currencies (Details) - CNY (¥) ¥ in Thousands</t>
        </is>
      </c>
      <c r="B1" s="2" t="inlineStr">
        <is>
          <t>Dec. 31, 2021</t>
        </is>
      </c>
      <c r="C1" s="2" t="inlineStr">
        <is>
          <t>Dec. 31, 2020</t>
        </is>
      </c>
    </row>
    <row r="2">
      <c r="A2" s="3" t="inlineStr">
        <is>
          <t>Disclosure Of ACCRUED LIABILITIES AND OTHER PAYABLES [Line Items]</t>
        </is>
      </c>
    </row>
    <row r="3">
      <c r="A3" s="4" t="inlineStr">
        <is>
          <t>Current accrued expenses and other current liabilities</t>
        </is>
      </c>
      <c r="B3" s="6" t="n">
        <v>22381</v>
      </c>
      <c r="C3" s="6" t="n">
        <v>22846</v>
      </c>
    </row>
    <row r="4">
      <c r="A4" s="4" t="inlineStr">
        <is>
          <t>Renminbi</t>
        </is>
      </c>
    </row>
    <row r="5">
      <c r="A5" s="3" t="inlineStr">
        <is>
          <t>Disclosure Of ACCRUED LIABILITIES AND OTHER PAYABLES [Line Items]</t>
        </is>
      </c>
    </row>
    <row r="6">
      <c r="A6" s="4" t="inlineStr">
        <is>
          <t>Current accrued expenses and other current liabilities</t>
        </is>
      </c>
      <c r="B6" s="5" t="n">
        <v>22381</v>
      </c>
      <c r="C6" s="6" t="n">
        <v>22846</v>
      </c>
    </row>
    <row r="7">
      <c r="A7" s="4" t="inlineStr">
        <is>
          <t>US dollars</t>
        </is>
      </c>
    </row>
    <row r="8">
      <c r="A8" s="3" t="inlineStr">
        <is>
          <t>Disclosure Of ACCRUED LIABILITIES AND OTHER PAYABLES [Line Items]</t>
        </is>
      </c>
    </row>
    <row r="9">
      <c r="A9" s="4" t="inlineStr">
        <is>
          <t>Current accrued expenses and other current liabilities</t>
        </is>
      </c>
      <c r="B9"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 Additional Information (Details) - CNY (¥)</t>
        </is>
      </c>
      <c r="B1" s="2" t="inlineStr">
        <is>
          <t>Dec. 31, 2021</t>
        </is>
      </c>
      <c r="C1" s="2" t="inlineStr">
        <is>
          <t>Dec. 31, 2020</t>
        </is>
      </c>
    </row>
    <row r="2">
      <c r="A2" s="3" t="inlineStr">
        <is>
          <t>Disclosure Of ACCRUED LIABILITIES AND OTHER PAYABLES [Line Items]</t>
        </is>
      </c>
    </row>
    <row r="3">
      <c r="A3" s="4" t="inlineStr">
        <is>
          <t>Deposits received from distributors</t>
        </is>
      </c>
      <c r="B3" s="6" t="n">
        <v>16200000</v>
      </c>
      <c r="C3" s="6" t="n">
        <v>16200000</v>
      </c>
    </row>
    <row r="4">
      <c r="A4" s="4" t="inlineStr">
        <is>
          <t>Minimum</t>
        </is>
      </c>
    </row>
    <row r="5">
      <c r="A5" s="3" t="inlineStr">
        <is>
          <t>Disclosure Of ACCRUED LIABILITIES AND OTHER PAYABLES [Line Items]</t>
        </is>
      </c>
    </row>
    <row r="6">
      <c r="A6" s="4" t="inlineStr">
        <is>
          <t>Deposits received from distributors</t>
        </is>
      </c>
      <c r="B6" s="5" t="n">
        <v>400000</v>
      </c>
    </row>
    <row r="7">
      <c r="A7" s="4" t="inlineStr">
        <is>
          <t>Maximum</t>
        </is>
      </c>
    </row>
    <row r="8">
      <c r="A8" s="3" t="inlineStr">
        <is>
          <t>Disclosure Of ACCRUED LIABILITIES AND OTHER PAYABLES [Line Items]</t>
        </is>
      </c>
    </row>
    <row r="9">
      <c r="A9" s="4" t="inlineStr">
        <is>
          <t>Deposits received from distributors</t>
        </is>
      </c>
      <c r="B9" s="6" t="n">
        <v>10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AXES PAYABLE (Details) - CNY (¥) ¥ in Thousands</t>
        </is>
      </c>
      <c r="B1" s="2" t="inlineStr">
        <is>
          <t>Dec. 31, 2021</t>
        </is>
      </c>
      <c r="C1" s="2" t="inlineStr">
        <is>
          <t>Dec. 31, 2020</t>
        </is>
      </c>
    </row>
    <row r="2">
      <c r="A2" s="3" t="inlineStr">
        <is>
          <t>TAXES PAYABLE</t>
        </is>
      </c>
    </row>
    <row r="3">
      <c r="A3" s="4" t="inlineStr">
        <is>
          <t>VAT</t>
        </is>
      </c>
      <c r="B3" s="6" t="n">
        <v>44</v>
      </c>
      <c r="C3" s="6" t="n">
        <v>1188</v>
      </c>
    </row>
    <row r="4">
      <c r="A4" s="4" t="inlineStr">
        <is>
          <t>Income tax</t>
        </is>
      </c>
      <c r="B4" s="5" t="n">
        <v>209</v>
      </c>
      <c r="C4" s="5" t="n">
        <v>18</v>
      </c>
    </row>
    <row r="5">
      <c r="A5" s="4" t="inlineStr">
        <is>
          <t>Property tax</t>
        </is>
      </c>
      <c r="B5" s="5" t="n">
        <v>718</v>
      </c>
      <c r="C5" s="5" t="n">
        <v>718</v>
      </c>
    </row>
    <row r="6">
      <c r="A6" s="4" t="inlineStr">
        <is>
          <t>Other</t>
        </is>
      </c>
      <c r="B6" s="5" t="n">
        <v>47</v>
      </c>
      <c r="C6" s="5" t="n">
        <v>10</v>
      </c>
    </row>
    <row r="7">
      <c r="A7" s="4" t="inlineStr">
        <is>
          <t>Taxes payable</t>
        </is>
      </c>
      <c r="B7" s="6" t="n">
        <v>1018</v>
      </c>
      <c r="C7" s="6" t="n">
        <v>193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IGHT-OF-USE ASSETS AND LEASES LIABILITIES (Details) - CNY (¥)</t>
        </is>
      </c>
      <c r="B1" s="2" t="inlineStr">
        <is>
          <t>12 Months Ended</t>
        </is>
      </c>
    </row>
    <row r="2">
      <c r="B2" s="2" t="inlineStr">
        <is>
          <t>Dec. 31, 2021</t>
        </is>
      </c>
      <c r="C2" s="2" t="inlineStr">
        <is>
          <t>Dec. 31, 2020</t>
        </is>
      </c>
      <c r="D2" s="2" t="inlineStr">
        <is>
          <t>Dec. 31, 2019</t>
        </is>
      </c>
      <c r="E2" s="2" t="inlineStr">
        <is>
          <t>Jan. 01, 2021</t>
        </is>
      </c>
      <c r="F2" s="2" t="inlineStr">
        <is>
          <t>Jan. 01, 2020</t>
        </is>
      </c>
      <c r="G2" s="2" t="inlineStr">
        <is>
          <t>Jan. 01, 2019</t>
        </is>
      </c>
    </row>
    <row r="3">
      <c r="A3" s="3" t="inlineStr">
        <is>
          <t>Right of Use [Line Items]</t>
        </is>
      </c>
    </row>
    <row r="4">
      <c r="A4" s="4" t="inlineStr">
        <is>
          <t>Carrying amounts of right-of-use assets</t>
        </is>
      </c>
      <c r="G4" s="6" t="n">
        <v>17266000</v>
      </c>
    </row>
    <row r="5">
      <c r="A5" s="4" t="inlineStr">
        <is>
          <t>Amortization charge of right-of-use assets</t>
        </is>
      </c>
      <c r="B5" s="6" t="n">
        <v>14067000</v>
      </c>
      <c r="C5" s="6" t="n">
        <v>13082000</v>
      </c>
      <c r="D5" s="6" t="n">
        <v>12187000</v>
      </c>
    </row>
    <row r="6">
      <c r="A6" s="4" t="inlineStr">
        <is>
          <t>Interest expense on lease liability</t>
        </is>
      </c>
      <c r="B6" s="5" t="n">
        <v>2166000</v>
      </c>
      <c r="C6" s="5" t="n">
        <v>2746000</v>
      </c>
      <c r="D6" s="5" t="n">
        <v>315000</v>
      </c>
    </row>
    <row r="7">
      <c r="A7" s="4" t="inlineStr">
        <is>
          <t>Total cash outflow in financing activities for leases</t>
        </is>
      </c>
      <c r="B7" s="5" t="n">
        <v>15447000</v>
      </c>
      <c r="C7" s="5" t="n">
        <v>14841000</v>
      </c>
      <c r="D7" s="6" t="n">
        <v>13902000</v>
      </c>
    </row>
    <row r="8">
      <c r="A8" s="4" t="inlineStr">
        <is>
          <t>Right-of-use assets [member]</t>
        </is>
      </c>
    </row>
    <row r="9">
      <c r="A9" s="3" t="inlineStr">
        <is>
          <t>Right of Use [Line Items]</t>
        </is>
      </c>
    </row>
    <row r="10">
      <c r="A10" s="4" t="inlineStr">
        <is>
          <t>Carrying amounts of right-of-use assets</t>
        </is>
      </c>
      <c r="B10" s="5" t="n">
        <v>44288000</v>
      </c>
      <c r="C10" s="5" t="n">
        <v>58458000</v>
      </c>
      <c r="E10" s="6" t="n">
        <v>58458000</v>
      </c>
      <c r="F10" s="6" t="n">
        <v>5078000</v>
      </c>
    </row>
    <row r="11">
      <c r="A11" s="4" t="inlineStr">
        <is>
          <t>Amortization charge of right-of-use assets</t>
        </is>
      </c>
      <c r="B11" s="5" t="n">
        <v>14067000</v>
      </c>
      <c r="C11" s="5" t="n">
        <v>13082000</v>
      </c>
    </row>
    <row r="12">
      <c r="A12" s="4" t="inlineStr">
        <is>
          <t>Interest expense on lease liability</t>
        </is>
      </c>
      <c r="B12" s="6" t="n">
        <v>2166000</v>
      </c>
      <c r="C12" s="6" t="n">
        <v>2746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AND LEASES LIABILITIES - Lease liabilities (Details) - CNY (¥) ¥ in Thousands</t>
        </is>
      </c>
      <c r="B1" s="2" t="inlineStr">
        <is>
          <t>Dec. 31, 2021</t>
        </is>
      </c>
      <c r="C1" s="2" t="inlineStr">
        <is>
          <t>Dec. 31, 2020</t>
        </is>
      </c>
      <c r="D1" s="2" t="inlineStr">
        <is>
          <t>Jan. 01, 2019</t>
        </is>
      </c>
    </row>
    <row r="2">
      <c r="A2" s="3" t="inlineStr">
        <is>
          <t>RIGHT-OF-USE ASSETS AND LEASES LIABILITIES</t>
        </is>
      </c>
    </row>
    <row r="3">
      <c r="A3" s="4" t="inlineStr">
        <is>
          <t>Lease liabilities - current</t>
        </is>
      </c>
      <c r="B3" s="6" t="n">
        <v>13404</v>
      </c>
      <c r="C3" s="6" t="n">
        <v>13431</v>
      </c>
      <c r="D3" s="6" t="n">
        <v>19380</v>
      </c>
    </row>
    <row r="4">
      <c r="A4" s="4" t="inlineStr">
        <is>
          <t>Lease liabilities - noncurrent</t>
        </is>
      </c>
      <c r="B4" s="5" t="n">
        <v>33325</v>
      </c>
      <c r="C4" s="5" t="n">
        <v>46728</v>
      </c>
    </row>
    <row r="5">
      <c r="A5" s="4" t="inlineStr">
        <is>
          <t>Total lease liabilities</t>
        </is>
      </c>
      <c r="B5" s="6" t="n">
        <v>46729</v>
      </c>
      <c r="C5" s="6" t="n">
        <v>60159</v>
      </c>
      <c r="D5" s="6" t="n">
        <v>1938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S LIABILITIES - Contractual undiscounted cash flows (Details) - CNY (¥) ¥ in Thousands</t>
        </is>
      </c>
      <c r="B1" s="2" t="inlineStr">
        <is>
          <t>Dec. 31, 2021</t>
        </is>
      </c>
      <c r="C1" s="2" t="inlineStr">
        <is>
          <t>Dec. 31, 2020</t>
        </is>
      </c>
    </row>
    <row r="2">
      <c r="A2" s="3" t="inlineStr">
        <is>
          <t>Disclosure of maturity analysis for non-derivative financial liabilities [line items]</t>
        </is>
      </c>
    </row>
    <row r="3">
      <c r="A3" s="4" t="inlineStr">
        <is>
          <t>Total contractual undiscounted cash flow</t>
        </is>
      </c>
      <c r="B3" s="6" t="n">
        <v>49448</v>
      </c>
      <c r="C3" s="6" t="n">
        <v>64947</v>
      </c>
    </row>
    <row r="4">
      <c r="A4" s="4" t="inlineStr">
        <is>
          <t>Within one year</t>
        </is>
      </c>
    </row>
    <row r="5">
      <c r="A5" s="3" t="inlineStr">
        <is>
          <t>Disclosure of maturity analysis for non-derivative financial liabilities [line items]</t>
        </is>
      </c>
    </row>
    <row r="6">
      <c r="A6" s="4" t="inlineStr">
        <is>
          <t>Total contractual undiscounted cash flow</t>
        </is>
      </c>
      <c r="B6" s="5" t="n">
        <v>14883</v>
      </c>
      <c r="C6" s="6" t="n">
        <v>15478</v>
      </c>
    </row>
    <row r="7">
      <c r="A7" s="4" t="inlineStr">
        <is>
          <t>One to five years</t>
        </is>
      </c>
    </row>
    <row r="8">
      <c r="A8" s="3" t="inlineStr">
        <is>
          <t>Disclosure of maturity analysis for non-derivative financial liabilities [line items]</t>
        </is>
      </c>
    </row>
    <row r="9">
      <c r="A9" s="4" t="inlineStr">
        <is>
          <t>Total contractual undiscounted cash flow</t>
        </is>
      </c>
      <c r="B9" s="6" t="n">
        <v>345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30T01:34:31Z</dcterms:created>
  <dcterms:modified xmlns:dcterms="http://purl.org/dc/terms/" xmlns:xsi="http://www.w3.org/2001/XMLSchema-instance" xsi:type="dcterms:W3CDTF">2022-04-30T01:34:31Z</dcterms:modified>
</cp:coreProperties>
</file>